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mmitments and Contingencies" sheetId="8" state="visible" r:id="rId8"/>
    <sheet xmlns:r="http://schemas.openxmlformats.org/officeDocument/2006/relationships" name="Description of the Business"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Property, Plant and Equipment, "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Business Combinations_2" sheetId="16" state="visible" r:id="rId16"/>
    <sheet xmlns:r="http://schemas.openxmlformats.org/officeDocument/2006/relationships" name="Other Balance Sheet Components" sheetId="17" state="visible" r:id="rId17"/>
    <sheet xmlns:r="http://schemas.openxmlformats.org/officeDocument/2006/relationships" name="Debt" sheetId="18" state="visible" r:id="rId18"/>
    <sheet xmlns:r="http://schemas.openxmlformats.org/officeDocument/2006/relationships" name="Employees' Savings Plan"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Commitments and Contingencies_2" sheetId="25" state="visible" r:id="rId25"/>
    <sheet xmlns:r="http://schemas.openxmlformats.org/officeDocument/2006/relationships" name="Restructuring Charges" sheetId="26" state="visible" r:id="rId26"/>
    <sheet xmlns:r="http://schemas.openxmlformats.org/officeDocument/2006/relationships" name="Summary of Significant Accounti"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Property, Plant and Equipment_2" sheetId="31" state="visible" r:id="rId31"/>
    <sheet xmlns:r="http://schemas.openxmlformats.org/officeDocument/2006/relationships" name="Business Combinations (Tables)" sheetId="32" state="visible" r:id="rId32"/>
    <sheet xmlns:r="http://schemas.openxmlformats.org/officeDocument/2006/relationships" name="Goodwill (Tables)" sheetId="33" state="visible" r:id="rId33"/>
    <sheet xmlns:r="http://schemas.openxmlformats.org/officeDocument/2006/relationships" name="Business Combinations (Tables_2" sheetId="34" state="visible" r:id="rId34"/>
    <sheet xmlns:r="http://schemas.openxmlformats.org/officeDocument/2006/relationships" name="Other Balance Sheet Components " sheetId="35" state="visible" r:id="rId35"/>
    <sheet xmlns:r="http://schemas.openxmlformats.org/officeDocument/2006/relationships" name="Debt (Tables)" sheetId="36" state="visible" r:id="rId36"/>
    <sheet xmlns:r="http://schemas.openxmlformats.org/officeDocument/2006/relationships" name="Shareholders' Equity (Tables)" sheetId="37" state="visible" r:id="rId37"/>
    <sheet xmlns:r="http://schemas.openxmlformats.org/officeDocument/2006/relationships" name="Income Taxes (Tables)" sheetId="38" state="visible" r:id="rId38"/>
    <sheet xmlns:r="http://schemas.openxmlformats.org/officeDocument/2006/relationships" name="Noncontrolling interests (Table"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Restructuring Charges (Tables)" sheetId="42" state="visible" r:id="rId42"/>
    <sheet xmlns:r="http://schemas.openxmlformats.org/officeDocument/2006/relationships" name="Summary of Significant Accoun_3" sheetId="43" state="visible" r:id="rId43"/>
    <sheet xmlns:r="http://schemas.openxmlformats.org/officeDocument/2006/relationships" name="Fair Value Measurements (Detail" sheetId="44" state="visible" r:id="rId44"/>
    <sheet xmlns:r="http://schemas.openxmlformats.org/officeDocument/2006/relationships" name="Derivative Financial Instrume_3" sheetId="45" state="visible" r:id="rId45"/>
    <sheet xmlns:r="http://schemas.openxmlformats.org/officeDocument/2006/relationships" name="Accumulated Other Comprehensi_2" sheetId="46" state="visible" r:id="rId46"/>
    <sheet xmlns:r="http://schemas.openxmlformats.org/officeDocument/2006/relationships" name="Property, Plant and Equipment_3" sheetId="47" state="visible" r:id="rId47"/>
    <sheet xmlns:r="http://schemas.openxmlformats.org/officeDocument/2006/relationships" name="Business Combinations (Details)" sheetId="48" state="visible" r:id="rId48"/>
    <sheet xmlns:r="http://schemas.openxmlformats.org/officeDocument/2006/relationships" name="Business Combinations (tables) " sheetId="49" state="visible" r:id="rId49"/>
    <sheet xmlns:r="http://schemas.openxmlformats.org/officeDocument/2006/relationships" name="Goodwill (Details)" sheetId="50" state="visible" r:id="rId50"/>
    <sheet xmlns:r="http://schemas.openxmlformats.org/officeDocument/2006/relationships" name="Goodwill Acquired Intangible As" sheetId="51" state="visible" r:id="rId51"/>
    <sheet xmlns:r="http://schemas.openxmlformats.org/officeDocument/2006/relationships" name="Business Combinations (Detail_2" sheetId="52" state="visible" r:id="rId52"/>
    <sheet xmlns:r="http://schemas.openxmlformats.org/officeDocument/2006/relationships" name="Accrued Expenses (Details)" sheetId="53" state="visible" r:id="rId53"/>
    <sheet xmlns:r="http://schemas.openxmlformats.org/officeDocument/2006/relationships" name="Other Current Liabilities (Deta" sheetId="54" state="visible" r:id="rId54"/>
    <sheet xmlns:r="http://schemas.openxmlformats.org/officeDocument/2006/relationships" name="Other Balance Sheet Component_2" sheetId="55" state="visible" r:id="rId55"/>
    <sheet xmlns:r="http://schemas.openxmlformats.org/officeDocument/2006/relationships" name="Debt (Details)" sheetId="56" state="visible" r:id="rId56"/>
    <sheet xmlns:r="http://schemas.openxmlformats.org/officeDocument/2006/relationships" name="Employees' Savings Plan (Detail" sheetId="57" state="visible" r:id="rId57"/>
    <sheet xmlns:r="http://schemas.openxmlformats.org/officeDocument/2006/relationships" name="Shareholders' Equity (Details)" sheetId="58" state="visible" r:id="rId58"/>
    <sheet xmlns:r="http://schemas.openxmlformats.org/officeDocument/2006/relationships" name="Schedule of Deferred Tax Assets" sheetId="59" state="visible" r:id="rId59"/>
    <sheet xmlns:r="http://schemas.openxmlformats.org/officeDocument/2006/relationships" name="Income Tax (Details)" sheetId="60" state="visible" r:id="rId60"/>
    <sheet xmlns:r="http://schemas.openxmlformats.org/officeDocument/2006/relationships" name="Income Taxes (Details)" sheetId="61" state="visible" r:id="rId61"/>
    <sheet xmlns:r="http://schemas.openxmlformats.org/officeDocument/2006/relationships" name="Noncontrolling interests (Detai" sheetId="62" state="visible" r:id="rId62"/>
    <sheet xmlns:r="http://schemas.openxmlformats.org/officeDocument/2006/relationships" name="Segment Information (Details)" sheetId="63" state="visible" r:id="rId63"/>
    <sheet xmlns:r="http://schemas.openxmlformats.org/officeDocument/2006/relationships" name="Lease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 F" sheetId="66" state="visible" r:id="rId66"/>
    <sheet xmlns:r="http://schemas.openxmlformats.org/officeDocument/2006/relationships" name="Restructuring Charge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9" customWidth="1" min="1" max="1"/>
    <col width="50" customWidth="1" min="2" max="2"/>
    <col width="20" customWidth="1" min="3" max="3"/>
    <col width="21" customWidth="1" min="4" max="4"/>
    <col width="24" customWidth="1" min="5" max="5"/>
  </cols>
  <sheetData>
    <row r="1">
      <c r="A1" s="1" t="inlineStr">
        <is>
          <t>Cover Page $ in Thousands</t>
        </is>
      </c>
      <c r="B1" s="2" t="inlineStr">
        <is>
          <t>12 Months Ended</t>
        </is>
      </c>
    </row>
    <row r="2">
      <c r="B2" s="2" t="inlineStr">
        <is>
          <t>Jun. 30, 2021€ / shares</t>
        </is>
      </c>
      <c r="C2" s="2" t="inlineStr">
        <is>
          <t>Aug. 03, 2021shares</t>
        </is>
      </c>
      <c r="D2" s="2" t="inlineStr">
        <is>
          <t>Jun. 30, 2021USD ($)</t>
        </is>
      </c>
      <c r="E2" s="2" t="inlineStr">
        <is>
          <t>Jun. 30, 2020€ / shares</t>
        </is>
      </c>
    </row>
    <row r="3">
      <c r="A3" s="3" t="inlineStr">
        <is>
          <t>Cover [Abstract]</t>
        </is>
      </c>
    </row>
    <row r="4">
      <c r="A4" s="4" t="inlineStr">
        <is>
          <t>Title of 12(b) Security</t>
        </is>
      </c>
      <c r="B4" s="4" t="inlineStr">
        <is>
          <t>Ordinary Shares, nominal value of €0.01 per share</t>
        </is>
      </c>
    </row>
    <row r="5">
      <c r="A5" s="4" t="inlineStr">
        <is>
          <t>Document Type</t>
        </is>
      </c>
      <c r="B5" s="4" t="inlineStr">
        <is>
          <t>10-K</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0-51539</t>
        </is>
      </c>
    </row>
    <row r="10">
      <c r="A10" s="4" t="inlineStr">
        <is>
          <t>Entity registrant name</t>
        </is>
      </c>
      <c r="B10" s="4" t="inlineStr">
        <is>
          <t>Cimpress plc</t>
        </is>
      </c>
    </row>
    <row r="11">
      <c r="A11" s="4" t="inlineStr">
        <is>
          <t>Entity Incorporation, State or Country Code</t>
        </is>
      </c>
      <c r="B11" s="4" t="inlineStr">
        <is>
          <t>L2</t>
        </is>
      </c>
    </row>
    <row r="12">
      <c r="A12" s="4" t="inlineStr">
        <is>
          <t>Entity Tax Identification Number</t>
        </is>
      </c>
      <c r="B12" s="4" t="inlineStr">
        <is>
          <t>98-0417483</t>
        </is>
      </c>
    </row>
    <row r="13">
      <c r="A13" s="4" t="inlineStr">
        <is>
          <t>Entity Address, Address Line Two</t>
        </is>
      </c>
      <c r="B13" s="4" t="inlineStr">
        <is>
          <t>Building D</t>
        </is>
      </c>
    </row>
    <row r="14">
      <c r="A14" s="4" t="inlineStr">
        <is>
          <t>Entity Address, Address Line One</t>
        </is>
      </c>
      <c r="B14" s="4" t="inlineStr">
        <is>
          <t>Xerox Technology Park</t>
        </is>
      </c>
    </row>
    <row r="15">
      <c r="A15" s="4" t="inlineStr">
        <is>
          <t>Entity Address, Postal Zip Code</t>
        </is>
      </c>
      <c r="B15" s="4" t="inlineStr">
        <is>
          <t>A91 H9N9</t>
        </is>
      </c>
    </row>
    <row r="16">
      <c r="A16" s="4" t="inlineStr">
        <is>
          <t>Entity Address, City or Town</t>
        </is>
      </c>
      <c r="B16" s="4" t="inlineStr">
        <is>
          <t>Dundalk, Co. Louth</t>
        </is>
      </c>
    </row>
    <row r="17">
      <c r="A17" s="4" t="inlineStr">
        <is>
          <t>Entity Address, Country</t>
        </is>
      </c>
      <c r="B17" s="4" t="inlineStr">
        <is>
          <t>IE</t>
        </is>
      </c>
    </row>
    <row r="18">
      <c r="A18" s="4" t="inlineStr">
        <is>
          <t>City Area Code</t>
        </is>
      </c>
      <c r="B18" s="4" t="inlineStr">
        <is>
          <t>353</t>
        </is>
      </c>
    </row>
    <row r="19">
      <c r="A19" s="4" t="inlineStr">
        <is>
          <t>Local Phone Number</t>
        </is>
      </c>
      <c r="B19" s="4" t="inlineStr">
        <is>
          <t>42 938 8500</t>
        </is>
      </c>
    </row>
    <row r="20">
      <c r="A20" s="4" t="inlineStr">
        <is>
          <t>Entity Well-known Seasoned Issuer</t>
        </is>
      </c>
      <c r="B20" s="4" t="inlineStr">
        <is>
          <t>Yes</t>
        </is>
      </c>
    </row>
    <row r="21">
      <c r="A21" s="4" t="inlineStr">
        <is>
          <t>Entity Voluntary Filers</t>
        </is>
      </c>
      <c r="B21" s="4" t="inlineStr">
        <is>
          <t>No</t>
        </is>
      </c>
    </row>
    <row r="22">
      <c r="A22" s="4" t="inlineStr">
        <is>
          <t>Title of 12(b) Security | € / shares</t>
        </is>
      </c>
      <c r="B22" s="5" t="n">
        <v>0.01</v>
      </c>
      <c r="E22" s="5" t="n">
        <v>0.01</v>
      </c>
    </row>
    <row r="23">
      <c r="A23" s="4" t="inlineStr">
        <is>
          <t>Trading Symbol</t>
        </is>
      </c>
      <c r="B23" s="4" t="inlineStr">
        <is>
          <t>CMPR</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6" t="n">
        <v>1870000</v>
      </c>
    </row>
    <row r="32">
      <c r="A32" s="4" t="inlineStr">
        <is>
          <t>Entity common stock, shares outstanding | shares</t>
        </is>
      </c>
      <c r="C32" s="7" t="n">
        <v>25054075</v>
      </c>
    </row>
    <row r="33">
      <c r="A33" s="4" t="inlineStr">
        <is>
          <t>Entity central index key</t>
        </is>
      </c>
      <c r="B33" s="4" t="inlineStr">
        <is>
          <t>0001262976</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06-30</t>
        </is>
      </c>
    </row>
    <row r="38">
      <c r="A38" s="3" t="inlineStr">
        <is>
          <t>Document Information [Line Items]</t>
        </is>
      </c>
    </row>
    <row r="39">
      <c r="A39" s="4" t="inlineStr">
        <is>
          <t>Document period end date</t>
        </is>
      </c>
      <c r="B39" s="4" t="inlineStr">
        <is>
          <t>Jun. 30,
		2021</t>
        </is>
      </c>
    </row>
    <row r="40">
      <c r="A40" s="4" t="inlineStr">
        <is>
          <t>Entity registrant name</t>
        </is>
      </c>
      <c r="B40" s="4" t="inlineStr">
        <is>
          <t>Cimpress plc</t>
        </is>
      </c>
    </row>
    <row r="41">
      <c r="A41" s="4" t="inlineStr">
        <is>
          <t>Current fiscal year end date</t>
        </is>
      </c>
      <c r="B41" s="4" t="inlineStr">
        <is>
          <t>--06-30</t>
        </is>
      </c>
    </row>
    <row r="42">
      <c r="A42" s="4" t="inlineStr">
        <is>
          <t>ICFR Auditor Attestation Flag</t>
        </is>
      </c>
      <c r="B42" s="4" t="inlineStr">
        <is>
          <t>true</t>
        </is>
      </c>
    </row>
    <row r="43">
      <c r="A43" s="4" t="inlineStr">
        <is>
          <t>Entity Public Float</t>
        </is>
      </c>
      <c r="D43" s="6" t="n">
        <v>1870000</v>
      </c>
    </row>
    <row r="44">
      <c r="A44" s="4" t="inlineStr">
        <is>
          <t>Entity Well-known Seasoned Issuer</t>
        </is>
      </c>
      <c r="B44" s="4" t="inlineStr">
        <is>
          <t>Yes</t>
        </is>
      </c>
    </row>
    <row r="45">
      <c r="A45" s="4" t="inlineStr">
        <is>
          <t>Entity Voluntary Filers</t>
        </is>
      </c>
      <c r="B4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21 Total Quoted Prices in Significant Other Significant Assets Currency forward contracts $ 1,679 $ — $ 1,679 $ — Total assets recorded at fair value $ 1,679 $ — $ 1,679 $ — Liabilities Interest rate swap contracts $ (25,193) $ — $ (25,193) $ — Cross-currency swap contracts (9,914) — (9,914) — Currency forward contracts (19,651) — (19,651) — Currency option contracts (3,080) — (3,080) — Total liabilities recorded at fair value $ (57,838) $ — $ (57,838) $ — June 30, 2020 Total Quoted Prices in Significant Other Significant Assets Interest rate swap contracts $ 4,462 $ — $ 4,462 $ — Currency forward contracts 7,949 — 7,949 — Currency option contracts 1,429 — 1,429 — Total assets recorded at fair value $ 13,840 $ — $ 13,840 $ — Liabilities Interest rate swap contracts $ (39,520) $ — $ (39,520) $ — Cross-currency swap contracts (4,746) — (4,746) — Currency forward contracts (8,519) — (8,519) — Currency option contracts (38) — (38) — Total liabilities recorded at fair value $ (52,823) $ — $ (52,823) $ — During the years ended June 30, 2021 and 2020,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June 30, 2021 and June 30, 2020, the carrying amounts of our cash and cash equivalents, accounts receivable, accounts payable and other current liabilities approximated their estimated fair values. As of June 30, 2021 and June 30, 2020, the carrying value of our debt, excluding debt issuance costs and debt premiums and discounts, was $1,764,856 and $1,482,177, respectively, and the fair value was $1,767,209 and $1,450,719, respectively. Our debt at June 30, 2021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June 30, 2021 our held-to-maturity marketable securities are held at an amortized cost of $202,961 and the fair value was $202,786, and we did not hold any such securities as of June 30, 2020. The securities a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1</t>
        </is>
      </c>
    </row>
    <row r="3">
      <c r="A3" s="3" t="inlineStr">
        <is>
          <t>Derivative Instruments and Hedging Activities Disclosure [Abstract]</t>
        </is>
      </c>
    </row>
    <row r="4">
      <c r="A4" s="4" t="inlineStr">
        <is>
          <t>Derivative Instruments and Hedging Activities Disclosure</t>
        </is>
      </c>
      <c r="B4" s="4" t="inlineStr">
        <is>
          <t xml:space="preserve">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Additionally, any ineffectiveness associated with an effective and designated hedge is recognized within accumulated other comprehensive los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June 30, 2021, we estimate that $10,942 will be reclassified from accumulated other comprehensive loss to interest expense during the twelve months ending June 30, 2022. As of June 30, 2021, we had fourteen outstanding interest rate swap contracts indexed to USD LIBOR, three of which are not highly effective and are therefore not designated for hedge accounting. These hedges have varying start dates and maturity dates through April 2028. Interest rate swap contracts outstanding: Notional Amounts Contracts accruing interest as of June 30, 2021 $ 500,000 Contracts with a future start date 330,000 Total $ 83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June 30, 2021, we had two outstanding cross-currency swap contracts designated as cash flow hedges with a total notional amount of $120,874, both maturing during June 2024.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expense) income, net as interest payments are accrued or paid and upon remeasuring the intercompany loan. As of June 30, 2021, we estimate that $2,488 of income will be reclassified from accumulated other comprehensive loss to interest expense, net during the twelve months ending June 30, 2022. Other Currency Contracts We execute currency forward and option contracts in order to mitigate our exposure to fluctuations in various currencies against our reporting currency, the U.S. dollar. As of June 30, 2021, we had four currency forward contracts designated as net investment hedges with a total notional amount of $118,203, maturing during various dates through April 2023 . We entered into these contracts to hedge the risk of changes in the U.S. dollar equivalent value of a portion of our net investment in two consolidated subsidiaries that have the Euro as their functional currency. Amounts reported in accumulated other comprehensive loss are recognized as a component of our cumulative translation adjustment. We have elected to not apply hedge accounting for all other currency forward and option contracts. During the years ended June 30, 2021, 2020 and 2019, we hav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June 30, 2021,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499,084 September 2019 through June 2021 Various dates through October 2024 596 Various Financial Instrument Presentation The table below presents the fair value of our derivative financial instruments as well as their classification on the balance sheet as of June 30, 2021 and June 30, 2020. Our derivative asset and liability balances will fluctuate with interest rate and currency exchange rate volatility. June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current liabilities / other liabilities $ (23,527) $ 176 $ (23,351) Cross-currency swaps Other assets — — — Other liabilities (9,914) — (9,914) Derivatives in net investment hedging relationships Currency forward contracts Other assets — — — Other current liabilities / other liabilities (11,379) — (11,379) Total derivatives designated as hedging instruments $ — $ — $ — $ (44,820) $ 176 $ (44,644) Derivatives not designated as hedging instruments Interest rate swaps Other assets $ — $ — $ — Other liabilities $ (1,842) $ — $ (1,842) Currency forward contracts Other current assets / other assets 1,796 (117) 1,679 Other current liabilities / other liabilities (11,510) 3,238 (8,272) Currency option contracts Other current assets / other assets — — — Other current liabilities / other liabilities (3,315) 235 (3,080) Total derivatives not designated as hedging instruments $ 1,796 $ (117) $ 1,679 $ (16,667) $ 3,473 $ (13,194)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31,161) Cross-currency swaps Other assets 4,462 — 4,462 Other liabilities (4,746) — (4,746) Derivatives in net investment hedging relationships Currency forward contracts Other assets — — — Other current liabilities / other liabilities (6,829) — (6,829) Total derivatives designated as hedging instruments $ 4,462 $ — $ 4,462 $ (42,736) $ — $ (42,736) Derivatives not designated as hedging instruments Interest rate swaps Other assets $ — $ — $ — Other liabilities $ (8,359) $ — $ (8,359) Currency forward contracts Other current assets / other assets 9,702 (1,753) 7,949 Other current liabilities / other liabilities (2,136) 446 (1,690) Currency option contracts Other current assets / other assets 1,699 (270) 1,429 Other current liabilities / other liabilities (38) — (38) Total derivatives not designated as hedging instruments $ 11,401 $ (2,023) $ 9,378 $ (10,533) $ 446 $ (10,087) The following table presents the effect of our derivative financial instruments designated as hedging instruments and their classification within comprehensive (loss) income for the years ended June 30, 2021, 2020 and 2019: Amount of Net Gain (Loss) on Derivatives Recognized in Comprehensive Income Year Ended June 30, 2021 2020 2019 Derivatives in cash flow hedging relationships Interest rate swaps $ 3,340 $ (28,259) $ (20,400) Cross-currency swaps 6,996 3,689 (3,009) Derivatives in net investment hedging relationships Cross-currency swaps — — 6,557 Currency forward contracts (19,052) 21,240 14,726 Total $ (8,716) $ (3,330) $ (2,126) The following table presents reclassifications out of accumulated other comprehensive loss for the years ended June 30, 2021, 2020 and 2019: Amount of Net Gain (Loss) Reclassified from Accumulated Other Comprehensive Income (Loss) into Income Affected line item in the Year Ended June 30, 2021 2020 2019 Derivatives in cash flow hedging relationships Interest rate swaps $ 6,967 $ 3,041 $ 144 Interest expense, net Cross-currency swaps (10,950) 4,583 5,098 Other (expense) income, net Total before income tax (3,983) 7,624 5,242 (Loss) income before income taxes Income tax (106) (1,850) (1,310) Income tax expense (benefit) Total $ (4,089) $ 5,774 $ 3,932 The following table presents the adjustment to fair value recorded within the consolidated statements of operations for the years ended June 30, 2021, 2020 and 2019 for derivative instruments for which we did not elect hedge accounting and de-designated derivative financial instruments that no longer qualify as hedging instruments. Amount of Gain (Loss) Recognized in Net (Loss) Income Affected line item in the Year Ended June 30, 2021 2020 2019 Currency contracts $ (24,235) $ 20,882 $ 24,215 Other (expense) income, net Interest rate swaps 3,507 (318) (721) Other (expense) income, net Total $ (20,728) $ 20,564 $ 23,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1</t>
        </is>
      </c>
    </row>
    <row r="3">
      <c r="A3" s="3" t="inlineStr">
        <is>
          <t>Equity [Abstract]</t>
        </is>
      </c>
    </row>
    <row r="4">
      <c r="A4" s="4" t="inlineStr">
        <is>
          <t>Accumulated Other Comprehensive Loss</t>
        </is>
      </c>
      <c r="B4" s="4" t="inlineStr">
        <is>
          <t>Accumulated Other Comprehensive Income (Loss) The following table presents a roll forward of amounts recognized in accumulated other comprehensive income (loss) by component, net of tax of $764, $1,709, and $5,901 for the years ended June 30, 2021, 2020 and 2019, respectively : Gains (losses) on cash flow hedges (1) Losses on pension benefit obligation Translation adjustments, net of hedges (2) Total Balance as of June 30, 2018 $ 8,195 $ — $ (78,009) $ (69,814) Other comprehensive (loss) income before reclassifications (23,409) (204) 9,638 (13,975) Amounts reclassified from accumulated other comprehensive loss to net income 3,932 — — 3,932 Net current period other comprehensive (loss) income (19,477) (204) 9,638 (10,043) Balance as of June 30, 2019 (11,282) (204) (68,371) (79,857) Other comprehensive (loss) income before reclassifications (24,570) (1,195) 11,172 (14,593) Amounts reclassified from accumulated other comprehensive loss to net income 5,774 — — 5,774 Net current period other comprehensive (loss) income (18,796) (1,195) 11,172 (8,819) Balance as of June 30, 2020 (30,078) (1,399) (57,199) (88,676) Other comprehensive income (loss) before reclassifications 10,336 (336) 3,765 13,765 Amounts reclassified from accumulated other comprehensive loss to net (loss) income (4,089) — — (4,089) Net current period other comprehensive income (loss) 6,247 (336) 3,765 9,676 Balance as of June 30, 2021 $ (23,831) $ (1,735) $ (53,434) $ (79,000) ________________________ (1) Gains (losses) on cash flow hedges include our interest rate swap and cross-currency swap contracts designated in cash flow hedging relationships. (2) As of June 30, 2021 and June 30, 2020, the translation adjustment is inclusive of the effects of our net investment hedges, of which, unrealized gains of $1,457 and $20,509, respectively, net of tax, have been included in accumulated other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Disclosure [Text Block]</t>
        </is>
      </c>
      <c r="B4" s="4" t="inlineStr">
        <is>
          <t>Property, Plant and Equipment, Net Property, plant, and equipment, net consists of the following: June 30, Estimated useful lives 2021 2020 Land improvements 10 years $ 5,053 $ 4,975 Building and building improvements (1) 10 - 30 years 191,653 186,873 Machinery and production equipment 4 - 10 years 380,013 362,341 Machinery and production equipment under finance lease 4 - 10 years 73,321 64,337 Computer software and equipment 3 - 5 years 119,742 160,728 Furniture, fixtures and office equipment 5 - 7 years 38,357 47,823 Leasehold improvements Shorter of lease term or expected life of the asset 64,060 73,072 Construction in progress 7,242 10,752 879,441 910,901 Less accumulated depreciation, inclusive of assets under finance lease (583,752) (604,061) 295,689 306,840 Land 32,990 31,819 Property, plant, and equipment, net $ 328,679 $ 338,659 _________________ (1) Building and building improvements assets as of June 30, 2021, increased by $15,860 as compared to the prior year due to the change in classification of one of our leased facilities from an operating lease to a finance lease due to our intention to exercise the existing purchase option. Refer to Note 16 for further details. This increase was offset by our building and building improvements depreciation expense recorded during the year. Depreciation expense, inclusive of assets under finance leases, totaled $71,057 , $74,665 and $84,558 for the years ended June 30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 Disclosure</t>
        </is>
      </c>
      <c r="B4" s="4" t="inlineStr">
        <is>
          <t>Acquisition of 99designs, Inc. On October 1, 2020, we acquired 99designs, Inc. and its subsidiaries ("99designs"), a global creative platform for graphic design. We acquired all outstanding shares of the company for a purchase price of $90,000, subject to a post-closing adjustment based on acquired cash, debt, and working capital as of the closing date. We paid $45,000 in cash at closing and will pay the remaining purchase consideration, including the post-closing adjustment, on February 15, 2022. The acquisition is managed within our Vistaprint business and provides a global platform that connects designers and clients, making it easier for small businesses to access both professional design services and marketing products in one place. We expect the synergies achieved through integration with the 99designs designer network to provide significant benefits to our Vistaprint business. 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print reporting unit and a portion of such goodwill balance is deductible for tax purposes.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787 n/a Property, plant and equipment, net 73 n/a Other assets 142 n/a Accounts payable (220) n/a Accrued expenses (6,299) n/a Deferred revenue (5,806) n/a Other liabilities (625) n/a Identifiable intangible assets: Trade name 1,550 2 years Developed technology 13,400 3 years Designer network 5,800 7 years Goodwill 70,792 n/a Total purchase price $ 88,691 n/a 99designs has been included in our consolidated financial statements starting on its acquisition date. The revenue and earnings of 99designs included in our consolidated financial statements for the year ended June 30, 2021 are not material, and therefore no proforma financial information is presented. We used our now amended senior secured credit facility to finance the acquisition. In connection with the acquisition, we incurred $1,183 in general and administrative expenses during the year ended June 30, 2021, primarily related to legal, financial, and other professional services. Other Acquisition On April 23, 2021 we completed a tuck-in acquisition of a fast growing company with an attractive product capability as part of our BuildASign business, acquiring approximately 81% of the company's shares for the total consideration of $18,535. We recognized the assets, liabilities and noncontrolling interest on the basis of their fair values at the date of the acquisition, resulting in goodwill of $14,208 which is not deductible for tax purposes. This acquisition will be presented within our All Other Businesses segment. The revenue and earnings included in our consolidated financial statements for the year ended June 30, 2021 are not material. We utilized proceeds from our now amended senior secured credit facility to finance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 and Intangible Assets Disclosure</t>
        </is>
      </c>
      <c r="B4" s="4" t="inlineStr">
        <is>
          <t xml:space="preserve">The carrying amount of goodwill by reportable segment as of June 30, 2021 and June 30, 2020 was as follows: Vistaprint PrintBrothers The Print Group All Other Businesses Total Balance as of June 30, 2019 $ 145,961 $ 124,089 $ 198,363 $ 216,033 $ 718,880 Acquisitions (1) — 6,879 — — 6,879 Impairment (2) — — (40,391) (26,017) (100,842) Adjustments (3) 3,919 — — (3,919) — Effect of currency translation adjustments (4) 966 (1,204) (2,775) — (3,013) Balance as of June 30, 2020 $ 150,846 $ 129,764 $ 155,197 $ 186,097 $ 621,904 Acquisitions (1) 70,792 — — 14,208 85,000 Effect of currency translation adjustments (4) 3,509 7,543 9,023 — 20,075 Balance as of June 30, 2021 $ 225,147 $ 137,307 $ 164,220 $ 200,305 $ 726,979 _________________ (1) In fiscal year 2021, we acquired 99designs, which is included in our Vistaprint reportable segment, and an immaterial acquisition included within our All Other Businesses reportable segment. In fiscal year 2020, we recognized goodwill related to an immaterial acquisition within our PrintBrothers reportable segment. Refer to Note 7 for additional information. (2) During the third quarter of fiscal year 2020 we recognized an impairment of goodwill; please refer below for further detail. (3) Due to changes in the composition of our reportable segments during the first quarter of fiscal year 2020, we reclassified the goodwill associated with our Vistaprint Corporate Solutions reporting unit from All Other Businesses to our Vistaprint reportable segment. (4) Related to goodwill held by subsidiaries whose functional currency is not the U.S. dollar. Impairment Review Fiscal Year 2021 Annual Impairment Test Our goodwill accounting policy establishes an annual goodwill impairment test date of May 31. As described below, we identified triggering events during the third quarter of fiscal year 2021 that required an interim period impairment analysis for three of our reporting units in response to disruptions associated with the prolonged impacts of the COVID-19 pandemic. For our annual impairment assessment, we performed a qualitative test for all nine reporting units with goodwill, which focused on comparing key performance indicators between the pandemic-related financial models used in our quantitative test during the prior year assessment, to the actual performance through our annual test date. For the three reporting units that were tested based on the third quarter triggering event, we evaluated any new information since March 2021 and assessed if any facts and circumstances have changed since that assessment that would provide any indication of impairment, and noted no such indicators. For each of our remaining six reporting units, we compared our current performance and projections as compared to the prior year models. We assessed key financial metrics as compared to the prior year projections in addition to assessing any changes to long term forecasts versus the prior year. Our goodwill analysis requires significant judgment, including the identification of reporting units and the amount and timing of expected future cash flows. While we believe our assumptions are reasonable, actual results could differ from our projections. Lastly, we considered macroeconomic factors, as well as the headroom between our estimated fair value and carrying value from our prior year impairment analysis. Based on the analysis performed, we concluded that there was no indication of impairment for any of these reporting units. Q3 Fiscal Year 2021 Triggering Event During the third quarter of fiscal year 2021, we evaluated whether any triggering events exist across each of our reporting units to determine whether an impairment analysis is necessary. We identified triggering events for our Druck, Easyflyer and Exaprint reporting units, due in part to the reemergence of new pandemic-related lockdowns and restrictions in certain European countries which has resulted in a more prolonged reduction to cash flows when compared to the cash flows forecasted in our most recent impairment analysis that was performed during the third quarter of fiscal 2020. As required, prior to performing the quantitative goodwill impairment test, we first evaluated the recoverability of long-lived assets as the change in expected long-term cash flows is indicative of a potential impairment. We performed the recoverability test using undiscounted cash flows for the asset groups of all three reporting units and concluded that no impairment of long-lived assets exists. After performing the long-lived assets recoverability test, we performed a quantitative assessment of goodwill of the three reporting units and compared the carrying value to the estimated fair value. For each reporting unit, the estimated fair value of the reporting unit exceeded the related carrying value and we concluded that no impairment exists. We used the income approach, specifically the discounted cash flow method, to derive the fair value.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 producing assets. We considered using the market approach but concluded it was not appropriate in valuing these particular reporting units given the lack of relevant market comparisons available. The cash flow projections in the fair value analysis are considered Level 3 inputs, and consist of management's estimates of revenue growth rates and operating margins, taking into consideration historical results, as well as industry and market conditions. The discount rate used in the fair value analysis is based on a weighted average cost of capital. Although some of our businesses are experiencing prolonged impacts from the pandemic that we expect will have a negative impact on near-term cash flows, we believe that these negative impacts are temporary. We did not identify triggering events for the reporting units that are performing better than previously estimated or maintained significant headroom in our most recent analysis. Fiscal Year 2020 During the third quarter of fiscal year 2020, nearly all of our businesses had experienced significant declines in revenue during the month of March, due to the disruptions associated with the COVID-19 pandemic. As a result, we concluded that a triggering event existed for all ten reporting units with goodwill, which required us to perform an impairment test in the current quarter. We estimated the near-term financial impacts of this economic disruption and utilized different scenarios that evaluate outcomes that would indicate more or less severe demand declines, as well as different time horizons for the post-pandemic recovery period. For seven of our reporting units, a significant level of headroom existed between the estimated fair value and carrying value of the reporting units at our May 31, 2019 test date, and significant headroom remained after considering the deterioration in cash flow due to COVID-19 or the reporting unit was recently acquired, resulting in no indication of impairment. For three of our reporting units, we identified triggering events that extend beyond the near-term impacts of the pandemic, which include reductions to the long-term profitability outlooks for our Exaprint, National Pen and VIDA reporting units. As a result of the considerations noted, we concluded it was more likely than not that the fair value of each of these three reporting units are below each of their respective carrying amount. Our goodwill impairment test resulted in impairment charges to our Exaprint reporting unit, included within The Print Group reportable segment, the National Pen reporting unit, and our VIDA reporting unit, included within our All Other Business reportable segment. Based on the goodwill impairment test performed, we recognized the following impairment charges during the three months ended March 31, 2020: • A partial impairment of the goodwill of our Exaprint reporting unit of $40,391 • A full impairment of the goodwill of our National Pen reporting unit of $34,434 • A full impairment of the goodwill of our VIDA reporting unit of $26,017 Acquired Intangible Assets June 30, 2021 June 30, 2020 Gross Accumulated Net Gross Accumulated Net Trade name $ 152,347 $ (59,432) $ 92,915 $ 144,168 $ (45,570) $ 98,598 Developed technology 99,905 (71,255) 28,650 84,171 (56,763) 27,408 Customer relationships 199,294 (152,410) 46,884 190,329 (123,857) 66,472 Customer network and other 22,301 (14,431) 7,870 15,847 (11,696) 4,151 Print network 26,182 (15,757) 10,425 24,743 (12,144) 12,599 Total intangible assets $ 500,029 $ (313,285) $ 186,744 $ 459,258 $ (250,030) $ 209,228 Acquired intangible assets amortization expense for the years ended June 30 2021, 2020 and 2019 was $53,818, $51,786 and $53,256 respectively. Estimated intangible assets amortization expense for each of the five succeeding fiscal years and thereafter is as follows: 2022 $ 50,749 2023 41,425 2024 27,263 2025 15,103 2026 10,827 Thereafter 41,377 $ 186,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 Disclosure</t>
        </is>
      </c>
      <c r="B4" s="4" t="inlineStr">
        <is>
          <t>Acquisition of 99designs, Inc. On October 1, 2020, we acquired 99designs, Inc. and its subsidiaries ("99designs"), a global creative platform for graphic design. We acquired all outstanding shares of the company for a purchase price of $90,000, subject to a post-closing adjustment based on acquired cash, debt, and working capital as of the closing date. We paid $45,000 in cash at closing and will pay the remaining purchase consideration, including the post-closing adjustment, on February 15, 2022. The acquisition is managed within our Vistaprint business and provides a global platform that connects designers and clients, making it easier for small businesses to access both professional design services and marketing products in one place. We expect the synergies achieved through integration with the 99designs designer network to provide significant benefits to our Vistaprint business. 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print reporting unit and a portion of such goodwill balance is deductible for tax purposes.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787 n/a Property, plant and equipment, net 73 n/a Other assets 142 n/a Accounts payable (220) n/a Accrued expenses (6,299) n/a Deferred revenue (5,806) n/a Other liabilities (625) n/a Identifiable intangible assets: Trade name 1,550 2 years Developed technology 13,400 3 years Designer network 5,800 7 years Goodwill 70,792 n/a Total purchase price $ 88,691 n/a 99designs has been included in our consolidated financial statements starting on its acquisition date. The revenue and earnings of 99designs included in our consolidated financial statements for the year ended June 30, 2021 are not material, and therefore no proforma financial information is presented. We used our now amended senior secured credit facility to finance the acquisition. In connection with the acquisition, we incurred $1,183 in general and administrative expenses during the year ended June 30, 2021, primarily related to legal, financial, and other professional services. Other Acquisition On April 23, 2021 we completed a tuck-in acquisition of a fast growing company with an attractive product capability as part of our BuildASign business, acquiring approximately 81% of the company's shares for the total consideration of $18,535. We recognized the assets, liabilities and noncontrolling interest on the basis of their fair values at the date of the acquisition, resulting in goodwill of $14,208 which is not deductible for tax purposes. This acquisition will be presented within our All Other Businesses segment. The revenue and earnings included in our consolidated financial statements for the year ended June 30, 2021 are not material. We utilized proceeds from our now amended senior secured credit facility to finance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12 Months Ended</t>
        </is>
      </c>
    </row>
    <row r="2">
      <c r="B2" s="2" t="inlineStr">
        <is>
          <t>Jun. 30, 2021</t>
        </is>
      </c>
    </row>
    <row r="3">
      <c r="A3" s="3" t="inlineStr">
        <is>
          <t>Payables and Accruals [Abstract]</t>
        </is>
      </c>
    </row>
    <row r="4">
      <c r="A4" s="4" t="inlineStr">
        <is>
          <t>Other Balance Sheet Components</t>
        </is>
      </c>
      <c r="B4" s="4" t="inlineStr">
        <is>
          <t xml:space="preserve">Accrued expenses included the following: June 30, 2021 June 30, 2020 Compensation costs $ 73,861 $ 67,307 Income and indirect taxes 46,074 53,161 Advertising costs (1) 35,093 14,746 Shipping costs 9,401 5,080 Production costs 6,881 7,012 Sales returns 5,636 5,166 Professional fees 4,210 3,452 Interest payable (2) 2,399 8,359 Purchases of property, plant and equipment 1,110 1,685 Other (3) 62,848 44,796 Total accrued expenses $ 247,513 $ 210,764 _________________ (1 ) The increase in advertising costs is primarily due to expanded return thresholds for performance advertising channels in our Vistaprint business as compared to the fourth quarter of fiscal 2020, in addition to investment in upper-funnel advertising. (2) The decrease in interest payable is due to the redemption of our 12% second lien notes during the fourth quarter of fiscal year 2021. Refer to Note 10 for additional details. (3) The increase in other accrued expenses is due to an increase in accrued expenses for third-party cloud computing as compared to fiscal year 2020. Other current liabilities included the following: June 30, 2021 June 30, 2020 Current portion of finance lease obligations (1) $ 32,314 $ 8,055 Short-term derivative liabilities 20,530 3,521 Other (2) 50,671 1,692 Total other current liabilities $ 103,515 $ 13,268 _____________________ (1) The current portion of finance lease obligations as of June 30, 2021, increased by $23,959 as compared to the prior year due to the change in classification of one of our leased facilities from an operating lease to a finance lease due to our intention to exercise the existing purchase option. Refer to Note 16 for further details. (2) The increase in other current liabilities is driven by the deferred payment related to the 99designs acquisition totaling $44,423 due in February 2022. Refer to Note 7 for additional details. Other liabilities included the following: June 30, 2021 June 30, 2020 Long-term finance lease obligations $ 18,528 $ 18,617 Long-term derivative liabilities 41,074 51,800 Other 36,808 17,770 Total other liabilities $ 96,410 $ 88,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 Disclosure [Text Block]</t>
        </is>
      </c>
      <c r="B4" s="4" t="inlineStr">
        <is>
          <t>June 30, 2021 June 30, 2020 7.0% Senior notes due 2026 $ 600,000 $ 600,000 Senior secured credit facility 1,152,021 570,483 12.0% Senior secured notes due 2025 — 300,000 Other 12,835 11,694 Debt issuance costs and debt premiums (discounts) (22,450) (48,587) Total debt outstanding, net 1,742,406 1,433,590 Less: short-term debt (1) 9,895 17,933 Long-term debt $ 1,732,511 $ 1,415,657 _____________________ (1) Balances as of June 30, 2021 and June 30, 2020 are inclusive of short-term debt issuance costs, debt premiums and discounts of $3,435 and $10,362, respectively. Our Debt Our various debt arrangements described below contain customary representations, warranties and events of default. As of June 30, 2021, we were in compliance with all covenants under the Restated Credit Agreement and the indenture governing our 2026 Notes. Senior Secured Credit Facility On May 17, 2021, we entered into an amended and restated senior secured credit agreement ("Restated Credit Agreement") consisting of the following: • A senior secured Term Loan B with a maturity date of May 17, 2028 (the “Term Loan B”), consisting of: ◦ a $795,000 tranche that bears interest at LIBOR (with a LIBOR floor of 0.50%) plus 3.50%, and ◦ a €300,000 EUR tranche that bears interest at EURIBOR (with a EURIBOR floor of 0%) plus 3.50%; and • A $250,000 senior secured revolving credit facility with a maturity date of May 17, 2026 (the “Revolving Credit Facility”). Borrowings under the Revolving Credit Facility bear interest at LIBOR (with a LIBOR floor of 0%) plus 2.50% to 3.00% depending on the Company’s First Lien Leverage Ratio, a net leverage calculation, as defined in the Restated Credit Agreement. We utilized the proceeds from the Term Loan B to redeem all of the $300,000 principal of our Second Lien Notes and to repay amounts under our previous credit facility including the $150,000 Term Loan A and amounts drawn under our revolving credit facility due in 2024.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the Company’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June 30, 2021, we have borrowings under the Restated Credit Agreement of $1,152,021 consisting of the Term Loan B, which amortizes over the loan period, with a final maturity date of May 17, 2028. We have no outstanding borrowings under our Revolving Credit Facility as of June 30, 2021. As of June 30, 2021, the weighted-average interest rate on outstanding borrowings under the Restated Credit Agreement was 4.66%, inclusive of interest rate swap rates. We are also required to pay a commitment fee on unused balances of 0.35% to 0.45% depending on our First Lien Leverage Ratio. We have pledged the assets and/or share capital of a number of our subsidiaries as collateral for our debt as of June 30, 2021. Second Lien Notes and Warrants We utilized the proceeds from our Restated Credit Agreement to pay down the $300,000 in aggregate principal of 12% Senior Secured Notes due 2025 (the "Second Lien Notes"). The warrants we issued in conjunction with the Second Lien Notes are detachable and therefore will remain. The 7-year warrants allow the holders to purchase 1,055,377 ordinary shares of Cimpress, representing approximately 3.875% of our outstanding diluted ordinary shares at the time of issuance. Refer to Note 11 for additional details. Senior Unsecured Notes We have issued $600,000 in aggregate principal of 7.0% Senior Notes due 2026 (the "2026 Notes"), which are unsecured. At any time on or after June 15, 2021, we may redeem some or all of the 2026 Notes at the redemption prices specified in the indenture that governs the 2026 Notes, plus accrued and unpaid interest to, but not including, the redemption date. As of June 30, 2021, we have not redeemed any of the 2026 Notes. Debt Issuance Costs During the years ended June 30 2021 and 2020, we capitalized debt issuance costs related to the Restated Credit Agreement, issuance of additional 2026 Notes, and issuance of Second Lien Notes of $12,200 and $23,208, respectively. Amortization expense and the write-off of costs related to debt amendments and modifications are included in interest expense, net in the consolidated statements of operations and amortized over the term of the related instrument. For the years ended June 30, 2021, 2020 and 2019, we amortized $5,757, $3,240, and $2,367, respectively. We wrote off $17,072 in unamortized debt issuance costs related to the former credit facility and Second Lien Notes which are recognized in loss on extinguishment of debt. As part of the transaction we capitalized $10,560 of third-party and lender fees associated with the issuance of the Term Loan B which will be amortized over the seven year term of the loan and $313 of fees associated with the modification of the revolver, due to the reduction in commitment, which will be amortized over the five year term of the revolver. Unamortized debt issuance costs and debt premiums (discounts) were $22,450 and $48,587 as of June 30, 2021 and 2020, respectively. Loss on Extinguishment Due to our entering into the Restated Credit Agreement in May 2021 and redemption of our Second Lien Notes, we recorded a loss on extinguishment of $48,343 which was presented separately in the consolidated statements of operations as part of loss on early extinguishment of debt. This includes a loss of $39,400 for the redemption of our Second Lien Notes, which was impacted by a lower carrying value due in part to the allocation of value to the warrants which remain outstanding, as well as the early redemption fee of $9,000 that was paid upon redemption. Other Debt Other debt consists primarily of term loans acquired through our various acquisitions or used to fund certain capital investments. As of June 30, 2021 and June 30, 2020, we had $12,835 and $11,694, respectively, outstanding for those obligations that are payable through January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s' Savings Plan</t>
        </is>
      </c>
      <c r="B1" s="2" t="inlineStr">
        <is>
          <t>12 Months Ended</t>
        </is>
      </c>
    </row>
    <row r="2">
      <c r="B2" s="2" t="inlineStr">
        <is>
          <t>Jun. 30, 2021</t>
        </is>
      </c>
    </row>
    <row r="3">
      <c r="A3" s="3" t="inlineStr">
        <is>
          <t>Retirement Benefit Plans [Abstract]</t>
        </is>
      </c>
    </row>
    <row r="4">
      <c r="A4" s="4" t="inlineStr">
        <is>
          <t>Compensation and Employee Benefit Plans [Text Block]</t>
        </is>
      </c>
      <c r="B4" s="4" t="inlineStr">
        <is>
          <t>Employees' Savings Plans Defined contribution plans We maintain certain government-mandated and defined contribution plans throughout the world. Our most significant defined contribution retirement plans are in the U.S. and comply with Section 401(k) of the Internal Revenue Code. We offer eligible employees in the U.S. the opportunity to participate in one of these plans and match most employees' eligible contributions at various rates subject to service vesting as specified in each of the related plan documents. This matching program was temporarily suspended from March 2020 through December 31, 2020 and was reinstated on January 1, 2021. We expensed $12,228, $10,710 and $11,401 for our government-mandated and defined contribution plans in the years ended June 30, 2021, 2020 and 2019, respectively.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21 and 2020, the plan had an unfunded net pension obligation of approximately $2,883 , and $2,743, respectively, and plan assets which totaled approximately $4,128 and $3,403, respectively. For the years ended June 30, 2021, 2020 and 2019 we recognized expense totaling $667, $399 and $424, respectively, related to our Swis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6" t="n">
        <v>183023</v>
      </c>
      <c r="C3" s="6" t="n">
        <v>45021</v>
      </c>
    </row>
    <row r="4">
      <c r="A4" s="4" t="inlineStr">
        <is>
          <t>Marketable securities</t>
        </is>
      </c>
      <c r="B4" s="7" t="n">
        <v>152248</v>
      </c>
      <c r="C4" s="7" t="n">
        <v>0</v>
      </c>
    </row>
    <row r="5">
      <c r="A5" s="4" t="inlineStr">
        <is>
          <t>Accounts receivable, net of allowances of $9,404 and $9,651, respectively</t>
        </is>
      </c>
      <c r="B5" s="7" t="n">
        <v>50679</v>
      </c>
      <c r="C5" s="7" t="n">
        <v>34596</v>
      </c>
    </row>
    <row r="6">
      <c r="A6" s="4" t="inlineStr">
        <is>
          <t>Inventory</t>
        </is>
      </c>
      <c r="B6" s="7" t="n">
        <v>70044</v>
      </c>
      <c r="C6" s="7" t="n">
        <v>80179</v>
      </c>
    </row>
    <row r="7">
      <c r="A7" s="4" t="inlineStr">
        <is>
          <t>Prepaid expenses and other current assets</t>
        </is>
      </c>
      <c r="B7" s="7" t="n">
        <v>72504</v>
      </c>
      <c r="C7" s="7" t="n">
        <v>88608</v>
      </c>
    </row>
    <row r="8">
      <c r="A8" s="4" t="inlineStr">
        <is>
          <t>Total current assets</t>
        </is>
      </c>
      <c r="B8" s="7" t="n">
        <v>528498</v>
      </c>
      <c r="C8" s="7" t="n">
        <v>248404</v>
      </c>
    </row>
    <row r="9">
      <c r="A9" s="4" t="inlineStr">
        <is>
          <t>Property, plant and equipment, net</t>
        </is>
      </c>
      <c r="B9" s="7" t="n">
        <v>328679</v>
      </c>
      <c r="C9" s="7" t="n">
        <v>338659</v>
      </c>
    </row>
    <row r="10">
      <c r="A10" s="4" t="inlineStr">
        <is>
          <t>Operating lease assets, net</t>
        </is>
      </c>
      <c r="B10" s="7" t="n">
        <v>87626</v>
      </c>
      <c r="C10" s="7" t="n">
        <v>156258</v>
      </c>
    </row>
    <row r="11">
      <c r="A11" s="4" t="inlineStr">
        <is>
          <t>Software and website development costs, net</t>
        </is>
      </c>
      <c r="B11" s="7" t="n">
        <v>87690</v>
      </c>
      <c r="C11" s="7" t="n">
        <v>71465</v>
      </c>
    </row>
    <row r="12">
      <c r="A12" s="4" t="inlineStr">
        <is>
          <t>Deferred tax assets</t>
        </is>
      </c>
      <c r="B12" s="7" t="n">
        <v>149618</v>
      </c>
      <c r="C12" s="7" t="n">
        <v>143496</v>
      </c>
    </row>
    <row r="13">
      <c r="A13" s="4" t="inlineStr">
        <is>
          <t>Goodwill</t>
        </is>
      </c>
      <c r="B13" s="7" t="n">
        <v>726979</v>
      </c>
      <c r="C13" s="7" t="n">
        <v>621904</v>
      </c>
    </row>
    <row r="14">
      <c r="A14" s="4" t="inlineStr">
        <is>
          <t>Intangible assets, net</t>
        </is>
      </c>
      <c r="B14" s="7" t="n">
        <v>186744</v>
      </c>
      <c r="C14" s="7" t="n">
        <v>209228</v>
      </c>
    </row>
    <row r="15">
      <c r="A15" s="4" t="inlineStr">
        <is>
          <t>Marketable securities, non-current</t>
        </is>
      </c>
      <c r="B15" s="7" t="n">
        <v>50713</v>
      </c>
      <c r="C15" s="7" t="n">
        <v>0</v>
      </c>
    </row>
    <row r="16">
      <c r="A16" s="4" t="inlineStr">
        <is>
          <t>Other assets</t>
        </is>
      </c>
      <c r="B16" s="7" t="n">
        <v>35951</v>
      </c>
      <c r="C16" s="7" t="n">
        <v>25592</v>
      </c>
    </row>
    <row r="17">
      <c r="A17" s="4" t="inlineStr">
        <is>
          <t>Total assets</t>
        </is>
      </c>
      <c r="B17" s="7" t="n">
        <v>2182498</v>
      </c>
      <c r="C17" s="7" t="n">
        <v>1815006</v>
      </c>
    </row>
    <row r="18">
      <c r="A18" s="3" t="inlineStr">
        <is>
          <t>Current liabilities:</t>
        </is>
      </c>
    </row>
    <row r="19">
      <c r="A19" s="4" t="inlineStr">
        <is>
          <t>Accounts payable</t>
        </is>
      </c>
      <c r="B19" s="7" t="n">
        <v>199831</v>
      </c>
      <c r="C19" s="7" t="n">
        <v>163891</v>
      </c>
    </row>
    <row r="20">
      <c r="A20" s="4" t="inlineStr">
        <is>
          <t>Accrued expenses</t>
        </is>
      </c>
      <c r="B20" s="7" t="n">
        <v>247513</v>
      </c>
      <c r="C20" s="7" t="n">
        <v>210764</v>
      </c>
    </row>
    <row r="21">
      <c r="A21" s="4" t="inlineStr">
        <is>
          <t>Deferred revenue</t>
        </is>
      </c>
      <c r="B21" s="7" t="n">
        <v>50868</v>
      </c>
      <c r="C21" s="7" t="n">
        <v>39130</v>
      </c>
    </row>
    <row r="22">
      <c r="A22" s="4" t="inlineStr">
        <is>
          <t>Short-term debt</t>
        </is>
      </c>
      <c r="B22" s="7" t="n">
        <v>9895</v>
      </c>
      <c r="C22" s="7" t="n">
        <v>17933</v>
      </c>
    </row>
    <row r="23">
      <c r="A23" s="4" t="inlineStr">
        <is>
          <t>Operating lease liabilities, current</t>
        </is>
      </c>
      <c r="B23" s="7" t="n">
        <v>26551</v>
      </c>
      <c r="C23" s="7" t="n">
        <v>41772</v>
      </c>
    </row>
    <row r="24">
      <c r="A24" s="4" t="inlineStr">
        <is>
          <t>Other current liabilities</t>
        </is>
      </c>
      <c r="B24" s="7" t="n">
        <v>103515</v>
      </c>
      <c r="C24" s="7" t="n">
        <v>13268</v>
      </c>
    </row>
    <row r="25">
      <c r="A25" s="4" t="inlineStr">
        <is>
          <t>Total current liabilities</t>
        </is>
      </c>
      <c r="B25" s="7" t="n">
        <v>638173</v>
      </c>
      <c r="C25" s="7" t="n">
        <v>486758</v>
      </c>
    </row>
    <row r="26">
      <c r="A26" s="4" t="inlineStr">
        <is>
          <t>Deferred tax liabilities</t>
        </is>
      </c>
      <c r="B26" s="7" t="n">
        <v>27433</v>
      </c>
      <c r="C26" s="7" t="n">
        <v>33811</v>
      </c>
    </row>
    <row r="27">
      <c r="A27" s="4" t="inlineStr">
        <is>
          <t>Long-term debt</t>
        </is>
      </c>
      <c r="B27" s="7" t="n">
        <v>1732511</v>
      </c>
      <c r="C27" s="7" t="n">
        <v>1415657</v>
      </c>
    </row>
    <row r="28">
      <c r="A28" s="4" t="inlineStr">
        <is>
          <t>Operating lease liabilities, non-current</t>
        </is>
      </c>
      <c r="B28" s="7" t="n">
        <v>66222</v>
      </c>
      <c r="C28" s="7" t="n">
        <v>128963</v>
      </c>
    </row>
    <row r="29">
      <c r="A29" s="4" t="inlineStr">
        <is>
          <t>Other liabilities</t>
        </is>
      </c>
      <c r="B29" s="7" t="n">
        <v>96410</v>
      </c>
      <c r="C29" s="7" t="n">
        <v>88187</v>
      </c>
    </row>
    <row r="30">
      <c r="A30" s="4" t="inlineStr">
        <is>
          <t>Total liabilities</t>
        </is>
      </c>
      <c r="B30" s="7" t="n">
        <v>2560749</v>
      </c>
      <c r="C30" s="7" t="n">
        <v>2153376</v>
      </c>
    </row>
    <row r="31">
      <c r="A31" s="3" t="inlineStr">
        <is>
          <t>Temporary equity</t>
        </is>
      </c>
    </row>
    <row r="32">
      <c r="A32" s="4" t="inlineStr">
        <is>
          <t>Redeemable noncontrolling interests</t>
        </is>
      </c>
      <c r="B32" s="7" t="n">
        <v>71120</v>
      </c>
      <c r="C32" s="7" t="n">
        <v>69106</v>
      </c>
    </row>
    <row r="33">
      <c r="A33" s="3" t="inlineStr">
        <is>
          <t>Shareholders’ deficit:</t>
        </is>
      </c>
    </row>
    <row r="34">
      <c r="A34" s="4" t="inlineStr">
        <is>
          <t>Preferred shares, nominal value €0.01 per share, 100,000,000 shares authorized; none issued and outstanding</t>
        </is>
      </c>
      <c r="B34" s="7" t="n">
        <v>0</v>
      </c>
      <c r="C34" s="7" t="n">
        <v>0</v>
      </c>
    </row>
    <row r="35">
      <c r="A35" s="4" t="inlineStr">
        <is>
          <t>Common Stock, Value, Issued</t>
        </is>
      </c>
      <c r="B35" s="7" t="n">
        <v>615</v>
      </c>
      <c r="C35" s="7" t="n">
        <v>615</v>
      </c>
    </row>
    <row r="36">
      <c r="A36" s="4" t="inlineStr">
        <is>
          <t>Deferred ordinary shares, nominal value €1.00 per share, 25,000 shares authorized, issued and outstanding</t>
        </is>
      </c>
      <c r="B36" s="7" t="n">
        <v>28</v>
      </c>
      <c r="C36" s="7" t="n">
        <v>28</v>
      </c>
    </row>
    <row r="37">
      <c r="A37" s="4" t="inlineStr">
        <is>
          <t>Treasury shares, at cost, 18,044,717 and 18,194,952 shares, respectively</t>
        </is>
      </c>
      <c r="B37" s="7" t="n">
        <v>-1368595</v>
      </c>
      <c r="C37" s="7" t="n">
        <v>-1376496</v>
      </c>
    </row>
    <row r="38">
      <c r="A38" s="4" t="inlineStr">
        <is>
          <t>Additional paid-in capital</t>
        </is>
      </c>
      <c r="B38" s="7" t="n">
        <v>459904</v>
      </c>
      <c r="C38" s="7" t="n">
        <v>438616</v>
      </c>
    </row>
    <row r="39">
      <c r="A39" s="4" t="inlineStr">
        <is>
          <t>Retained earnings</t>
        </is>
      </c>
      <c r="B39" s="7" t="n">
        <v>537677</v>
      </c>
      <c r="C39" s="7" t="n">
        <v>618437</v>
      </c>
    </row>
    <row r="40">
      <c r="A40" s="4" t="inlineStr">
        <is>
          <t>Accumulated other comprehensive loss</t>
        </is>
      </c>
      <c r="B40" s="7" t="n">
        <v>-79000</v>
      </c>
      <c r="C40" s="7" t="n">
        <v>-88676</v>
      </c>
    </row>
    <row r="41">
      <c r="A41" s="4" t="inlineStr">
        <is>
          <t>Total shareholders' deficit</t>
        </is>
      </c>
      <c r="B41" s="7" t="n">
        <v>-449371</v>
      </c>
      <c r="C41" s="7" t="n">
        <v>-407476</v>
      </c>
    </row>
    <row r="42">
      <c r="A42" s="4" t="inlineStr">
        <is>
          <t>Total liabilities, noncontrolling interests and shareholders’ deficit</t>
        </is>
      </c>
      <c r="B42" s="6" t="n">
        <v>2182498</v>
      </c>
      <c r="C42" s="6" t="n">
        <v>1815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t>
        </is>
      </c>
      <c r="B1" s="2" t="inlineStr">
        <is>
          <t>12 Months Ended</t>
        </is>
      </c>
    </row>
    <row r="2">
      <c r="B2" s="2" t="inlineStr">
        <is>
          <t>Jun. 30, 2021</t>
        </is>
      </c>
    </row>
    <row r="3">
      <c r="A3" s="3" t="inlineStr">
        <is>
          <t>Shareholders' Equity [Abstract]</t>
        </is>
      </c>
    </row>
    <row r="4">
      <c r="A4" s="4" t="inlineStr">
        <is>
          <t>Stockholders' Equity, Policy [Policy Text Block]</t>
        </is>
      </c>
      <c r="B4" s="4" t="inlineStr">
        <is>
          <t>Shareholders' Equity (Deficit) Treasury shares On November 25, 2019, we announced that our Board had approved a new share repurchase program under which we may repurchase up to 5,500,000 of our issued and outstanding ordinary shares on the open market (including block trades), through privately negotiated transactions, or in one or more self-tender offers. This repurchase program expired on May 22, 2021, and during the year ended June 30, 2021 we did not repurchase any shares under this program. Warrants In conjunction with our issuance of the Second Lien Notes in fiscal year 2020, we also issued 7-year warrants, to purchase 1,055,377 ordinary shares of Cimpress, representing approximately 3.875% of our outstanding diluted ordinary shares. The warrants are accounted for as equity, as they are redeemable only in our own shares, with an exercise price of $60 per share. The warrants may be exercised by cash payment or through cashless exercise by the surrender of warrant shares having a value equal to the exercise price of the portion of the warrant being exercised. The fair value used for the warrants in this allocation was calculated using the Monte Carlo valuation model. The valuation of the notes and warrants resulted in a carrying value allocated to the warrants of $22,432, which, in addition to be being accounted for as an equity instrument recorded in additional paid in capital, was included as a discount to the Second Lien Notes. As of June 30, 2021 the warrants remain outstanding. Share-based awards On November 25, 2020, our shareholders approved our 2020 Equity Incentive Plan, or the 2020 Plan. Upon approval, we ceased granting any new awards under any of our prior equity plans that had shares available for future grant, consisting of our 2016 Performance Equity Plan, 2011 Equity Incentive Plan, and 2005 Non-Employee Directors' Share Option Plan. We will make future equity awards under the 2020 Plan. The maximum number of ordinary shares to be issued under the 2020 Plan is 3,500,000 plus an additional number of ordinary shares equal to the number of PSUs currently outstanding under the 2016 Performance Equity Plan that expire, terminate or are otherwise surrendered, canceled or forfeited. The 2020 Plan allows us to grant share options, share appreciation rights, restricted shares, restricted share units, other share-based awards, and dividend equivalent rights to our employees, officers, non-employee directors, consultants, and advisors. As noted above, all future awards will be granted under our 2020 Plan. Our 2016 Performance Equity Plan previously allowed us to grant PSUs to our employees, officers, non-employee directors, consultants, and advisors. The 2011 Equity Incentive Plan previously allowed us to grant share options, share appreciation rights, restricted shares, restricted share units and other awards based on our ordinary shares to our employees, officers, non-employee directors, consultants and advisors. Our 2005 Non-Employee Directors’ Share Option Plan previously allowed us to grant share options to our non-employee directors upon initial appointment as a director and annually thereafter in connection with our annual general meeting of shareholders if they continued to serve as a director at such time. As of June 30, 2021, 2,710,926 ordinary shares were available for future awards under our 2020 Plan. For PSUs, we assumed that we would issue ordinary shares equal to 250% of the outstanding PSUs, which is the maximum potential share issuance. Treasury shares have historically been used in fulfillment of our share-based awards. Performance share units PSU awards entitle the recipient to receive Cimpress ordinary shares between 0% and 250% of the number of units, based upon continued service to Cimpress and the achievement of a compounded annual growth rate target based on Cimpress' three-year moving average share price. Awards with a grant date prior to fiscal year 2020 and all awards granted to our Chief Executive Officer and Board of Directors will be assessed annually in years 6 - 10 following the grant date and awards with a grant date in or after fiscal year 2020 (other than to the CEO and Board) will be assessed annually in years 4 - 8 following the grant date. The fair value of the PSUs is based on a Monte Carlo simulation, and the resulting expense is recognized on an accelerated basis over the requisite service period. A summary of our PSU activity and related information for the fiscal year ended June 30, 2021 is as follows: PSUs Weighted- Aggregate Outstanding at the beginning of the period 1,034,197 $ 133.89 Granted 228,132 129.25 Vested and distributed — — Forfeited (103,613) 117.40 Outstanding at the end of the period 1,158,716 $ 134.45 $ 125,616 The weighted average fair value of PSUs granted during the fiscal years ended June 30, 2021, 2020, and 2019 was $129.25, $142.90, and $176.16, respectively. The total intrinsic value of PSUs outstanding at the fiscal years ended June 30, 2021, 2020, and 2019 was $125,616, $78,951 and $74,688, respectively. As of June 30, 2021 the number of shares subject to PSUs included in the table above assumes the issuance of one share for each PSU, but based on actual performance that amount delivered can range from zero shares to a maximum of 2,896,790 shares. Restricted share units The fair value of an RSU award is equal to the fair market value of our ordinary shares on the date of grant and the expense is recognized on a straight-line basis over the requisite service period. RSUs generally vest over 4 years. A summary of our RSU activity and related information for the fiscal year ended June 30, 2021 is as follows: RSUs Weighted- Aggregate Unvested at the beginning of the period 177,233 $ 47.06 Granted 453,916 93.64 Vested and distributed (180,494) 47.92 Forfeited (16,266) 96.03 Unvested at the end of the period 434,389 $ 93.54 $ 47,092 The weighted average fair value of RSUs granted during the fiscal years ended June 30, 2021 and 2020 was $93.64 and $46.94, respectively. We did not grant any RSUs during the year ended June 30, 2019. The total intrinsic value of RSUs vested during the fiscal years ended June 30, 2021, 2020, 2019 was $17,231, $1,905 and $6,749, respectively. Share options We have previously granted options to purchase ordinary shares at prices that are at least equal to the fair market value of the shares on the date the option is granted and have a contractual term of approximately eight to ten years. Options generally vested over 3 years for non-employee directors and over 4 years for employees. The fair value of each option award subject only to service period vesting is estimated on the date of grant using the Black-Scholes option pricing model and is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 did not grant any share options in fiscal year 2021. A summary of our share option activity and related information for the year ended June 30, 2021 is as follows: Shares Pursuant to Options Weighted- Weighted- Aggregate Outstanding at the beginning of the period 110,538 $ 55.27 1.0 Granted — — Exercised (105,240) 54.02 Forfeited/expired — — Outstanding at the end of the period 5,298 80.01 3.8 $ 150 Exercisable at the end of the period 5,298 $ 80.01 3.8 $ 150 The intrinsic value in the table above represents the total pre-tax amount, net of exercise price, which would have been received if all option holders exercised in-the-money options on June 30, 2021. The total intrinsic value of options exercised during the fiscal years ended June 30, 2021, 2020, and 2019 was $5,460, $92,582 and $12,498, respectively. Share-based compensation Total share-based compensation costs were $37,034, $34,874 and $21,716 for the years ended June 30, 2021, 2020, and 2019, respectively, and we elected to recognize the impact of forfeitures as they occur. Share-based compensation costs capitalized as part of software and website development costs were $1,338, $1,157 and $1,141 for the years ended June 30 2021, 2020, and 2019, respectively. As of June 30, 2021, there was $61,127 of total unrecognized compensation cost related to non-vested, share-based compensation arrangements. This cost is expected to be recognized over a weighted average period of 2.5 years.</t>
        </is>
      </c>
    </row>
    <row r="5">
      <c r="A5" s="4" t="inlineStr">
        <is>
          <t>Shareholders' Equity and Share-based Payments</t>
        </is>
      </c>
      <c r="B5" s="4" t="inlineStr">
        <is>
          <t>Shareholders' Equity (Deficit) Treasury shares On November 25, 2019, we announced that our Board had approved a new share repurchase program under which we may repurchase up to 5,500,000 of our issued and outstanding ordinary shares on the open market (including block trades), through privately negotiated transactions, or in one or more self-tender offers. This repurchase program expired on May 22, 2021, and during the year ended June 30, 2021 we did not repurchase any shares under this program. Warrants In conjunction with our issuance of the Second Lien Notes in fiscal year 2020, we also issued 7-year warrants, to purchase 1,055,377 ordinary shares of Cimpress, representing approximately 3.875% of our outstanding diluted ordinary shares. The warrants are accounted for as equity, as they are redeemable only in our own shares, with an exercise price of $60 per share. The warrants may be exercised by cash payment or through cashless exercise by the surrender of warrant shares having a value equal to the exercise price of the portion of the warrant being exercised. The fair value used for the warrants in this allocation was calculated using the Monte Carlo valuation model. The valuation of the notes and warrants resulted in a carrying value allocated to the warrants of $22,432, which, in addition to be being accounted for as an equity instrument recorded in additional paid in capital, was included as a discount to the Second Lien Notes. As of June 30, 2021 the warrants remain outstanding. Share-based awards On November 25, 2020, our shareholders approved our 2020 Equity Incentive Plan, or the 2020 Plan. Upon approval, we ceased granting any new awards under any of our prior equity plans that had shares available for future grant, consisting of our 2016 Performance Equity Plan, 2011 Equity Incentive Plan, and 2005 Non-Employee Directors' Share Option Plan. We will make future equity awards under the 2020 Plan. The maximum number of ordinary shares to be issued under the 2020 Plan is 3,500,000 plus an additional number of ordinary shares equal to the number of PSUs currently outstanding under the 2016 Performance Equity Plan that expire, terminate or are otherwise surrendered, canceled or forfeited. The 2020 Plan allows us to grant share options, share appreciation rights, restricted shares, restricted share units, other share-based awards, and dividend equivalent rights to our employees, officers, non-employee directors, consultants, and advisors. As noted above, all future awards will be granted under our 2020 Plan. Our 2016 Performance Equity Plan previously allowed us to grant PSUs to our employees, officers, non-employee directors, consultants, and advisors. The 2011 Equity Incentive Plan previously allowed us to grant share options, share appreciation rights, restricted shares, restricted share units and other awards based on our ordinary shares to our employees, officers, non-employee directors, consultants and advisors. Our 2005 Non-Employee Directors’ Share Option Plan previously allowed us to grant share options to our non-employee directors upon initial appointment as a director and annually thereafter in connection with our annual general meeting of shareholders if they continued to serve as a director at such time. As of June 30, 2021, 2,710,926 ordinary shares were available for future awards under our 2020 Plan. For PSUs, we assumed that we would issue ordinary shares equal to 250% of the outstanding PSUs, which is the maximum potential share issuance. Treasury shares have historically been used in fulfillment of our share-based awards. Performance share units PSU awards entitle the recipient to receive Cimpress ordinary shares between 0% and 250% of the number of units, based upon continued service to Cimpress and the achievement of a compounded annual growth rate target based on Cimpress' three-year moving average share price. Awards with a grant date prior to fiscal year 2020 and all awards granted to our Chief Executive Officer and Board of Directors will be assessed annually in years 6 - 10 following the grant date and awards with a grant date in or after fiscal year 2020 (other than to the CEO and Board) will be assessed annually in years 4 - 8 following the grant date. The fair value of the PSUs is based on a Monte Carlo simulation, and the resulting expense is recognized on an accelerated basis over the requisite service period. A summary of our PSU activity and related information for the fiscal year ended June 30, 2021 is as follows: PSUs Weighted- Aggregate Outstanding at the beginning of the period 1,034,197 $ 133.89 Granted 228,132 129.25 Vested and distributed — — Forfeited (103,613) 117.40 Outstanding at the end of the period 1,158,716 $ 134.45 $ 125,616 The weighted average fair value of PSUs granted during the fiscal years ended June 30, 2021, 2020, and 2019 was $129.25, $142.90, and $176.16, respectively. The total intrinsic value of PSUs outstanding at the fiscal years ended June 30, 2021, 2020, and 2019 was $125,616, $78,951 and $74,688, respectively. As of June 30, 2021 the number of shares subject to PSUs included in the table above assumes the issuance of one share for each PSU, but based on actual performance that amount delivered can range from zero shares to a maximum of 2,896,790 shares. Restricted share units The fair value of an RSU award is equal to the fair market value of our ordinary shares on the date of grant and the expense is recognized on a straight-line basis over the requisite service period. RSUs generally vest over 4 years. A summary of our RSU activity and related information for the fiscal year ended June 30, 2021 is as follows: RSUs Weighted- Aggregate Unvested at the beginning of the period 177,233 $ 47.06 Granted 453,916 93.64 Vested and distributed (180,494) 47.92 Forfeited (16,266) 96.03 Unvested at the end of the period 434,389 $ 93.54 $ 47,092 The weighted average fair value of RSUs granted during the fiscal years ended June 30, 2021 and 2020 was $93.64 and $46.94, respectively. We did not grant any RSUs during the year ended June 30, 2019. The total intrinsic value of RSUs vested during the fiscal years ended June 30, 2021, 2020, 2019 was $17,231, $1,905 and $6,749, respectively. Share options We have previously granted options to purchase ordinary shares at prices that are at least equal to the fair market value of the shares on the date the option is granted and have a contractual term of approximately eight to ten years. Options generally vested over 3 years for non-employee directors and over 4 years for employees. The fair value of each option award subject only to service period vesting is estimated on the date of grant using the Black-Scholes option pricing model and is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 did not grant any share options in fiscal year 2021. A summary of our share option activity and related information for the year ended June 30, 2021 is as follows: Shares Pursuant to Options Weighted- Weighted- Aggregate Outstanding at the beginning of the period 110,538 $ 55.27 1.0 Granted — — Exercised (105,240) 54.02 Forfeited/expired — — Outstanding at the end of the period 5,298 80.01 3.8 $ 150 Exercisable at the end of the period 5,298 $ 80.01 3.8 $ 150 The intrinsic value in the table above represents the total pre-tax amount, net of exercise price, which would have been received if all option holders exercised in-the-money options on June 30, 2021. The total intrinsic value of options exercised during the fiscal years ended June 30, 2021, 2020, and 2019 was $5,460, $92,582 and $12,498, respectively. Share-based compensation Total share-based compensation costs were $37,034, $34,874 and $21,716 for the years ended June 30, 2021, 2020, and 2019, respectively, and we elected to recognize the impact of forfeitures as they occur. Share-based compensation costs capitalized as part of software and website development costs were $1,338, $1,157 and $1,141 for the years ended June 30 2021, 2020, and 2019, respectively. As of June 30, 2021, there was $61,127 of total unrecognized compensation cost related to non-vested, share-based compensation arrangements. This cost is expected to be recognized over a weighted average period of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 Disclosure [Text Block]</t>
        </is>
      </c>
      <c r="B4" s="4" t="inlineStr">
        <is>
          <t>Income Taxes The following is a summary of our income (loss) before income taxes by geography: Year Ended June 30, 2021 2020 2019 U.S. $ 2,546 $ (58,765) $ (10,879) Non-U.S. (58,582) 61,768 137,791 Total $ (56,036) $ 3,003 $ 126,912 The components of the provision (benefit) for income taxes are as follows: Year Ended June 30, 2021 2020 2019 Current: U.S. Federal $ (93) $ (16,269) $ 84 U.S. State 546 213 1,130 Non-U.S. 28,205 22,361 26,862 Total current 28,658 6,305 28,076 Deferred: U.S. Federal (1,573) 12,980 (1,347) U.S. State (31) 3,213 (183) Non-U.S. (8,151) (103,490) 6,886 Total deferred (9,755) (87,297) 5,356 Total $ 18,903 $ (80,992) $ 33,432 The following is a reconciliation of the standard U.S. federal statutory tax rate and our effective tax rate: Year Ended June 30, 2021 2020 2019 U.S. federal statutory income tax rate 21.0 % 21.0 % 21.0 % State taxes, net of federal effect 3.6 (130.1) (1.0) Tax rate differential on non-U.S. earnings (21.8) (408.4) (7.2) Swiss tax reform — (3,779.0) — Compensation related items 0.2 (420.7) 0.7 U.S. tax reform — (372.6) 3.7 Goodwill impairment — 759.1 2.0 Change in valuation allowance (30.8) 1,277.5 (1.7) Irish foreign tax credit 10.0 262.3 (19.1) Tax on repatriated earnings (4.4) 154.1 8.0 Gain/loss on sale of subsidiary — (189.2) — Notional interest deduction (Italy) 1.6 (47.9) (0.8) Patent box (Italy) — (24.2) (3.4) Tax credits and incentives 4.0 (88.3) (3.6) Non-US tax rate changes 1.4 81.7 0.1 Business and withholding taxes (0.4) 28.7 0.8 Uncertain tax positions (1.1) 28.8 (0.1) Nondeductible interest expense (19.4) 157.4 1.3 Other non-deductible expenses 0.6 47.5 1.5 Tax on unremitted earnings (1.0) 31.4 8.0 Change in tax residence — — 20.5 Changes to variable interest entities — — (2.5) Changes to derivative instruments 1.8 — 4.5 Other 1.0 (86.1) (6.4) Effective income tax rate (33.7) % (2,697.0) % 26.3 % For the year ended June 30, 2021, our effective tax rate was below our U.S. federal statutory tax rate primarily due to non-deductible interest expense and losses in certain jurisdictions for which we cannot recognize a tax benefit. The jurisdictions that have the most significant impact to our non-U.S. tax provision include Australia, Canada, France, Germany, India, Ireland, Italy, the Netherlands, Spain and Switzerland. The applicable tax rates in these jurisdictions range from 10% to 30%. The total tax rate benefit from operating in non-U.S. jurisdictions is included in the line “Tax rate differential on non-U.S. earnings” in the above tax rate reconciliation table. For the year ended June 30, 2021, our effective tax rate was (33.7)% as compared to the prior year effective tax rate of (2,697.0)%. The increase in our effective tax rate as compared to the prior year is primarily due to Swiss Tax Reform benefits of $113,482 in the year ended June 30, 2020. Also, in addition to decreased pre-tax profits and a less favorable mix of earnings year over year, we recognized tax benefits of $2,143 related to excess tax benefits from share based compensation, as compared to $15,705 in fiscal year 2020. During the year ended June 30, 2021 we recognized a tax benefit of $6,700 for the release of our valuation allowance in India as a result of increased profitability. Additionally in fiscal year 2020, we recognized tax benefits of $11,188 for the re-measurement of U.S. tax losses that were carried back to tax years with higher U.S. federal tax rates under the US CARES Act and tax expense of $41,900 to record a full valuation allowance against our U.S. deferred tax assets and a portion for our Irish deferred tax assets. The change in judgment to no longer recognize the deferred tax assets was driven by decreased profits due to impacts of the COVID-19 pandemic and goodwill impairments. Our fiscal year 2020 effective tax rate was lower than fiscal year 2019 primarily due to Swiss Tax Reform. On October 25, 2019, the canton of Zurich enacted tax law changes by publishing the results of its referendum to adopt the Federal Act on Tax Reform and AHV Financing (TRAF), which we refer to as Swiss Tax Reform. Swiss Tax Reform was effective as of January 1, 2020 and included the abolishment of various favorable federal and cantonal tax regimes. Swiss Tax Reform provided transitional relief measures for companies that lost the tax benefit of a ruling, including a "step-up" for amortizable goodwill, equal to the amount of future tax benefit they would have received under their existing ruling, subject to certain limitations. We recognized a tax benefit of $113,482 to establish new Swiss deferred tax assets related to transitional relief measures and to remeasure our existing Swiss deferred tax assets and liabilities. We do not expect to realize the majority of this benefit until fiscal year 2025 through fiscal year 2030. Significant components of our deferred income tax assets and liabilities consisted of the following at June 30, 2021 and 2020: June 30, 2021 June 30, 2020 Deferred tax assets: Swiss tax reform amortizable goodwill $ 124,372 $ 127,965 Net operating loss carryforwards 73,534 62,374 Leases 31,363 33,078 Depreciation and amortization 9,136 4,308 Accrued expenses 9,538 6,253 Share-based compensation 11,192 9,482 Credit and other carryforwards 39,109 29,216 Derivative financial instruments 8,226 6,739 Other 5,774 7,551 Subtotal 312,244 286,966 Valuation allowance (113,917) (91,575) Total deferred tax assets 198,327 195,391 Deferred tax liabilities: Depreciation and amortization (28,187) (41,017) Leases (24,920) (30,433) Investment in flow-through entity (5,003) (3,550) Tax on unremitted earnings (6,877) (6,203) Italy tax suspension reserve (4,528) — Other (6,627) (4,502) Total deferred tax liabilities (76,142) (85,705) Net deferred tax assets $ 122,185 $ 109,686 In assessing the realizability of deferred tax assets, we consider whether it is more likely than not that some or all of the deferred tax assets will not be realized. The increase in the valuation allowance from the prior year relates primarily to losses in certain jurisdictions (mainly the United States, Ireland, Brazil, China, Japan and France) for which management has determined we cannot recognize the related deferred tax assets based on trailing three-year pre-tax profit or loss adjusted for permanent book versus tax differences. Also, Cimpress plc generated $5,587 of Irish foreign tax credit carryforwards which do not expire, but for which management has determined it is more likely than not that these will not be utilized upon future repatriation. Other increases in our valuation allowance include increased U.S. research and development credits of $3,209 and acquired net operating losses of $5,424. The increase in valuation allowance was offset by the release of Indian valuation allowance of $6,700. We have recorded a full valuation allowance against $8,226 of deferred tax asset related to derivative financial instruments for which management has determined that it is more likely than not that the deferred tax asset will not be recognized in the foreseeable future. The impact of this deferred tax asset and associated valuation allowance has been recorded in accumulated other comprehensive loss on the balance sheet. Additionally, we have recorded valuation allowances of $25,389 and $3,805 against deferred tax assets related to U.S. research and development credits and U.S. capital loss carryforwards, respectively, for which management has determined that it is more likely than not that these will not be utilized within the applicable carryforward periods available under local law. We have not recorded a valuation allowance against $14,235 of deferred tax asset associated with prior year tax losses generated in Switzerland. Management believes there is sufficient positive evidence in the form of historical and future projected profitability to conclude that it is more likely than not that all of the losses in Switzerland will be utilized against future taxable profits within the available carryforward period. Our assessments are reliant on the attainment of our future operating profit goals. Failure to achieve these operating profit goals may change our assessment of these deferred tax assets, and such change would result in additional valuation allowance and an increase in income tax expense to be recorded in the period of the change in assessment. We will continue to review our forecasts and profitability trends on a quarterly basis. Based on the weight of available evidence at June 30, 2021, management believes that it is more likely than not that all other net deferred tax assets will be realized in the foreseeable future. We will continue to assess the realization of the deferred tax assets based on operating results on a quarterly basis. A reconciliation of the beginning and ending amount of the valuation allowance for the year ended June 30, 2021 is as follows: Balance at June 30, 2020 $ 91,575 Charges to earnings (1) 17,214 Charges to other accounts (2) 5,128 Balance at June 30, 2021 $ 113,917 _________________ (1) Amount is primarily related to increased U.S. and non-U.S. net operating losses, increased U.S. research and development credits, increased Irish foreign tax credits, and release of India valuation allowance. (2) Amount is primarily related to increase in deferred tax assets on non-U.S. net operating losses due to currency exchange rate changes, acquired net operating losses recorded in purchase accounting, and unrealized losses on derivative financial instruments included in Accumulated Other Comprehensive Loss. As of June 30, 2021, we had gross U.S. federal and apportioned state net operating losses of $12,124 and $25,179, respectively, that expire on various dates from fiscal year 2024 through fiscal year 2041 or with unlimited carryforward. We also had gross non-U.S. net operating loss carryforwards of $422,072, a significant amount of which begin to expire in fiscal year 2024, with the remaining amounts expiring on various dates from fiscal year 2022 through fiscal year 2030 or with unlimited carryforward. In addition, we had $30,693 of tax credit carryforwards primarily related to U.S. federal and state research and development credits, which expire on various dates beginning in fiscal year 2031 or with unlimited carryforward. We also had $18,118, $7,934 and $3,291 of U.S. federal, apportioned state, and non-U.S. capital loss carryforwards, respectively. The U.S. capital losses expire in fiscal year 2025 and the non-U.S. capital losses have unlimited carryforward. Lastly, we had $8,030 of Irish foreign tax credits with unlimited carryforward. The benefits of these carryforwards are dependent upon the generation of taxable income in the jurisdictions where they arose. We consider the following factors, among others, in evaluating our plans for indefinite reinvestment of our subsidiaries’ earnings: (i) the forecasts, budgets and financial requirements of both our parent company and its subsidiaries, both for the long term and for the short term; (ii) the ability of Cimpress plc to fund its operations and obligations with earnings from other businesses within the global group without incurring substantial tax costs; and (iii) the tax consequences of any decision to reinvest earnings of any subsidiary. As of June 30, 2021, no tax provision has been made for $43,401 of undistributed earnings of certain of our subsidiaries as these earnings are considered indefinitely reinvested. If, in the future, we decide to repatriate the undistributed earnings from these subsidiaries in the form of dividends or otherwise, we could be subject to withholding taxes payable in the range of $10,000 to $11,000 at that time. A cumulative deferred tax liability of $6,877 has been recorded attributable to undistributed earnings that we have deemed are not indefinitely reinvested. The remaining undistributed earnings of our subsidiaries are not deemed to be indefinitely reinvested and can be repatriated with no tax cost. Accordingly, there has been no provision for income or withholding taxes on these earnings. We currently benefit from various income tax holidays in certain jurisdictions. The tax holidays expire on various dates through August 2022. When the tax holidays expire, we will be subject to tax at rates ranging from 15% to 30%. As a result of the tax holidays, our net income was higher by $181 for fiscal year 2021. A reconciliation of the gross beginning and ending amount of unrecognized tax benefits is as follows: Balance June 30, 2018 $ 4,705 Additions based on tax positions related to the current tax year 702 Additions based on tax positions related to prior tax years 201 Reductions based on tax positions related to prior tax years (117) Reductions due to lapse of statute of limitations (763) Cumulative translation adjustment (7) Balance June 30, 2019 4,721 Additions based on tax positions related to the current tax year 586 Additions based on tax positions related to prior tax years 769 Reductions based on tax positions related to prior tax years (102) Reductions due to audit settlements (52) Reductions due to lapse of statute of limitations (71) Cumulative translation adjustment (4) Balance June 30, 2020 5,847 Additions based on tax positions related to the current tax year 1,428 Additions based on tax positions related to prior tax years 7,448 Reductions based on tax positions related to prior tax years (51) Reductions due to audit settlements (83) Reductions due to lapse of statute of limitations (229) Cumulative translation adjustment 19 Balance June 30, 2021 $ 14,379 For the year ended June 30, 2021, the amount of unrecognized tax benefits (exclusive of interest) that, if recognized, would impact the effective tax rate is $1,307. We recognize interest and, if applicable, penalties related to unrecognized tax benefits in income tax expense. The accrued interest and penalties recognized as of June 30, 2021, 2020 and 2019 were $1,014, $384 and $515, respectively. It is reasonably possible that a further change in unrecognized tax benefits in the range of $300 to $310 may occur within the next twelve months related to the settlement of one or more audits or the lapse of applicable statutes of limitations. We believe we have appropriately provided for all tax uncertainties. We conduct business in a number of tax jurisdictions and, as such, are required to file income tax returns in multiple jurisdictions globally. The years 2014 through 2020 remain open for examination by the United States Internal Revenue Service ("IRS") and the years 2015 through 2020 remain open for examination in the various states and non-US tax jurisdictions in which we file tax returns. We are currently under income tax audit in certain jurisdictions globally.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fore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12 Months Ended</t>
        </is>
      </c>
    </row>
    <row r="2">
      <c r="B2" s="2" t="inlineStr">
        <is>
          <t>Jun. 30, 2021</t>
        </is>
      </c>
    </row>
    <row r="3">
      <c r="A3" s="3" t="inlineStr">
        <is>
          <t>Noncontrolling Interest [Abstract]</t>
        </is>
      </c>
    </row>
    <row r="4">
      <c r="A4" s="4" t="inlineStr">
        <is>
          <t>Noncontrolling Interest Disclosure [Text Block]</t>
        </is>
      </c>
      <c r="B4" s="4" t="inlineStr">
        <is>
          <t xml:space="preserve">For some of our subsidiaries, we own a controlling equity stake, and a third party or key member of the business' management team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with the offset to retained earnings in the consolidated balance sheet.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PrintBrothers Members of the PrintBrothers management team hold a minority equity interest ranging from 11% to 12% in each of the three businesses within the segment. The put options associated with the redeemable noncontrolling interest are exercisable beginning in 2021, while the associated call options become exercisable in 2026. During the second quarter of fiscal year 2021, we repurchased equity interests ranging from 0.56% to 1.15% in each of the three businesses for a total of $5,063. During the year ended June 30, 2021, the redemption value of a PrintBrothers business increased above the carrying value due to growth in the fourth quarter of fiscal year 2021 as we've lapped the earliest periods that were more negatively impacted by the pandemic, resulting in an adjustment to the redeemable noncontrolling interest of $2,035, which was recognized as an adjustment to retained earnings. All Other Businesses On October 1, 2018, we acquired approximately 99% of the outstanding equity interests of BuildASign LLC. The remaining 1% is considered a redeemable noncontrolling equity interest, as it is redeemable for cash based on future financial results through put and call rights and not solely within our control. During the year ended June 30, 2021, the redemption value increased above the carrying value due to continued strong financial performance, resulting in an adjustment to the redeemable noncontrolling interest of $1,072, which was recognized as an adjustment to retained earnings. On April 23, 2021, we acquired 81% of the outstanding equity interests of a US-based company that provides supply chain expertise and sells into a growing product category. The remaining 19% is considered a redeemable noncontrolling equity interest as it is redeemable for cash based on future financial results through put and call rights and not solely within our control. On the acquisition date, we recognized the redeemable noncontrolling interest at fair value of $4,370. As of June 30, 2021, the redemption value was less than the carrying value, and therefore no adjustment was required. Refer to Note 7 for additional details. The following table presents the reconciliation of changes in our redeemable noncontrolling interests: Redeemable noncontrolling interests Balance as of June 30, 2019 $ 63,182 Acquisition of noncontrolling interest (1) 3,995 Accretion to redemption value recognized in retained earnings (2) 5,493 Net income attributable to noncontrolling interest 630 Distribution to noncontrolling interest (3) (3,955) Foreign currency translation (239) Balance as of June 30, 2020 69,106 Acquisition of noncontrolling interest (1) 4,370 Accretion to redemption value recognized in retained earnings (2) 3,049 Net income attributable to noncontrolling interest 2,772 Distribution to noncontrolling interest (3) (4,746) Purchase of noncontrolling interest (5,063) Foreign currency translation 1,632 Balance as of June 30, 2021 $ 71,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June 30, 2021, we have numerous operating segments under our management reporting structure which are reported in the following five reportable segments: • Vistaprint - Includes the operations of our global Vistaprint websites and our Webs-branded business, which is managed with the Vistaprint-branded digital business. Also included is our Vistaprint Corporate Solutions business which serves medium-sized businesses and large corporations, our 99designs business which was acquired on October 1, 2020, as well as a legacy revenue stream with retail partners and franchise businesses.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With the exception of BuildASign, which is a larger and profitable business, the All Other Businesses reportable segment consists of two smaller businesses that we continue to manage at a relatively modest operating loss and the addition of a newly acquired company that provides supply chain expertise and sells into a growing product category. ◦ BuildASign is an internet-based provider of canvas-print wall décor, business signage and other large-format printed products, based in Austin, Texas. In the fourth quarter of fiscal year 2021, we closed a small acquisition under BuildASign in a new product category. ◦ Printi is an online printing leader in Brazil, which offers a superior customer experience with transparent and attractive pricing, reliable service and quality. ◦ YSD is a startup operation that provides end-to-end mass customization solutions to brands and intellectual property owners in China, supporting multiple channels including retail stores, websites, WeChat and e-commerce platforms to enhance brand awareness and competitiveness and develop new marke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Year Ended June 30, 2021 2020 2019 Revenue: Vistaprint $ 1,444,807 $ 1,337,291 $ 1,508,322 PrintBrothers 421,766 417,921 443,987 The Print Group 275,534 275,214 325,872 National Pen 313,528 299,474 348,409 All Other Businesses 192,038 173,789 136,202 Total segment revenue 2,647,673 2,503,689 2,762,792 Inter-segment eliminations (1) (55,160) (22,331) (11,716) Total consolidated revenue $ 2,592,513 $ 2,481,358 $ 2,751,076 _____________________ (1) Refer to the "Revenue by Geographic Region" tables below for detail of the inter-segment revenue within each respective segment. Year Ended June 30, 2021 Vistaprint PrintBrothers The Print Group National Pen All Other Total Revenue by Geographic Region: North America $ 955,280 $ — $ — $ 154,857 $ 171,398 $ 1,281,535 Europe 350,270 420,946 258,230 106,004 — 1,135,450 Other 136,919 — — 20,762 17,847 175,528 Inter-segment 2,338 820 17,304 31,905 2,793 55,160 Total segment revenue 1,444,807 421,766 275,534 313,528 192,038 2,647,673 Less: inter-segment elimination (2,338) (820) (17,304) (31,905) (2,793) (55,160) Total external revenue $ 1,442,469 $ 420,946 $ 258,230 $ 281,623 $ 189,245 $ 2,592,513 Year Ended June 30, 2020 Vistaprint PrintBrothers The Print Group National Pen All Other Total Revenue by Geographic Region: North America $ 928,668 $ — $ — $ 154,632 $ 153,795 $ 1,237,095 Europe 325,239 416,987 269,220 112,046 — 1,123,492 Other 77,204 — — 24,990 18,577 120,771 Inter-segment 6,180 934 5,994 7,806 1,417 22,331 Total segment revenue 1,337,291 417,921 275,214 299,474 173,789 2,503,689 Less: inter-segment elimination (6,180) (934) (5,994) (7,806) (1,417) (22,331) Total external revenue $ 1,331,111 $ 416,987 $ 269,220 $ 291,668 $ 172,372 $ 2,481,358 Year Ended June 30, 2019 Vistaprint PrintBrothers The Print Group National Pen All Other Total Revenue by Geographic Region: North America $ 1,040,928 $ — $ — $ 179,425 $ 112,216 $ 1,332,569 Europe 373,768 442,760 325,076 134,381 — 1,275,985 Other 87,775 — — 30,874 23,873 142,522 Inter-segment 5,851 1,227 796 3,729 113 11,716 Total segment revenue 1,508,322 443,987 325,872 348,409 136,202 2,762,792 Less: inter-segment elimination (5,851) (1,227) (796) (3,729) (113) (11,716) Total external revenue $ 1,502,471 $ 442,760 $ 325,076 $ 344,680 $ 136,089 $ 2,751,076 The following table includes segment EBITDA by reportable segment, total income from operations and total (loss) income before income taxes: Year Ended June 30, 2021 2020 2019 Segment EBITDA: Vistaprint $ 324,715 $ 366,334 $ 349,697 PrintBrothers 43,144 39,373 43,474 The Print Group 43,126 51,606 63,997 National Pen 11,644 7,605 17,299 All Other Businesses 31,707 17,474 (6,317) Total segment EBITDA 454,336 482,392 468,150 Central and corporate costs (135,398) (140,398) (117,295) Depreciation and amortization (173,212) (167,943) (172,957) Waltham, MA lease depreciation adjustment (1) — — 4,120 Proceeds from insurance (122) — — Earn-out related charges — 54 — Share-based compensation related to investment consideration — — (2,893) Certain impairments and other adjustments (2) (20,453) (104,593) (10,700) Restructuring-related charges (1,641) (13,543) (12,054) Interest expense for Waltham, MA lease (1) — — 7,236 Total income from operations 123,510 55,969 163,607 Other (expense) income, net (11,835) 22,874 26,476 Interest expense, net (119,368) (75,840) (63,171) Loss on early extinguishment of debt (48,343) — — (Loss) income before income taxes $ (56,036) $ 3,003 $ 126,912 ___________________ (1) Upon the adoption of the new leasing standard on July 1, 2019, our Waltham, MA lease, which was previously classified as build-to-suit, is now classified as an operating lease under the new standard. Therefore, the Waltham depreciation and interest expense adjustments that were made in comparative periods are no longer made after such adoption as any impact from the Waltham lease is now reflected in operating income. (2) For the year ended June 30, 2021, certain impairments and other adjustments includes lease impairment and abandonment charges for two leased locations totaling $19,882. Refer to Note 16 for additional details. For the year ended June 30, 2020, certain impairments and other adjustments includes impairments of goodwill defined by ASC 350 - "Intangibles - Goodwill and Other" of $100,842, as well as losses of $1,520 recognized for fair value adjustments to the disposal group related to our VIDA sale. During the year ended June 30, 2019 we recognized reserves for loans as defined by ASC 326 - "Financial Instruments - Credit Losses". Year Ended June 30, 2021 2020 2019 Depreciation and amortization: Vistaprint $ 58,513 $ 59,029 $ 67,317 PrintBrothers 22,089 21,010 22,108 The Print Group 27,066 24,769 29,437 National Pen 25,123 23,654 21,642 All Other Businesses 19,811 23,755 17,068 Central and corporate costs 20,610 15,726 16,199 Total depreciation and amortization $ 173,212 $ 167,943 $ 173,771 Year Ended June 30, 2021 2020 2019 Purchases of property, plant and equipment: Vistaprint $ 12,332 $ 15,986 $ 32,820 PrintBrothers 3,609 4,315 3,521 The Print Group 11,847 17,136 7,908 National Pen 3,603 5,016 8,346 All Other Businesses 5,466 4,242 16,996 Central and corporate costs 1,667 3,772 972 Total purchases of property, plant and equipment $ 38,524 $ 50,467 $ 70,563 Year Ended June 30, 2021 2020 2019 Capitalization of software and website development costs: Vistaprint $ 28,297 $ 18,381 $ 23,369 PrintBrothers 1,465 990 1,787 The Print Group 1,603 1,484 2,327 National Pen 3,115 3,290 3,624 All Other Businesses 3,746 3,684 2,948 Central and corporate costs 22,711 16,163 14,597 Total capitalization of software and website development costs $ 60,937 $ 43,992 $ 48,652 Enterprise Wide Disclosures: The following tables set forth revenues by geographic area and groups of similar products and services: Year Ended June 30, 2021 2020 2019 United States $ 1,199,436 $ 1,251,531 $ 1,361,438 Germany (1) 350,281 351,348 367,375 Other (2) 1,042,796 878,479 1,022,263 Total revenue $ 2,592,513 $ 2,481,358 $ 2,751,076 Year Ended June 30, 2021 2020 2019 Physical printed products and other (3) $ 2,477,158 $ 2,431,367 $ 2,700,167 Digital products/services (4) 115,355 49,991 50,909 Total revenue $ 2,592,513 $ 2,481,358 $ 2,751,076 __________________ (1) Our revenues within the German market exceeded 10% of our total consolidated revenue. Therefore, we have presented Germany as a significant geographic area. (2) Our other revenue includes Ireland, our country of domicile. (3) Other revenue includes miscellaneous items which account for less than 1% of revenue. (4) Digital products/service revenue includes revenue associated with design services and for the year ended June 30, 2021 includes revenue from our 99designs business which was acquired on October 1, 2020. Refer to Note 7 for additional details. The following table sets forth long-lived assets by geographic area: June 30, 2021 June 30, 2020 Long-lived assets (1): United States $ 107,868 $ 161,853 Netherlands 75,996 82,897 Canada 60,779 67,367 Switzerland 68,880 58,013 Italy 47,776 46,317 Jamaica 20,550 21,563 Australia 21,298 19,695 France 25,417 23,917 Japan 14,891 15,430 Other 96,063 94,922 Total $ 539,518 $ 591,974 ___________________ (1) Excludes goodwill of $726,979 and $621,904, intangible assets, net of $186,744 and $209,228, deferred tax assets of $149,618 and $143,496, and marketable securities, non-current of $50,713 and zero as of June 30, 2021 and June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Jun. 30, 2021</t>
        </is>
      </c>
    </row>
    <row r="3">
      <c r="A3" s="3" t="inlineStr">
        <is>
          <t>Leasing Disclosures [Abstract]</t>
        </is>
      </c>
    </row>
    <row r="4">
      <c r="A4" s="4" t="inlineStr">
        <is>
          <t>Leases</t>
        </is>
      </c>
      <c r="B4" s="4" t="inlineStr">
        <is>
          <t>Leases We lease certain machinery and plant equipment, office space, and production and warehouse facilities under non-cancelable operating leases that expire on various dates through 2034. Our finance leases primarily relate to machinery and plant equipment. The following table presents the classification of right-of-use assets and lease liabilities as of June 30, 2021 and 2020: Leases Consolidated Balance Sheet Classification June 30, 2021 June 30, 2020 Assets: Operating right-of-use assets Operating lease assets, net (1) $ 87,626 $ 156,258 Finance right-of-use assets Property, plant, and equipment, net (2) 35,384 20,842 Total lease assets $ 123,010 $ 177,100 Liabilities: Current: Operating lease liabilities Operating lease liabilities, current (1) $ 26,551 $ 41,772 Finance lease liabilities Other current liabilities (2) 32,314 8,055 Non-current: Operating lease liabilities Operating lease liabilities, non-current 66,222 128,963 Finance lease liabilities Other liabilities 18,528 18,617 Total lease liabilities $ 143,615 $ 197,407 __________________ (1) The decrease in operating lease assets and liabilities is due primarily to the Waltham lease modifications described below. (2) The increase in finance lease assets and liabilities is due primarily to the lease modification described below within the "Other Lease Modification" section. The following table represents the lease expenses for the years ended June 30, 2021 and 2020: Year Ended June 30, 2021 June 30, 2020 Operating lease expense (1) $ 36,803 $ 43,058 Finance lease expense: Amortization of finance lease assets 5,557 5,766 Interest on lease liabilities 211 698 Variable lease expense 7,846 10,775 Less: sublease income (2,309) (3,545) Net operating and finance lease cost $ 48,108 $ 56,752 __________________ (1) The decrease in operating lease expense for the fiscal year ended June 30, 2021 is driven primarily by the Waltham lease modification described below. Future minimum lease payments under non-cancelable leases as of June 30, 2021 were as follows: Payments Due by Period Operating lease obligations Finance lease obligations Total lease obligations Less than 1 year $ 29,527 $ 32,873 $ 62,400 2 years 25,125 6,738 31,863 3 years 20,377 5,511 25,888 4 years 12,397 4,326 16,723 5 years 7,270 2,181 9,451 Thereafter 6,899 1,293 8,192 Total 101,595 52,922 154,517 Less: present value discount (8,822) (2,080) (10,902) Lease liability $ 92,773 $ 50,842 $ 143,615 Other information about leases is as follows: Lease Term and Discount Rate June 30, 2021 June 30, 2020 Weighted-average remaining lease term (years): Operating leases 4.28 6.18 Finance leases (1) 10.71 4.61 Weighted-average discount rate: Operating leases 3.17 % 2.83 % Finance leases 3.93 % 2.62 % __________________ (1) The increase to finance leases' weighted-average lease term is largely due to the reclassification of an operating lease to a finance lease upon giving notice to a landlord to exercise our purchase option under an existing lease. Refer to the "Other Lease Modification" section below for more details. Our leases have remaining lease terms of 1 year to 14 years, inclusive of renewal or termination options that we are reasonably certain to exercise. Year Ended Supplemental Cash Flow Information June 30, 2021 June 30, 2020 Cash paid for amounts included in measurement of lease liabilities: Operating cash flows from operating leases (1) $ 47,327 $ 40,777 Operating cash flows from finance leases 211 698 Financing cash flows from finance leases 8,001 9,511 __________________ (1) The operating lease cash flows included $8,761 of termination fees for the Waltham lease modification as described below. Waltham Lease Modification On January 6, 2021, we entered into an arrangement that modifies the lease agreement for our Waltham, Massachusetts office location, which results in us retaining a small portion of the previously leased office space in exchange for a reduction to our monthly rent payments for the space we no longer lease. As part of the agreement, we were required to pay a termination fee of $8,761 in two equal installments. The first payment was made on January 6, 2021, and the remaining amount was paid on April 1, 2021. The termination fee is inclusive of the rent that would have otherwise been paid on the leased space through June 2021 while it remained vacant. We separately entered into a lease agreement for a new office location in Waltham, Massachusetts which commenced on June 1, 2021. Prior to the amendment, the total remaining lease commitments through September 2026 were $64,811. Under the modified lease term, combined with the new lease arrangement, the total lease commitments through September 2026 will be $20,183, excluding the termination penalties included above. Due to the partial termination of the lease, we recorded a decrease to the operating lease liabilities of $47,801 to reflect the reduced lease payments, including the termination penalties. We also recorded a decrease to the operating lease asset of $46,645 based on the proportionate decrease in the right-of-use asset, which resulted in a gain of $1,156, recognized in general and administrative expense on the consolidated statement of operations for the year ended June 30, 2021. Due to our plans to no longer occupy the remaining leased office space and instead market the space to be subleased, we identified a triggering event with regards to the modified right-of-use asset. Therefore, we performed a discounted cash flow analysis that considered market-based rent assumptions, which resulted in an impairment of the right-of-use asset of $7,489 which was recognized in general and administrative expense on the consolidated statement of operations for the year ended June 30, 2021. Additionally, we recorded an impairment to general and administrative expense for abandoned assets related to the vacated space totaling $4,483, which included $2,787 in subtenant allowances, $1,312 in leasehold improvements, and $384 in furniture and fixtures. Other Lease Modification During the quarter ended March 31, 2021, we identified a triggering event due to a change in our intended use of the right-of-use asset of another one of our leased facilities, as we have committed to plans to exit the space and instead market it to be subleased or sold. We assessed the lease for impairment and performed a discounted cash flow analysis using current market-based rent assumptions, which resulted in an impairment of $7,420 that was recognized in general and administrative expense on the consolidated statement of operations for the year ended June 30, 2021. This impairment resulted in a decrease to the right of use asset totaling $5,280 and to the related leasehold improvements included within property, plant and equipment totaling $2,140. Additionally, we recorded an impairment for abandoned equipment in the amount of $1,680 that was recognized in general and administrative expense for the year ended June 30, 2021. On June 1, 2021, we gave notice to the landlord of one of our leased facilities to exercise our purchase option under the existing lease, which triggered a remeasurement event as the purchase option is now considered reasonably certain of occurring. We also executed a letter of intent during the current quarter to sell the building to an unrelated third-party, which would occur simultaneously with our exercise of the purchase option. The lease was previously recognized as an operating lease and our intent to now purchase the leased facility resulted in a modification of the lease and reclassification to a finance lease. The modification increased our lease liability to include the estimated purchase option amount, which remains subject to change as the purchase option amount is based on fair market value with an embedded floor. This modification resulted in an increase to the lease liability and asset of $8,201 and recognition of a finance lease asset of $15,860 and a corresponding liability of $23,9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Obligations At June 30, 2021, we had unrecorded commitments under contract of $245,149, including third-party web services of $95,497, inventory and third-party fulfillment purchase commitments of $55,530, software of $47,694, advertising of $13,047, production and computer equipment purchases of $14,722, professional and consulting fees of $7,438, and other unrecorded purchase commitments of $11,221. Debt The required principal payments due during the next five fiscal years and thereafter under our outstanding long-term debt obligations at June 30, 2021 are as follows: 2022 $ 13,330 2023 15,614 2024 15,247 2025 13,718 2026 612,527 Thereafter 1,094,420 Total $ 1,764,856 Other Obligations We deferred payments for several of our acquisitions resulting in the recognition of a liability of $45,025 in aggregate as of June 30, 2021. As of June 30, 2021, this balance includes the deferred payment related to the 99designs acquisition in the amount of $44,423 due in February 2022. Refer to Note 7 for additional details.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1</t>
        </is>
      </c>
    </row>
    <row r="3">
      <c r="A3" s="3" t="inlineStr">
        <is>
          <t>Restructuring and Related Activities [Abstract]</t>
        </is>
      </c>
    </row>
    <row r="4">
      <c r="A4" s="4" t="inlineStr">
        <is>
          <t>Restructuring Charges</t>
        </is>
      </c>
      <c r="B4" s="4" t="inlineStr">
        <is>
          <t>Restructuring Charges Restructuring costs include one-time employee termination benefits, acceleration of share-based compensation, write-off of assets and other related costs including third-party professional and outplacement services. The restructuring charges included in our consolidated statement of operations for the years ended June 30, 2021, 2020, and 2019 were $1,641, $13,543, and $12,054, respectively. During the year ended June 30, 2021 we recognized restructuring charges of of $1,641, primarily due to organizational changes within The Print Group segment totaling $1,966 intended to streamline certain activities. This was partially offset by changes in estimate related to prior period actions of $325. We do not expect any material charges to be incurred in future periods related to each of these initiatives. During the year ended June 30, 2020, we recognized restructuring charges of $13,543, consisting of charges of $5,734 within our Vistaprint reportable segment as we evolved our organizational structure, including our reorganization of the technology team. We also recognized $3,532 in charges within our central and corporate costs, due to the coordinated reorganization of technology teams with our Vistaprint business. We also incurred charges of $3,211, $535, and $475 in our National Pen, All Other Businesses and The Print Group reportable segments, respectively during the year ended June 30, 2020, for various cost reduction measures primarily in response to the pandemic. These restructuring actions were completed during fiscal year 2020. During the year ended June 30, 2019, we recognized restructuring charges of $12,054, primarily related to a restructuring action within our Vistaprint business, resulting in $8,467 of charges. The Vistaprint action included changes to the leadership team, as well as other reductions in headcount and associated costs. We also incurred individually immaterial restructuring charges in The Print Group, All Other Businesses reportable segments, and Central and Corporate cost center of $2,223, $1,197, and $167, respectively. These restructuring actions were completed during fiscal year 2019. The following table summarizes the restructuring activity during the years ended June 30, 2021 and 2020: Severance and Related Benefits Other Restructuring Costs Total Accrued restructuring liability as of June 30, 2019 $ 3,045 $ 167 $ 3,212 Restructuring charges 13,193 350 13,543 Cash payments (8,647) (440) (9,087) Non-cash charges (1) (1,622) — (1,622) Accrued restructuring liability as of June 30, 2020 5,969 77 6,046 Restructuring charges 998 643 1,641 Cash payments (6,565) — (6,565) Non-cash charges (1) — (720) (720) Accrued restructuring liability as of June 30, 2021 $ 402 $ — $ 402 __________________ (1) Non-cash charges primarily include the write-off of property, plant and equipment, net, which was recognized as part of the actions taken in The Print Group segment during the year ended June 30, 2021, and also includes the acceleration of share based compensation expenses for the year ende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n. 30, 2021</t>
        </is>
      </c>
      <c r="C2" s="2" t="inlineStr">
        <is>
          <t>Jun. 30, 2021</t>
        </is>
      </c>
    </row>
    <row r="3">
      <c r="A3" s="3" t="inlineStr">
        <is>
          <t>Accounting Policies [Abstract]</t>
        </is>
      </c>
    </row>
    <row r="4">
      <c r="A4" s="4" t="inlineStr">
        <is>
          <t>Basis of Presentation</t>
        </is>
      </c>
      <c r="C4"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t>
        </is>
      </c>
    </row>
    <row r="5">
      <c r="A5" s="4" t="inlineStr">
        <is>
          <t>Use of Estimates, Policy [Policy Text Block]</t>
        </is>
      </c>
      <c r="C5"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Throughout fiscal year 2021, the COVID-19 pandemic had a negative impact on most of our businesses, but we've experienced improving trends in customer demand throughout the fiscal year. We evaluated our liquidity position as of the date of the issuance of these consolidated financial statements. Based on this evaluation, management believes, despite the ongoing impact of COVID-19 on our business, that our financial position, net cash provided by operations combined with our cash and cash equivalents, marketable securities and borrowing availability under our revolving credit facility, will be sufficient to fund our current obligations, capital spending, debt service requirements and working capital requirements over at least the next twelve months.</t>
        </is>
      </c>
    </row>
    <row r="6">
      <c r="A6" s="4" t="inlineStr">
        <is>
          <t>Other Income (expense), net</t>
        </is>
      </c>
      <c r="B6" s="4" t="inlineStr">
        <is>
          <t xml:space="preserve">Other (Expense) Income, Net The following table summarizes the components of other (expense) income, net: Year Ended June 30, 2021 2020 2019 (Losses) gains on derivatives not designated as hedging instruments (1) $ (20,728) $ 20,564 $ 23,494 Currency-related gains (losses), net (2) 8,523 2,309 2,506 Other gains 370 1 476 Total other (expense) income, net $ (11,835) $ 22,874 $ 26,476 _____________________ (1) Primarily relates to both realized and unrealized gains and losses on derivative currency forward and option contracts and interest rate swaps not designated as hedging instruments, including losses of $3,422 for the year ended June 30, 2021, related to certain interest rate swap contracts that were de-designated from hedge accounting during the year due to their ineffectiveness, which had an immaterial impact in the comparative periods. As of June 30, 2021 we have redesignated several of our previously dedesignated hedge contracts. Refer to Note 4 for additional information. (2) We have significant non-functional currency intercompany financing relationships that we may change at times and are subject to currency exchange rate volatility. The currency-related (losses) gains, net are primarily driven by this intercompany activity for the periods presented. In addition, we have certain cross-currency swaps designated as cash flow hedges which hedge the remeasurement of certain intercompany loans; both are presented in the same component above. Unrealized losses related to cross-currency swaps were $7,211 for the year ended </t>
        </is>
      </c>
    </row>
    <row r="7">
      <c r="A7" s="4" t="inlineStr">
        <is>
          <t>Net Income Per Share</t>
        </is>
      </c>
      <c r="C7" s="4" t="inlineStr">
        <is>
          <t>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21 2020 2019 Weighted average shares outstanding, basic 25,996,572 27,180,744 30,786,349 Weighted average shares issuable upon exercise/vesting of outstanding share options/RSUs/warrants (1) — 592,542 876,356 Shares used in computing diluted net (loss) income per share attributable to Cimpress plc 25,996,572 27,773,286 31,662,705 Weighted average anti-dilutive shares excluded from diluted net (loss) income per share attributable to Cimpress plc (2) 494,329 1,325 — _____________________ (1) In the periods in which a net loss is recognized, the impact of share options, RSU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years ended June 30 2021 and 2020, the weighted average anti-dilutive effect of the warrants was 368,933 and 73,719 shares, respectively. Refer to Note 10 for additional details about the arrangement.</t>
        </is>
      </c>
    </row>
    <row r="8">
      <c r="A8" s="4" t="inlineStr">
        <is>
          <t>Recently Issued or Adopted Accounting Pronouncements</t>
        </is>
      </c>
      <c r="C8" s="4" t="inlineStr">
        <is>
          <t>Recently Issued or Adopted Accounting Pronouncements New Accounting Standards Adopted In December 2019, the FASB issued Accounting Standards Update No. 2019-12 "Income Taxes (Topic 740): Simplifying the Accounting for Income Taxes" (ASU 2019-12), which modifies certain aspects of income tax accounting. We early adopted the standard on July 1, 2020. For the year ended June 30, 2021, adopting ASU 2019-12 resulted in a $2,771 increased tax expense in our consolidated financial statements, related to the intraperiod allocation rules. Under the intraperiod allocation rules, an entity generally allocates total income tax expense or benefit by first determining the amount attributable to continuing operations and then allocating the remaining tax expense or benefit to items other than continuing operations. An exception existed that required an entity with a loss from continuing operations to consider all components when determining the benefit from continuing operations. ASU 2019-12 removes this exception. In June 2016, the FASB issued Accounting Standards Update No. 2016-13 "Financial Instruments—Credit Losses (Topic 326)" (ASU 2016-13), which introduces a new accounting model for recognizing credit losses on certain financial instruments based on an estimate of current expected credit losses. We adopted the standard on its effective date of July 1, 2020. The standard did not have a material impact on our consolidated financial statements. In March 2020, the FASB issued ASU 2020-04 "Reference Rate Reform ("ASC 848"): Facilitation of the Effects of Reference Rate Reform on Financial Reporting", which contains optional expedients and exceptions for applying GAAP to contracts, hedging relationships, and other transactions that reference LIBOR or another reference rate expected to be discontinued due to reference rate reform. We adopted the standard on October 1, 2020. We elected to amend our hedge documentation, without dedesignating and redesignating, for all outstanding cash flow hedges by applying two practical expedients. We elected the expedient in ASC 848-50-25-2 to assert probability of the hedged interest payments regardless of any expected modification in terms related to reference rate reform. In addition, we elected to continue the method of assessing effectiveness as documented in the original hedge documentation and elected to apply the expedient in ASC 848-50-35-17, so that the reference rate on the hypothetical derivative matches the reference rate on the hedging instrument. The standard did not have a material impact on our consolidated financial statements. Issued Accounting Standards to be Adopted</t>
        </is>
      </c>
    </row>
    <row r="9">
      <c r="A9" s="4" t="inlineStr">
        <is>
          <t>Cash and Cash Equivalents, Policy</t>
        </is>
      </c>
      <c r="C9" s="4" t="inlineStr">
        <is>
          <t>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37 and $86 as of June 30, 2021 and 2020, respectively, and are included in other assets in the accompanying consolidated balance sheets.</t>
        </is>
      </c>
    </row>
    <row r="10">
      <c r="A10" s="4" t="inlineStr">
        <is>
          <t>Marketable Securities, Policy</t>
        </is>
      </c>
      <c r="C10" s="4" t="inlineStr">
        <is>
          <t xml:space="preserve">Marketable Securities We hold certain investments that are classified as held-to-maturity (HTM) as we have the intent and ability to hold them to their maturity dates. Our policy is to invest in the following permitted classes of assets: overnight money market funds invested in U.S. Treasury securities and U.S. government agency securities, U.S Treasury securities-specifically U.S Treasury bills, notes, and bonds, U.S. government agency securities, bank time deposits, commercial paper, corporate notes and bonds, and medium term notes. We generally invest in securities with a maturity of two years or less. As the investments are classified as held-to-maturity they are recorded at amortized cost and interest income is recorded as it is earned within interest (expense) income.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For the year ended June 30, 2021 we did not record an allowance for credit losses and we recognized no impairments for these marketable securities. The following is a summary of the held-to-maturity securities by type as of June 30, 2021 and as of June 30, 2020 we held no marketable securities: Amortized cost Unrealized losses Fair value June 30, 2021 Commercial paper $ 74,463 $ (28) $ 74,435 Corporate debt securities 128,498 (147) 128,351 Total $ 202,961 $ (175) $ 202,786 The following table summarizes the net carrying amount and fair value of the held-to maturity securities by contractual maturity. Amortized cost Fair value Due within one year or less Commercial paper and corporate debt securities $ 152,248 $ 152,163 Due after one year through two years Corporate debt securities 50,713 50,623 Total $ 202,961 $ 202,786 </t>
        </is>
      </c>
    </row>
    <row r="11">
      <c r="A11" s="4" t="inlineStr">
        <is>
          <t>Accounts Receivable [Policy Text Block]</t>
        </is>
      </c>
      <c r="C11" s="4" t="inlineStr">
        <is>
          <t>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is>
      </c>
    </row>
    <row r="12">
      <c r="A12" s="4" t="inlineStr">
        <is>
          <t>Inventory, Policy [Policy Text Block]</t>
        </is>
      </c>
      <c r="C12" s="4" t="inlineStr">
        <is>
          <t>InventoriesInventories consist primarily of raw materials and are recorded at the lower of cost or net realizable value using the first-in, first-out method. Costs to produce products are included in cost of revenues as incurred.</t>
        </is>
      </c>
    </row>
    <row r="13">
      <c r="A13" s="4" t="inlineStr">
        <is>
          <t>Property, Plant and Equipment, Policy [Policy Text Block]</t>
        </is>
      </c>
      <c r="C13" s="4" t="inlineStr">
        <is>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t>
        </is>
      </c>
    </row>
    <row r="14">
      <c r="A14" s="4" t="inlineStr">
        <is>
          <t>Internal Use Software, Policy</t>
        </is>
      </c>
      <c r="C14" s="4" t="inlineStr">
        <is>
          <t>Software and Web Site Development Costs We capitalize eligible salaries and payroll-related costs of employees and third-party consultant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21, 2020 and 2019 was $47,560, $40,753 and $35,068, respectively, resulting in accumulated amortization of $231,482 and $180,993 at June 30 2021 and 2020, respectively.</t>
        </is>
      </c>
    </row>
    <row r="15">
      <c r="A15" s="4" t="inlineStr">
        <is>
          <t>Goodwill and Intangible Assets, Intangible Assets, Policy</t>
        </is>
      </c>
      <c r="C15" s="4" t="inlineStr">
        <is>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is>
      </c>
    </row>
    <row r="16">
      <c r="A16" s="4" t="inlineStr">
        <is>
          <t>Impairment or Disposal of Long-Lived Assets, Policy [Policy Text Block]</t>
        </is>
      </c>
      <c r="C16" s="4" t="inlineStr">
        <is>
          <t>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e did not recognize any impairment or abandonment charges for acquired intangible assets in any of the periods presented.</t>
        </is>
      </c>
    </row>
    <row r="17">
      <c r="A17" s="4" t="inlineStr">
        <is>
          <t>Business Combinations Policy [Policy Text Block]</t>
        </is>
      </c>
      <c r="C17" s="4" t="inlineStr">
        <is>
          <t>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t>
        </is>
      </c>
    </row>
    <row r="18">
      <c r="A18" s="4" t="inlineStr">
        <is>
          <t>Goodwill and Intangible Assets, Goodwill, Policy [Policy Text Block]</t>
        </is>
      </c>
      <c r="C18" s="4" t="inlineStr">
        <is>
          <t>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a reporting unit’s goodwill exceeds its implied fair value, then we record an impairment loss equal to the difference. Refer to Note 8 for additional information.</t>
        </is>
      </c>
    </row>
    <row r="19">
      <c r="A19" s="4" t="inlineStr">
        <is>
          <t>Debt, Policy [Policy Text Block]</t>
        </is>
      </c>
      <c r="C19" s="4" t="inlineStr">
        <is>
          <t>Debt Issuance Costs Costs associated with the issuance of debt instruments are capitalized and amortized over the term of the respective financing arrangement on a straight-line basis through the maturity date of the related debt instrument. We evaluate all changes to our debt arrangements, to determine whether the changes represent a modification or extinguishment to the old debt arrangement. If a debt instrument is deemed to be modified, we capitalize all new lenders fees and expense all third-party fees. If we determine that an extinguishment of one of our debt instruments has occurred, the unamortized financing fees associated with the extinguished instrument are expensed. For the revolving loans associated with our senior secured credit facility, all lender and third-party fees are capitalized, and in the event an amendment reduces the committed capacity under the revolving loans, we expense a portion of any unamortized fees on a pro-rata basis in proportion to the decrease in the committed capacity.</t>
        </is>
      </c>
    </row>
    <row r="20">
      <c r="A20" s="4" t="inlineStr">
        <is>
          <t>Derivatives, Policy</t>
        </is>
      </c>
      <c r="C20" s="4" t="inlineStr">
        <is>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and ineffective portion of the change in the fair value of the hedging derivative is initially recorded in accumulated other comprehensive (loss) income. The portion of gain or loss on the derivative instrument previously recorded in accumulated other comprehensive (loss) income remains in accumulated other comprehensive (loss) income until the forecasted transaction is recognized in earnings. For derivatives designated as cash flow hedges, we present the settlement amount of these contracts within cash from inves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In hedging the currency exposure of a net investment in a foreign operation, the effective and ineffective portion of gains and losses on the hedging instruments is recognized in accumulated other comprehensive (loss) income as part of currency translation adjustment.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is>
      </c>
    </row>
    <row r="21">
      <c r="A21" s="4" t="inlineStr">
        <is>
          <t>Stockholders' Equity, Policy</t>
        </is>
      </c>
      <c r="C21" s="4" t="inlineStr">
        <is>
          <t>Shareholders' Equity (Deficit) Comprehensive Income (Loss) Comprehensive income (loss) is defined as the change in equity of a business enterprise during a period from transactions and other events and circumstances from non-owner sources. Comprehensive income (loss) is composed of net income, unrealized gains and losses on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We reissue treasury shares as part of our share-based compensation programs and as consideration for some of our acquisition transactions. Upon issuance of treasury shares we determine the cost using the average cost method. Warrants We bifurcate and separately account for a detachable warrant as a separate equity instrument. The value assigned to the warrants was determined based on a relative fair value allocation between the warrants and related debt. The fair value of the warrants was determined using a Monte Carlo valuation and applying a discount for the lack of marketability for the warrants. We present the allocated value for the warrants within additional paid-in capital in our consolidated balance sheet. Refer to Note 10 for additional details.</t>
        </is>
      </c>
    </row>
    <row r="22">
      <c r="A22" s="4" t="inlineStr">
        <is>
          <t>Revenue [Policy Text Block]</t>
        </is>
      </c>
      <c r="C22" s="4" t="inlineStr">
        <is>
          <t xml:space="preserve">Revenue Recognition We generate revenue primarily from the sale and shipment of customized manufactured products. We also generate revenue, to a much lesser extent (and primarily in our Vistaprint business) from digital services, website design and hosting, professional design services,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For design service arrangements, we recognize revenue when the services are complete. A portion of this revenue relates to design contests in which we have determined that we are the principal in the arrangement as we satisfy our contractual performance obligation to provide the customer with the benefit of our platform and network of designers.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s shortly after cash payment and we expect to recognize our deferred revenue balance as revenue within three months subsequent to June 30, 2021.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t>
        </is>
      </c>
    </row>
    <row r="23">
      <c r="A23" s="4" t="inlineStr">
        <is>
          <t>Costs Associated with Exit or Disposal Activity or Restructuring [Policy Text Block]</t>
        </is>
      </c>
      <c r="C23" s="4" t="inlineStr">
        <is>
          <t>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 For jurisdictions in which there are statutorily required minimum benefits for involuntary terminations, or severance benefits documented in an employee manual or labor contract, we evaluate these benefits as ongoing benefit arrangements. We recognize the liability for these arrangements when it is probable that the employee would be entitled to the benefits and the amounts can be reasonably estimated.</t>
        </is>
      </c>
    </row>
    <row r="24">
      <c r="A24" s="4" t="inlineStr">
        <is>
          <t>Advertising Cost [Policy Text Block]</t>
        </is>
      </c>
      <c r="C24" s="4" t="inlineStr">
        <is>
          <t>Advertising Expense Our advertising costs are primarily expensed as incurred and included in marketing and selling expense. Advertising expense for the years ended June 30 2021, 2020 and 2019 was $333,665, $302,449 and $427,673, respectively, which consisted of external costs related to customer acquisition and retention marketing campaigns.</t>
        </is>
      </c>
    </row>
    <row r="25">
      <c r="A25" s="4" t="inlineStr">
        <is>
          <t>Research and Development Expense, Policy [Policy Text Block]</t>
        </is>
      </c>
      <c r="C25" s="4" t="inlineStr">
        <is>
          <t>Research and Development Expense Research and development costs are expensed as incurred and included in technology and development expense. Research and development expense for the years ended June 30 2021, 2020 and 2019 was $49,254, $49,201, and $40,976, respectively, which consisted of costs related to enhancing our manufacturing engineering and technology capabilities.</t>
        </is>
      </c>
    </row>
    <row r="26">
      <c r="A26" s="4" t="inlineStr">
        <is>
          <t>Income Tax, Policy [Policy Text Block]</t>
        </is>
      </c>
      <c r="C26" s="4" t="inlineStr">
        <is>
          <t>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Stranded income tax effects in accumulated other comprehensive income or loss are released on an item-by-item basis based on when the applicable derivative is recognized in earnings. We account for investment tax credits using the “deferral” method, under which the tax benefit from an investment tax credit is deferred and amortized over the book life of the related property. During the three months ended December 31, 2020, the tax on Global Intangible Low-Taxed Income (“GILTI”) provision of the Tax Cuts and Jobs Act became applicable to our operations. Companies subject to GILTI have the option to account for the GILTI tax as a period cost if and when incurred, or to recognize deferred taxes for temporary differences, including outside basis differences, expected to reverse as GILTI. We elected to account for GILTI as a period cost, as incurred. We do not expect GILTI to have a material impact on our consolidated financial statements.</t>
        </is>
      </c>
    </row>
    <row r="27">
      <c r="A27" s="4" t="inlineStr">
        <is>
          <t>Concentration Risk, Credit Risk, Policy [Policy Text Block]</t>
        </is>
      </c>
      <c r="C27" s="4" t="inlineStr">
        <is>
          <t>Concentrations of Credit Risk We monitor the creditworthiness of our customers to which we grant credit terms in the normal course of business. We do not have any customers that accounted for greater than 10% of our accounts receivable as of June 30, 2021 and 2020. We do not have any customers that accounted for greater than 10% of our revenue for the years ended June 30, 2021, 2020 and 2019. We maintain an allowance for doubtful accounts for potential credit losses based upon specific customer accounts and historical trends, and such losses to date in the aggregate have not materially exceeded our expectations.</t>
        </is>
      </c>
    </row>
    <row r="28">
      <c r="A28" s="4" t="inlineStr">
        <is>
          <t>Lessee, Leases [Policy Text Block]</t>
        </is>
      </c>
      <c r="C28" s="4" t="inlineStr">
        <is>
          <t>Lease Accounting We determine if an arrangement contains a lease at contract inception. We consider an arrangement to be a lease if it conveys the right to control an identifiable asset for a period of time.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ease term, excluding renewal periods. Lease right-of-use ("ROU") assets and liabilities for operating and finance leases are recognized based on the present value of the future lease payments over the lease term at lease commencement date. As most of our leases do not provide an implicit interest rate, we use our incremental borrowing rate based on the information available at the lease commencement date. Our incremental borrowing rate approximates the interest rate on a collateralized basis for the economic environments where our leased assets are located, and is established by considering the credit spread associated with our existing debt arrangements, as well as observed market rates for instruments with a similar term to that of the lease payments. ROU assets also include any lease payments made at or before the lease commencement, as well as any initial direct costs incurred. Lease incentives received from the lessor are recognized as a reduction to the ROU asset. Our initial determination of the lease term is based on the facts and circumstances that exist at lease commencement. The lease term may include the effect of options to extend or terminate the lease when it is reasonably certain that those options will be exercised. We consider these options reasonably certain to be exercised based on our assessment of economic incentives, including the fair market rent for equivalent properties under similar terms and conditions, costs of relocating, availability of comparable replacement assets, and any related disruption to operations that would be experienced by not renewing the lease. Finance leases are accounted for as an acquisition of an asset and incurrence of an obligation. Assets held under finance leases are recorded at the lower of the present value of the minimum lease payments or the fair value of the leased asset at the inception of the lease, and amortized over the useful life of the asset. The corresponding finance lease obligation is recorded at the present value of the minimum lease payments at inception of the lease. Operating leases are included in operating lease assets and current and non-current operating lease liabilities in the consolidated balance sheets. Finance lease assets are included in property, plant, and equipment, net, and the related liabilities are included in other current liabilities and other liabilities in the consolidated balance sheets. Variable lease payments are excluded from the operating lease assets and liabilities and are recognized as expense in the period in which the obligation is incurred. Variable lease payments primarily include index-based rent escalation associated with some of our real estate leases, as well as property taxes and common area maintenance payments for most real estate leases, which are determined based on the costs incurred by the lessor. We also make variable lease payments for certain print equipment leases that are determined based on production volumes.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finance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We have subleased a small amount of our equipment and real estate lease portfolio to third parties, making us the lessor. Most of these subleases meet the criteria for operating lease classification and the related sublease income is recognized on a straight-line basis over the lease term within the consolidated statement of operations. To a lesser extent, we have leases in which we are the lessees, classify the leases as finance leases and have subleased the asset under similar terms, resulting in their classification as direct financing leases. For direct financing leases, we recognize a sublease receivable within prepaid expenses and other current assets and other assets in the consolidated balance sheets.</t>
        </is>
      </c>
    </row>
    <row r="29">
      <c r="A29" s="4" t="inlineStr">
        <is>
          <t>Compensated Absences Policy [Policy Text Block]</t>
        </is>
      </c>
      <c r="C29" s="4" t="inlineStr">
        <is>
          <t>Sabbatical Leave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is>
      </c>
    </row>
    <row r="30">
      <c r="A30" s="4" t="inlineStr">
        <is>
          <t>Share-Based Compensation</t>
        </is>
      </c>
      <c r="C30" s="4" t="inlineStr">
        <is>
          <t>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them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We have issued PSUs, and we calculate the fair value at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 Total share-based compensation expense was $37,034, $34,874 and $21,716 for the years ended June 30 2021, 2020 and 2019, respectively.</t>
        </is>
      </c>
    </row>
    <row r="31">
      <c r="A31" s="4" t="inlineStr">
        <is>
          <t>Foreign Currency Transactions and Translations Policy [Policy Text Block]</t>
        </is>
      </c>
      <c r="C31" s="4" t="inlineStr">
        <is>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12 Months Ended</t>
        </is>
      </c>
    </row>
    <row r="2">
      <c r="B2" s="2" t="inlineStr">
        <is>
          <t>Jun. 30, 2021</t>
        </is>
      </c>
    </row>
    <row r="3">
      <c r="A3" s="3" t="inlineStr">
        <is>
          <t>Accounting Policies [Abstract]</t>
        </is>
      </c>
    </row>
    <row r="4">
      <c r="A4" s="4" t="inlineStr">
        <is>
          <t>Interest and Other Income</t>
        </is>
      </c>
      <c r="B4" s="4" t="inlineStr">
        <is>
          <t xml:space="preserve">The following table summarizes the components of other (expense) income, net: Year Ended June 30, 2021 2020 2019 (Losses) gains on derivatives not designated as hedging instruments (1) $ (20,728) $ 20,564 $ 23,494 Currency-related gains (losses), net (2) 8,523 2,309 2,506 Other gains 370 1 476 Total other (expense) income, net $ (11,835) $ 22,874 $ 26,476 _____________________ (1) Primarily relates to both realized and unrealized gains and losses on derivative currency forward and option contracts and interest rate swaps not designated as hedging instruments, including losses of $3,422 for the year ended June 30, 2021, related to certain interest rate swap contracts that were de-designated from hedge accounting during the year due to their ineffectiveness, which had an immaterial impact in the comparative periods. As of June 30, 2021 we have redesignated several of our previously dedesignated hedge contracts. Refer to Note 4 for additional information. (2) We have significant non-functional currency intercompany financing relationships that we may change at times and are subject to currency exchange rate volatility. The currency-related (losses) gains, net are primarily driven by this intercompany activity for the periods presented. In addition, we have certain cross-currency swaps designated as cash flow hedges which hedge the remeasurement of certain intercompany loans; both are presented in the same component above. Unrealized losses related to cross-currency swaps were $7,211 for the year ended </t>
        </is>
      </c>
    </row>
    <row r="5">
      <c r="A5" s="4" t="inlineStr">
        <is>
          <t>Schedule of Weighted Average Number of Shares</t>
        </is>
      </c>
      <c r="B5" s="4" t="inlineStr">
        <is>
          <t>The following table sets forth the reconciliation of the weighted-average number of ordinary shares: Year Ended June 30, 2021 2020 2019 Weighted average shares outstanding, basic 25,996,572 27,180,744 30,786,349 Weighted average shares issuable upon exercise/vesting of outstanding share options/RSUs/warrants (1) — 592,542 876,356 Shares used in computing diluted net (loss) income per share attributable to Cimpress plc 25,996,572 27,773,286 31,662,705 Weighted average anti-dilutive shares excluded from diluted net (loss) income per share attributable to Cimpress plc (2) 494,329 1,325 — _____________________ (1) In the periods in which a net loss is recognized, the impact of share options, RSU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years ended June 30 2021 and 2020, the weighted average anti-dilutive effect of the warrants was 368,933 and 73,719 shares, respectively. Refer to Note 10 for additional details about the arrangement.</t>
        </is>
      </c>
    </row>
    <row r="6">
      <c r="A6" s="4" t="inlineStr">
        <is>
          <t>Debt Securities, Held-to-maturity</t>
        </is>
      </c>
      <c r="B6" s="4" t="inlineStr">
        <is>
          <t xml:space="preserve">The following is a summary of the held-to-maturity securities by type as of June 30, 2021 and as of June 30, 2020 we held no marketable securities: Amortized cost Unrealized losses Fair value June 30, 2021 Commercial paper $ 74,463 $ (28) $ 74,435 Corporate debt securities 128,498 (147) 128,351 Total $ 202,961 $ (175) $ 202,786 The following table summarizes the net carrying amount and fair value of the held-to maturity securities by contractual maturity. Amortized cost Fair value Due within one year or less Commercial paper and corporate debt securities $ 152,248 $ 152,163 Due after one year through two years Corporate debt securities 50,713 50,623 Total $ 202,961 $ 202,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June 30, 2021 Total Quoted Prices in Significant Other Significant Assets Currency forward contracts $ 1,679 $ — $ 1,679 $ — Total assets recorded at fair value $ 1,679 $ — $ 1,679 $ — Liabilities Interest rate swap contracts $ (25,193) $ — $ (25,193) $ — Cross-currency swap contracts (9,914) — (9,914) — Currency forward contracts (19,651) — (19,651) — Currency option contracts (3,080) — (3,080) — Total liabilities recorded at fair value $ (57,838) $ — $ (57,838) $ — June 30, 2020 Total Quoted Prices in Significant Other Significant Assets Interest rate swap contracts $ 4,462 $ — $ 4,462 $ — Currency forward contracts 7,949 — 7,949 — Currency option contracts 1,429 — 1,429 — Total assets recorded at fair value $ 13,840 $ — $ 13,840 $ — Liabilities Interest rate swap contracts $ (39,520) $ — $ (39,520) $ — Cross-currency swap contracts (4,746) — (4,746) — Currency forward contracts (8,519) — (8,519) — Currency option contracts (38) — (38) — Total liabilities recorded at fair value $ (52,823) $ — $ (52,8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Jun. 30, 2021USD ($)shares</t>
        </is>
      </c>
      <c r="C1" s="2" t="inlineStr">
        <is>
          <t>Jun. 30, 2021€ / shares</t>
        </is>
      </c>
      <c r="D1" s="2" t="inlineStr">
        <is>
          <t>Jun. 30, 2020USD ($)shares</t>
        </is>
      </c>
      <c r="E1" s="2" t="inlineStr">
        <is>
          <t>Jun. 30, 2020€ / shares</t>
        </is>
      </c>
    </row>
    <row r="2">
      <c r="A2" s="3" t="inlineStr">
        <is>
          <t>Current Assets</t>
        </is>
      </c>
    </row>
    <row r="3">
      <c r="A3" s="4" t="inlineStr">
        <is>
          <t>Accounts Receivable, Allowance for Credit Loss, Current | $</t>
        </is>
      </c>
      <c r="B3" s="6" t="n">
        <v>9404</v>
      </c>
      <c r="D3" s="6" t="n">
        <v>9651</v>
      </c>
    </row>
    <row r="4">
      <c r="A4" s="3" t="inlineStr">
        <is>
          <t>Stockholders' Equity, Number of Shares, Par Value and Other Disclosures [Abstract]</t>
        </is>
      </c>
    </row>
    <row r="5">
      <c r="A5" s="4" t="inlineStr">
        <is>
          <t>Preferred shares, par value | € / shares</t>
        </is>
      </c>
      <c r="C5" s="5" t="n">
        <v>0.01</v>
      </c>
      <c r="E5" s="5" t="n">
        <v>0.01</v>
      </c>
    </row>
    <row r="6">
      <c r="A6" s="4" t="inlineStr">
        <is>
          <t>Preferred shares, shares authorized</t>
        </is>
      </c>
      <c r="B6" s="7" t="n">
        <v>100000000</v>
      </c>
      <c r="D6" s="7" t="n">
        <v>100000000</v>
      </c>
    </row>
    <row r="7">
      <c r="A7" s="4" t="inlineStr">
        <is>
          <t>Preferred shares, shares issued</t>
        </is>
      </c>
      <c r="B7" s="7" t="n">
        <v>0</v>
      </c>
      <c r="D7" s="7" t="n">
        <v>0</v>
      </c>
    </row>
    <row r="8">
      <c r="A8" s="4" t="inlineStr">
        <is>
          <t>Preferred shares, shares outstanding</t>
        </is>
      </c>
      <c r="B8" s="7" t="n">
        <v>0</v>
      </c>
      <c r="D8" s="7" t="n">
        <v>0</v>
      </c>
    </row>
    <row r="9">
      <c r="A9" s="4" t="inlineStr">
        <is>
          <t>Common Stock, Value per Share | € / shares</t>
        </is>
      </c>
      <c r="C9" s="5" t="n">
        <v>0.01</v>
      </c>
      <c r="E9" s="5" t="n">
        <v>0.01</v>
      </c>
    </row>
    <row r="10">
      <c r="A10" s="4" t="inlineStr">
        <is>
          <t>Ordinary shares, shares authorized</t>
        </is>
      </c>
      <c r="B10" s="7" t="n">
        <v>100000000</v>
      </c>
      <c r="D10" s="7" t="n">
        <v>100000000</v>
      </c>
    </row>
    <row r="11">
      <c r="A11" s="4" t="inlineStr">
        <is>
          <t>Ordinary shares, shares issued</t>
        </is>
      </c>
      <c r="B11" s="7" t="n">
        <v>44080627</v>
      </c>
      <c r="D11" s="7" t="n">
        <v>44080627</v>
      </c>
    </row>
    <row r="12">
      <c r="A12" s="4" t="inlineStr">
        <is>
          <t>Common Stock, Shares, Outstanding</t>
        </is>
      </c>
      <c r="B12" s="7" t="n">
        <v>26035910</v>
      </c>
      <c r="D12" s="7" t="n">
        <v>25885675</v>
      </c>
    </row>
    <row r="13">
      <c r="A13" s="4" t="inlineStr">
        <is>
          <t>Treasury Stock, Shares</t>
        </is>
      </c>
      <c r="B13" s="7" t="n">
        <v>18044717</v>
      </c>
      <c r="D13" s="7" t="n">
        <v>1819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As of June 30, 2021, we had fourteen outstanding interest rate swap contracts indexed to USD LIBOR, three of which are not highly effective and are therefore not designated for hedge accounting. These hedges have varying start dates and maturity dates through April 2028. Interest rate swap contracts outstanding: Notional Amounts Contracts accruing interest as of June 30, 2021 $ 500,000 Contracts with a future start date 330,000 Total $ 830,000 </t>
        </is>
      </c>
    </row>
    <row r="5">
      <c r="A5" s="4" t="inlineStr">
        <is>
          <t>Derivatives Not Designated as Hedging Instruments</t>
        </is>
      </c>
      <c r="B5" s="4" t="inlineStr">
        <is>
          <t xml:space="preserve">As of June 30, 2021,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499,084 September 2019 through June 2021 Various dates through October 2024 596 Various The following table presents the adjustment to fair value recorded within the consolidated statements of operations for the years ended June 30, 2021, 2020 and 2019 for derivative instruments for which we did not elect hedge accounting and de-designated derivative financial instruments that no longer qualify as hedging instruments. Amount of Gain (Loss) Recognized in Net (Loss) Income Affected line item in the Year Ended June 30, 2021 2020 2019 Currency contracts $ (24,235) $ 20,882 $ 24,215 Other (expense) income, net Interest rate swaps 3,507 (318) (721) Other (expense) income, net Total $ (20,728) $ 20,564 $ 23,494 </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June 30, 2021 and June 30, 2020. Our derivative asset and liability balances will fluctuate with interest rate and currency exchange rate volatility. June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current liabilities / other liabilities $ (23,527) $ 176 $ (23,351) Cross-currency swaps Other assets — — — Other liabilities (9,914) — (9,914) Derivatives in net investment hedging relationships Currency forward contracts Other assets — — — Other current liabilities / other liabilities (11,379) — (11,379) Total derivatives designated as hedging instruments $ — $ — $ — $ (44,820) $ 176 $ (44,644) Derivatives not designated as hedging instruments Interest rate swaps Other assets $ — $ — $ — Other liabilities $ (1,842) $ — $ (1,842) Currency forward contracts Other current assets / other assets 1,796 (117) 1,679 Other current liabilities / other liabilities (11,510) 3,238 (8,272) Currency option contracts Other current assets / other assets — — — Other current liabilities / other liabilities (3,315) 235 (3,080) Total derivatives not designated as hedging instruments $ 1,796 $ (117) $ 1,679 $ (16,667) $ 3,473 $ (13,194)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31,161) Cross-currency swaps Other assets 4,462 — 4,462 Other liabilities (4,746) — (4,746) Derivatives in net investment hedging relationships Currency forward contracts Other assets — — — Other current liabilities / other liabilities (6,829) — (6,829) Total derivatives designated as hedging instruments $ 4,462 $ — $ 4,462 $ (42,736) $ — $ (42,736) Derivatives not designated as hedging instruments Interest rate swaps Other assets $ — $ — $ — Other liabilities $ (8,359) $ — $ (8,359) Currency forward contracts Other current assets / other assets 9,702 (1,753) 7,949 Other current liabilities / other liabilities (2,136) 446 (1,690) Currency option contracts Other current assets / other assets 1,699 (270) 1,429 Other current liabilities / other liabilities (38) — (38) Total derivatives not designated as hedging instruments $ 11,401 $ (2,023) $ 9,378 $ (10,533) $ 446 $ (10,087)</t>
        </is>
      </c>
    </row>
    <row r="7">
      <c r="A7" s="4" t="inlineStr">
        <is>
          <t>Derivative Instruments, Gain (Loss) Recognized in Other Comprehensive Income (Loss), Effective Portion, Net</t>
        </is>
      </c>
      <c r="B7" s="4" t="inlineStr">
        <is>
          <t>The following table presents the effect of our derivative financial instruments designated as hedging instruments and their classification within comprehensive (loss) income for the years ended June 30, 2021, 2020 and 2019: Amount of Net Gain (Loss) on Derivatives Recognized in Comprehensive Income Year Ended June 30, 2021 2020 2019 Derivatives in cash flow hedging relationships Interest rate swaps $ 3,340 $ (28,259) $ (20,400) Cross-currency swaps 6,996 3,689 (3,009) Derivatives in net investment hedging relationships Cross-currency swaps — — 6,557 Currency forward contracts (19,052) 21,240 14,726 Total $ (8,716) $ (3,330) $ (2,126)</t>
        </is>
      </c>
    </row>
    <row r="8">
      <c r="A8" s="4" t="inlineStr">
        <is>
          <t>Reclassification out of Accumulated Other Comprehensive Income</t>
        </is>
      </c>
      <c r="B8" s="4" t="inlineStr">
        <is>
          <t xml:space="preserve">The following table presents reclassifications out of accumulated other comprehensive loss for the years ended June 30, 2021, 2020 and 2019: Amount of Net Gain (Loss) Reclassified from Accumulated Other Comprehensive Income (Loss) into Income Affected line item in the Year Ended June 30, 2021 2020 2019 Derivatives in cash flow hedging relationships Interest rate swaps $ 6,967 $ 3,041 $ 144 Interest expense, net Cross-currency swaps (10,950) 4,583 5,098 Other (expense) income, net Total before income tax (3,983) 7,624 5,242 (Loss) income before income taxes Income tax (106) (1,850) (1,310) Income tax expense (benefit) Total $ (4,089) $ 5,774 $ 3,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Line Items]</t>
        </is>
      </c>
    </row>
    <row r="4">
      <c r="A4" s="4" t="inlineStr">
        <is>
          <t>Property, Plant and Equipment [Table Text Block]</t>
        </is>
      </c>
      <c r="B4" s="4" t="inlineStr">
        <is>
          <t>Property, plant, and equipment, net consists of the following: June 30, Estimated useful lives 2021 2020 Land improvements 10 years $ 5,053 $ 4,975 Building and building improvements (1) 10 - 30 years 191,653 186,873 Machinery and production equipment 4 - 10 years 380,013 362,341 Machinery and production equipment under finance lease 4 - 10 years 73,321 64,337 Computer software and equipment 3 - 5 years 119,742 160,728 Furniture, fixtures and office equipment 5 - 7 years 38,357 47,823 Leasehold improvements Shorter of lease term or expected life of the asset 64,060 73,072 Construction in progress 7,242 10,752 879,441 910,901 Less accumulated depreciation, inclusive of assets under finance lease (583,752) (604,061) 295,689 306,840 Land 32,990 31,819 Property, plant, and equipment, net $ 328,679 $ 338,659 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Jun. 30, 2021</t>
        </is>
      </c>
    </row>
    <row r="3">
      <c r="A3" s="3" t="inlineStr">
        <is>
          <t>Business Acquisition [Line Items]</t>
        </is>
      </c>
    </row>
    <row r="4">
      <c r="A4" s="4" t="inlineStr">
        <is>
          <t>Schedule of Business Acquisitions, by Acquisition [Table Text Block]</t>
        </is>
      </c>
      <c r="B4" s="4" t="inlineStr">
        <is>
          <t>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print reporting unit and a portion of such goodwill balance is deductible for tax purposes.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787 n/a Property, plant and equipment, net 73 n/a Other assets 142 n/a Accounts payable (220) n/a Accrued expenses (6,299) n/a Deferred revenue (5,806) n/a Other liabilities (625) n/a Identifiable intangible assets: Trade name 1,550 2 years Developed technology 13,400 3 years Designer network 5,800 7 years Goodwill 70,792 n/a Total purchase price $ 88,691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Jun. 30, 2021</t>
        </is>
      </c>
    </row>
    <row r="3">
      <c r="A3" s="3" t="inlineStr">
        <is>
          <t>Acquired Finite-Lived Intangible Assets [Line Items]</t>
        </is>
      </c>
    </row>
    <row r="4">
      <c r="A4" s="4" t="inlineStr">
        <is>
          <t>Schedule of goodwill</t>
        </is>
      </c>
      <c r="B4" s="4" t="inlineStr">
        <is>
          <t>The carrying amount of goodwill by reportable segment as of June 30, 2021 and June 30, 2020 was as follows: Vistaprint PrintBrothers The Print Group All Other Businesses Total Balance as of June 30, 2019 $ 145,961 $ 124,089 $ 198,363 $ 216,033 $ 718,880 Acquisitions (1) — 6,879 — — 6,879 Impairment (2) — — (40,391) (26,017) (100,842) Adjustments (3) 3,919 — — (3,919) — Effect of currency translation adjustments (4) 966 (1,204) (2,775) — (3,013) Balance as of June 30, 2020 $ 150,846 $ 129,764 $ 155,197 $ 186,097 $ 621,904 Acquisitions (1) 70,792 — — 14,208 85,000 Effect of currency translation adjustments (4) 3,509 7,543 9,023 — 20,075 Balance as of June 30, 2021 $ 225,147 $ 137,307 $ 164,220 $ 200,305 $ 726,979 _________________ (1) In fiscal year 2021, we acquired 99designs, which is included in our Vistaprint reportable segment, and an immaterial acquisition included within our All Other Businesses reportable segment. In fiscal year 2020, we recognized goodwill related to an immaterial acquisition within our PrintBrothers reportable segment. Refer to Note 7 for additional information. (2) During the third quarter of fiscal year 2020 we recognized an impairment of goodwill; please refer below for further detail. (3) Due to changes in the composition of our reportable segments during the first quarter of fiscal year 2020, we reclassified the goodwill associated with our Vistaprint Corporate Solutions reporting unit from All Other Businesses to our Vistaprint reportable segment. (4) Related to goodwill held by subsidiaries whose functional currency is not the U.S. dollar.</t>
        </is>
      </c>
    </row>
    <row r="5">
      <c r="A5" s="4" t="inlineStr">
        <is>
          <t>Schedule of Acquired Indefinite-lived Intangible Assets by Major Class [Table Text Block]</t>
        </is>
      </c>
      <c r="B5" s="4" t="inlineStr">
        <is>
          <t xml:space="preserve">June 30, 2021 June 30, 2020 Gross Accumulated Net Gross Accumulated Net Trade name $ 152,347 $ (59,432) $ 92,915 $ 144,168 $ (45,570) $ 98,598 Developed technology 99,905 (71,255) 28,650 84,171 (56,763) 27,408 Customer relationships 199,294 (152,410) 46,884 190,329 (123,857) 66,472 Customer network and other 22,301 (14,431) 7,870 15,847 (11,696) 4,151 Print network 26,182 (15,757) 10,425 24,743 (12,144) 12,599 Total intangible assets $ 500,029 $ (313,285) $ 186,744 $ 459,258 $ (250,030) $ 209,228 </t>
        </is>
      </c>
    </row>
    <row r="6">
      <c r="A6" s="4" t="inlineStr">
        <is>
          <t>Schedule of Finite-Lived Intangible Assets, Future Amortization Expense [Table Text Block]</t>
        </is>
      </c>
      <c r="B6" s="4" t="inlineStr">
        <is>
          <t xml:space="preserve">2022 $ 50,749 2023 41,425 2024 27,263 2025 15,103 2026 10,827 Thereafter 41,377 $ 186,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Jun. 30, 2021</t>
        </is>
      </c>
    </row>
    <row r="3">
      <c r="A3" s="3" t="inlineStr">
        <is>
          <t>Business Combinations [Abstract]</t>
        </is>
      </c>
    </row>
    <row r="4">
      <c r="A4" s="4" t="inlineStr">
        <is>
          <t>Schedule of Business Acquisitions, by Acquisition [Table Text Block]</t>
        </is>
      </c>
      <c r="B4" s="4" t="inlineStr">
        <is>
          <t>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print reporting unit and a portion of such goodwill balance is deductible for tax purposes.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787 n/a Property, plant and equipment, net 73 n/a Other assets 142 n/a Accounts payable (220) n/a Accrued expenses (6,299) n/a Deferred revenue (5,806) n/a Other liabilities (625) n/a Identifiable intangible assets: Trade name 1,550 2 years Developed technology 13,400 3 years Designer network 5,800 7 years Goodwill 70,792 n/a Total purchase price $ 88,691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12 Months Ended</t>
        </is>
      </c>
    </row>
    <row r="2">
      <c r="B2" s="2" t="inlineStr">
        <is>
          <t>Jun. 30, 2021</t>
        </is>
      </c>
    </row>
    <row r="3">
      <c r="A3" s="3" t="inlineStr">
        <is>
          <t>Payables and Accruals [Abstract]</t>
        </is>
      </c>
    </row>
    <row r="4">
      <c r="A4" s="4" t="inlineStr">
        <is>
          <t>Accrued expenses</t>
        </is>
      </c>
      <c r="B4" s="4" t="inlineStr">
        <is>
          <t>Accrued expenses included the following: June 30, 2021 June 30, 2020 Compensation costs $ 73,861 $ 67,307 Income and indirect taxes 46,074 53,161 Advertising costs (1) 35,093 14,746 Shipping costs 9,401 5,080 Production costs 6,881 7,012 Sales returns 5,636 5,166 Professional fees 4,210 3,452 Interest payable (2) 2,399 8,359 Purchases of property, plant and equipment 1,110 1,685 Other (3) 62,848 44,796 Total accrued expenses $ 247,513 $ 210,764 _________________ (1 ) The increase in advertising costs is primarily due to expanded return thresholds for performance advertising channels in our Vistaprint business as compared to the fourth quarter of fiscal 2020, in addition to investment in upper-funnel advertising. (2) The decrease in interest payable is due to the redemption of our 12% second lien notes during the fourth quarter of fiscal year 2021. Refer to Note 10 for additional details. (3) The increase in other accrued expenses is due to an increase in accrued expenses for third-party cloud computing as compared to fiscal year 2020.</t>
        </is>
      </c>
    </row>
    <row r="5">
      <c r="A5" s="4" t="inlineStr">
        <is>
          <t>Other Current Liabilities</t>
        </is>
      </c>
      <c r="B5" s="4" t="inlineStr">
        <is>
          <t>Other current liabilities included the following: June 30, 2021 June 30, 2020 Current portion of finance lease obligations (1) $ 32,314 $ 8,055 Short-term derivative liabilities 20,530 3,521 Other (2) 50,671 1,692 Total other current liabilities $ 103,515 $ 13,268 _____________________ (1) The current portion of finance lease obligations as of June 30, 2021, increased by $23,959 as compared to the prior year due to the change in classification of one of our leased facilities from an operating lease to a finance lease due to our intention to exercise the existing purchase option. Refer to Note 16 for further details. (2) The increase in other current liabilities is driven by the deferred payment related to the 99designs acquisition totaling $44,423 due in February 2022. Refer to Note 7 for additional details.</t>
        </is>
      </c>
    </row>
    <row r="6">
      <c r="A6" s="4" t="inlineStr">
        <is>
          <t>Other Liabilities</t>
        </is>
      </c>
      <c r="B6" s="4" t="inlineStr">
        <is>
          <t xml:space="preserve">Other liabilities included the following: June 30, 2021 June 30, 2020 Long-term finance lease obligations $ 18,528 $ 18,617 Long-term derivative liabilities 41,074 51,800 Other 36,808 17,770 Total other liabilities $ 96,410 $ 88,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Debt</t>
        </is>
      </c>
      <c r="B4" s="4" t="inlineStr">
        <is>
          <t>June 30, 2021 June 30, 2020 7.0% Senior notes due 2026 $ 600,000 $ 600,000 Senior secured credit facility 1,152,021 570,483 12.0% Senior secured notes due 2025 — 300,000 Other 12,835 11,694 Debt issuance costs and debt premiums (discounts) (22,450) (48,587) Total debt outstanding, net 1,742,406 1,433,590 Less: short-term debt (1) 9,895 17,933 Long-term debt $ 1,732,511 $ 1,415,657 _____________________ (1) Balances as of June 30, 2021 and June 30, 2020 are inclusive of short-term debt issuance costs, debt premiums and discounts of $3,435 and $10,36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1</t>
        </is>
      </c>
    </row>
    <row r="3">
      <c r="A3" s="3" t="inlineStr">
        <is>
          <t>Shareholders' Equity [Abstract]</t>
        </is>
      </c>
    </row>
    <row r="4">
      <c r="A4" s="4" t="inlineStr">
        <is>
          <t>Share-based Payment Arrangement, Option, Activity</t>
        </is>
      </c>
      <c r="B4" s="4" t="inlineStr">
        <is>
          <t xml:space="preserve">We did not grant any share options in fiscal year 2021. A summary of our share option activity and related information for the year ended June 30, 2021 is as follows: Shares Pursuant to Options Weighted- Weighted- Aggregate Outstanding at the beginning of the period 110,538 $ 55.27 1.0 Granted — — Exercised (105,240) 54.02 Forfeited/expired — — Outstanding at the end of the period 5,298 80.01 3.8 $ 150 Exercisable at the end of the period 5,298 $ 80.01 3.8 $ 150 </t>
        </is>
      </c>
    </row>
    <row r="5">
      <c r="A5" s="4" t="inlineStr">
        <is>
          <t>Share-based Payment Arrangement, Performance Shares, Activity</t>
        </is>
      </c>
      <c r="B5" s="4" t="inlineStr">
        <is>
          <t xml:space="preserve">A summary of our PSU activity and related information for the fiscal year ended June 30, 2021 is as follows: PSUs Weighted- Aggregate Outstanding at the beginning of the period 1,034,197 $ 133.89 Granted 228,132 129.25 Vested and distributed — — Forfeited (103,613) 117.40 Outstanding at the end of the period 1,158,716 $ 134.45 $ 125,616 </t>
        </is>
      </c>
    </row>
    <row r="6">
      <c r="A6" s="4" t="inlineStr">
        <is>
          <t>Share-based Payment Arrangement, Restricted Stock and Restricted Stock Unit, Activity</t>
        </is>
      </c>
      <c r="B6" s="4" t="inlineStr">
        <is>
          <t xml:space="preserve">A summary of our RSU activity and related information for the fiscal year ended June 30, 2021 is as follows: RSUs Weighted- Aggregate Unvested at the beginning of the period 177,233 $ 47.06 Granted 453,916 93.64 Vested and distributed (180,494) 47.92 Forfeited (16,266) 96.03 Unvested at the end of the period 434,389 $ 93.54 $ 47,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 Domestic and Foreign [Table Text Block]</t>
        </is>
      </c>
      <c r="B4" s="4" t="inlineStr">
        <is>
          <t xml:space="preserve">The following is a summary of our income (loss) before income taxes by geography: Year Ended June 30, 2021 2020 2019 U.S. $ 2,546 $ (58,765) $ (10,879) Non-U.S. (58,582) 61,768 137,791 Total $ (56,036) $ 3,003 $ 126,912 </t>
        </is>
      </c>
    </row>
    <row r="5">
      <c r="A5" s="4" t="inlineStr">
        <is>
          <t>Schedule of Components of Income Tax Expense (Benefit) [Table Text Block]</t>
        </is>
      </c>
      <c r="B5" s="4" t="inlineStr">
        <is>
          <t xml:space="preserve">The components of the provision (benefit) for income taxes are as follows: Year Ended June 30, 2021 2020 2019 Current: U.S. Federal $ (93) $ (16,269) $ 84 U.S. State 546 213 1,130 Non-U.S. 28,205 22,361 26,862 Total current 28,658 6,305 28,076 Deferred: U.S. Federal (1,573) 12,980 (1,347) U.S. State (31) 3,213 (183) Non-U.S. (8,151) (103,490) 6,886 Total deferred (9,755) (87,297) 5,356 Total $ 18,903 $ (80,992) $ 33,432 </t>
        </is>
      </c>
    </row>
    <row r="6">
      <c r="A6" s="4" t="inlineStr">
        <is>
          <t>Schedule of Effective Income Tax Rate Reconciliation [Table Text Block]</t>
        </is>
      </c>
      <c r="B6" s="4" t="inlineStr">
        <is>
          <t>The following is a reconciliation of the standard U.S. federal statutory tax rate and our effective tax rate: Year Ended June 30, 2021 2020 2019 U.S. federal statutory income tax rate 21.0 % 21.0 % 21.0 % State taxes, net of federal effect 3.6 (130.1) (1.0) Tax rate differential on non-U.S. earnings (21.8) (408.4) (7.2) Swiss tax reform — (3,779.0) — Compensation related items 0.2 (420.7) 0.7 U.S. tax reform — (372.6) 3.7 Goodwill impairment — 759.1 2.0 Change in valuation allowance (30.8) 1,277.5 (1.7) Irish foreign tax credit 10.0 262.3 (19.1) Tax on repatriated earnings (4.4) 154.1 8.0 Gain/loss on sale of subsidiary — (189.2) — Notional interest deduction (Italy) 1.6 (47.9) (0.8) Patent box (Italy) — (24.2) (3.4) Tax credits and incentives 4.0 (88.3) (3.6) Non-US tax rate changes 1.4 81.7 0.1 Business and withholding taxes (0.4) 28.7 0.8 Uncertain tax positions (1.1) 28.8 (0.1) Nondeductible interest expense (19.4) 157.4 1.3 Other non-deductible expenses 0.6 47.5 1.5 Tax on unremitted earnings (1.0) 31.4 8.0 Change in tax residence — — 20.5 Changes to variable interest entities — — (2.5) Changes to derivative instruments 1.8 — 4.5 Other 1.0 (86.1) (6.4) Effective income tax rate (33.7) % (2,697.0) % 26.3 %</t>
        </is>
      </c>
    </row>
    <row r="7">
      <c r="A7" s="4" t="inlineStr">
        <is>
          <t>Schedule of Deferred Tax Assets and Liabilities [Table Text Block]</t>
        </is>
      </c>
      <c r="B7" s="4" t="inlineStr">
        <is>
          <t xml:space="preserve">Significant components of our deferred income tax assets and liabilities consisted of the following at June 30, 2021 and 2020: June 30, 2021 June 30, 2020 Deferred tax assets: Swiss tax reform amortizable goodwill $ 124,372 $ 127,965 Net operating loss carryforwards 73,534 62,374 Leases 31,363 33,078 Depreciation and amortization 9,136 4,308 Accrued expenses 9,538 6,253 Share-based compensation 11,192 9,482 Credit and other carryforwards 39,109 29,216 Derivative financial instruments 8,226 6,739 Other 5,774 7,551 Subtotal 312,244 286,966 Valuation allowance (113,917) (91,575) Total deferred tax assets 198,327 195,391 Deferred tax liabilities: Depreciation and amortization (28,187) (41,017) Leases (24,920) (30,433) Investment in flow-through entity (5,003) (3,550) Tax on unremitted earnings (6,877) (6,203) Italy tax suspension reserve (4,528) — Other (6,627) (4,502) Total deferred tax liabilities (76,142) (85,705) Net deferred tax assets $ 122,185 $ 109,686 </t>
        </is>
      </c>
    </row>
    <row r="8">
      <c r="A8" s="4" t="inlineStr">
        <is>
          <t>Summary of Valuation Allowance [Table Text Block]</t>
        </is>
      </c>
      <c r="B8" s="4" t="inlineStr">
        <is>
          <t>A reconciliation of the beginning and ending amount of the valuation allowance for the year ended June 30, 2021 is as follows: Balance at June 30, 2020 $ 91,575 Charges to earnings (1) 17,214 Charges to other accounts (2) 5,128 Balance at June 30, 2021 $ 113,917 _________________ (1) Amount is primarily related to increased U.S. and non-U.S. net operating losses, increased U.S. research and development credits, increased Irish foreign tax credits, and release of India valuation allowance. (2) Amount is primarily related to increase in deferred tax assets on non-U.S. net operating losses due to currency exchange rate changes, acquired net operating losses recorded in purchase accounting, and unrealized losses on derivative financial instruments included in Accumulated Other Comprehensiv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Jun. 30, 2021</t>
        </is>
      </c>
    </row>
    <row r="3">
      <c r="A3" s="3" t="inlineStr">
        <is>
          <t>Noncontrolling Interest [Line Items]</t>
        </is>
      </c>
    </row>
    <row r="4">
      <c r="A4" s="4" t="inlineStr">
        <is>
          <t>Consolidation, Less than Wholly Owned Subsidiary, Parent Ownership Interest, Effects of Changes, Net [Table Text Block]</t>
        </is>
      </c>
      <c r="B4" s="4" t="inlineStr">
        <is>
          <t xml:space="preserve">The following table presents the reconciliation of changes in our redeemable noncontrolling interests: Redeemable noncontrolling interests Balance as of June 30, 2019 $ 63,182 Acquisition of noncontrolling interest (1) 3,995 Accretion to redemption value recognized in retained earnings (2) 5,493 Net income attributable to noncontrolling interest 630 Distribution to noncontrolling interest (3) (3,955) Foreign currency translation (239) Balance as of June 30, 2020 69,106 Acquisition of noncontrolling interest (1) 4,370 Accretion to redemption value recognized in retained earnings (2) 3,049 Net income attributable to noncontrolling interest 2,772 Distribution to noncontrolling interest (3) (4,746) Purchase of noncontrolling interest (5,063) Foreign currency translation 1,632 Balance as of June 30, 2021 $ 71,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50" customWidth="1" min="2" max="2"/>
    <col width="14"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Jun. 30, 2021</t>
        </is>
      </c>
      <c r="C2" s="2" t="inlineStr">
        <is>
          <t>Jun. 30, 2020</t>
        </is>
      </c>
      <c r="D2" s="2" t="inlineStr">
        <is>
          <t>Jun. 30, 2019</t>
        </is>
      </c>
    </row>
    <row r="3">
      <c r="A3" s="4" t="inlineStr">
        <is>
          <t>Revenue</t>
        </is>
      </c>
      <c r="B3" s="6" t="n">
        <v>2592513</v>
      </c>
      <c r="C3" s="6" t="n">
        <v>2481358</v>
      </c>
      <c r="D3" s="6" t="n">
        <v>2751076</v>
      </c>
    </row>
    <row r="4">
      <c r="A4" s="4" t="inlineStr">
        <is>
          <t>Cost of revenue (1)</t>
        </is>
      </c>
      <c r="B4" s="7" t="n">
        <v>1316441</v>
      </c>
      <c r="C4" s="7" t="n">
        <v>1248871</v>
      </c>
      <c r="D4" s="7" t="n">
        <v>1401344</v>
      </c>
      <c r="E4" s="4" t="inlineStr">
        <is>
          <t>[1]</t>
        </is>
      </c>
    </row>
    <row r="5">
      <c r="A5" s="4" t="inlineStr">
        <is>
          <t>Technology and development expense (1)</t>
        </is>
      </c>
      <c r="B5" s="7" t="n">
        <v>253060</v>
      </c>
      <c r="C5" s="7" t="n">
        <v>253252</v>
      </c>
      <c r="D5" s="7" t="n">
        <v>236797</v>
      </c>
      <c r="E5" s="4" t="inlineStr">
        <is>
          <t>[1]</t>
        </is>
      </c>
    </row>
    <row r="6">
      <c r="A6" s="4" t="inlineStr">
        <is>
          <t>Marketing and selling expense (1)</t>
        </is>
      </c>
      <c r="B6" s="7" t="n">
        <v>648391</v>
      </c>
      <c r="C6" s="7" t="n">
        <v>574041</v>
      </c>
      <c r="D6" s="7" t="n">
        <v>713863</v>
      </c>
      <c r="E6" s="4" t="inlineStr">
        <is>
          <t>[1]</t>
        </is>
      </c>
    </row>
    <row r="7">
      <c r="A7" s="4" t="inlineStr">
        <is>
          <t>General and administrative expense (1)</t>
        </is>
      </c>
      <c r="B7" s="7" t="n">
        <v>195652</v>
      </c>
      <c r="C7" s="7" t="n">
        <v>183054</v>
      </c>
      <c r="D7" s="7" t="n">
        <v>162652</v>
      </c>
      <c r="E7" s="4" t="inlineStr">
        <is>
          <t>[1]</t>
        </is>
      </c>
    </row>
    <row r="8">
      <c r="A8" s="4" t="inlineStr">
        <is>
          <t>Amortization of acquired intangible assets</t>
        </is>
      </c>
      <c r="B8" s="7" t="n">
        <v>53818</v>
      </c>
      <c r="C8" s="7" t="n">
        <v>51786</v>
      </c>
      <c r="D8" s="7" t="n">
        <v>53256</v>
      </c>
    </row>
    <row r="9">
      <c r="A9" s="4" t="inlineStr">
        <is>
          <t>Restructuring expense (1)</t>
        </is>
      </c>
      <c r="B9" s="7" t="n">
        <v>1641</v>
      </c>
      <c r="C9" s="7" t="n">
        <v>13543</v>
      </c>
      <c r="D9" s="7" t="n">
        <v>12054</v>
      </c>
      <c r="E9" s="4" t="inlineStr">
        <is>
          <t>[1]</t>
        </is>
      </c>
    </row>
    <row r="10">
      <c r="A10" s="4" t="inlineStr">
        <is>
          <t>Impairment of goodwill</t>
        </is>
      </c>
      <c r="B10" s="7" t="n">
        <v>0</v>
      </c>
      <c r="C10" s="7" t="n">
        <v>100842</v>
      </c>
      <c r="D10" s="7" t="n">
        <v>7503</v>
      </c>
    </row>
    <row r="11">
      <c r="A11" s="4" t="inlineStr">
        <is>
          <t>Income from operations</t>
        </is>
      </c>
      <c r="B11" s="7" t="n">
        <v>123510</v>
      </c>
      <c r="C11" s="7" t="n">
        <v>55969</v>
      </c>
      <c r="D11" s="7" t="n">
        <v>163607</v>
      </c>
    </row>
    <row r="12">
      <c r="A12" s="4" t="inlineStr">
        <is>
          <t>Other (expense) income, net</t>
        </is>
      </c>
      <c r="B12" s="7" t="n">
        <v>-11835</v>
      </c>
      <c r="C12" s="7" t="n">
        <v>22874</v>
      </c>
      <c r="D12" s="7" t="n">
        <v>26476</v>
      </c>
    </row>
    <row r="13">
      <c r="A13" s="4" t="inlineStr">
        <is>
          <t>Interest expense, net</t>
        </is>
      </c>
      <c r="B13" s="7" t="n">
        <v>-119368</v>
      </c>
      <c r="C13" s="7" t="n">
        <v>-75840</v>
      </c>
      <c r="D13" s="7" t="n">
        <v>-63171</v>
      </c>
    </row>
    <row r="14">
      <c r="A14" s="4" t="inlineStr">
        <is>
          <t>Loss on early extinguishment of debt</t>
        </is>
      </c>
      <c r="B14" s="7" t="n">
        <v>-48343</v>
      </c>
      <c r="C14" s="7" t="n">
        <v>0</v>
      </c>
      <c r="D14" s="7" t="n">
        <v>0</v>
      </c>
    </row>
    <row r="15">
      <c r="A15" s="4" t="inlineStr">
        <is>
          <t>(Loss) income before income taxes</t>
        </is>
      </c>
      <c r="B15" s="7" t="n">
        <v>-56036</v>
      </c>
      <c r="C15" s="7" t="n">
        <v>3003</v>
      </c>
      <c r="D15" s="7" t="n">
        <v>126912</v>
      </c>
    </row>
    <row r="16">
      <c r="A16" s="4" t="inlineStr">
        <is>
          <t>Income tax expense (benefit)</t>
        </is>
      </c>
      <c r="B16" s="7" t="n">
        <v>18903</v>
      </c>
      <c r="C16" s="7" t="n">
        <v>-80992</v>
      </c>
      <c r="D16" s="7" t="n">
        <v>33432</v>
      </c>
    </row>
    <row r="17">
      <c r="A17" s="4" t="inlineStr">
        <is>
          <t>Net (loss) income</t>
        </is>
      </c>
      <c r="B17" s="7" t="n">
        <v>-74939</v>
      </c>
      <c r="C17" s="7" t="n">
        <v>83995</v>
      </c>
      <c r="D17" s="7" t="n">
        <v>93480</v>
      </c>
    </row>
    <row r="18">
      <c r="A18" s="4" t="inlineStr">
        <is>
          <t>Add: Net (income) loss attributable to noncontrolling interest</t>
        </is>
      </c>
      <c r="B18" s="7" t="n">
        <v>-2772</v>
      </c>
      <c r="C18" s="7" t="n">
        <v>-630</v>
      </c>
      <c r="D18" s="7" t="n">
        <v>1572</v>
      </c>
    </row>
    <row r="19">
      <c r="A19" s="4" t="inlineStr">
        <is>
          <t>Net (loss) income attributable to Cimpress plc</t>
        </is>
      </c>
      <c r="B19" s="6" t="n">
        <v>-77711</v>
      </c>
      <c r="C19" s="6" t="n">
        <v>83365</v>
      </c>
      <c r="D19" s="6" t="n">
        <v>95052</v>
      </c>
    </row>
    <row r="20">
      <c r="A20" s="4" t="inlineStr">
        <is>
          <t>Basic net (loss) income per share attributable to Cimpress plc</t>
        </is>
      </c>
      <c r="B20" s="8" t="n">
        <v>-2.99</v>
      </c>
      <c r="C20" s="8" t="n">
        <v>3.07</v>
      </c>
      <c r="D20" s="8" t="n">
        <v>3.09</v>
      </c>
    </row>
    <row r="21">
      <c r="A21" s="4" t="inlineStr">
        <is>
          <t>Diluted net (loss) income per share attributable to Cimpress plc</t>
        </is>
      </c>
      <c r="B21" s="8" t="n">
        <v>-2.99</v>
      </c>
      <c r="C21" s="6" t="n">
        <v>3</v>
      </c>
      <c r="D21" s="6" t="n">
        <v>3</v>
      </c>
    </row>
    <row r="22">
      <c r="A22" s="4" t="inlineStr">
        <is>
          <t>Weighted average shares outstanding — basic</t>
        </is>
      </c>
      <c r="B22" s="7" t="n">
        <v>25996572</v>
      </c>
      <c r="C22" s="7" t="n">
        <v>27180744</v>
      </c>
      <c r="D22" s="7" t="n">
        <v>30786349</v>
      </c>
    </row>
    <row r="23">
      <c r="A23" s="4" t="inlineStr">
        <is>
          <t>Weighted average shares outstanding — diluted</t>
        </is>
      </c>
      <c r="B23" s="7" t="n">
        <v>25996572</v>
      </c>
      <c r="C23" s="7" t="n">
        <v>27773286</v>
      </c>
      <c r="D23" s="7" t="n">
        <v>31662705</v>
      </c>
    </row>
    <row r="24">
      <c r="A24" s="3" t="inlineStr">
        <is>
          <t>Condensed Income Statements, Captions [Line Items]</t>
        </is>
      </c>
    </row>
    <row r="25">
      <c r="A25" s="4" t="inlineStr">
        <is>
          <t>Share-based compensation expense</t>
        </is>
      </c>
      <c r="B25" s="6" t="n">
        <v>-37034</v>
      </c>
      <c r="C25" s="6" t="n">
        <v>-34874</v>
      </c>
      <c r="D25" s="6" t="n">
        <v>-21716</v>
      </c>
    </row>
    <row r="26">
      <c r="A26" s="4" t="inlineStr">
        <is>
          <t>Cost of revenue</t>
        </is>
      </c>
    </row>
    <row r="27">
      <c r="A27" s="3" t="inlineStr">
        <is>
          <t>Condensed Income Statements, Captions [Line Items]</t>
        </is>
      </c>
    </row>
    <row r="28">
      <c r="A28" s="4" t="inlineStr">
        <is>
          <t>Share-based compensation expense</t>
        </is>
      </c>
      <c r="B28" s="7" t="n">
        <v>-387</v>
      </c>
      <c r="C28" s="7" t="n">
        <v>-486</v>
      </c>
      <c r="D28" s="7" t="n">
        <v>-455</v>
      </c>
    </row>
    <row r="29">
      <c r="A29" s="4" t="inlineStr">
        <is>
          <t>Technology and development expense</t>
        </is>
      </c>
    </row>
    <row r="30">
      <c r="A30" s="3" t="inlineStr">
        <is>
          <t>Condensed Income Statements, Captions [Line Items]</t>
        </is>
      </c>
    </row>
    <row r="31">
      <c r="A31" s="4" t="inlineStr">
        <is>
          <t>Share-based compensation expense</t>
        </is>
      </c>
      <c r="B31" s="7" t="n">
        <v>-9063</v>
      </c>
      <c r="C31" s="7" t="n">
        <v>-9003</v>
      </c>
      <c r="D31" s="7" t="n">
        <v>-3765</v>
      </c>
    </row>
    <row r="32">
      <c r="A32" s="4" t="inlineStr">
        <is>
          <t>Marketing and selling expense</t>
        </is>
      </c>
    </row>
    <row r="33">
      <c r="A33" s="3" t="inlineStr">
        <is>
          <t>Condensed Income Statements, Captions [Line Items]</t>
        </is>
      </c>
    </row>
    <row r="34">
      <c r="A34" s="4" t="inlineStr">
        <is>
          <t>Share-based compensation expense</t>
        </is>
      </c>
      <c r="B34" s="7" t="n">
        <v>-6947</v>
      </c>
      <c r="C34" s="7" t="n">
        <v>-2703</v>
      </c>
      <c r="D34" s="7" t="n">
        <v>-1193</v>
      </c>
    </row>
    <row r="35">
      <c r="A35" s="4" t="inlineStr">
        <is>
          <t>General and administrative expense</t>
        </is>
      </c>
    </row>
    <row r="36">
      <c r="A36" s="3" t="inlineStr">
        <is>
          <t>Condensed Income Statements, Captions [Line Items]</t>
        </is>
      </c>
    </row>
    <row r="37">
      <c r="A37" s="4" t="inlineStr">
        <is>
          <t>Share-based compensation expense</t>
        </is>
      </c>
      <c r="B37" s="7" t="n">
        <v>-20637</v>
      </c>
      <c r="C37" s="7" t="n">
        <v>-21061</v>
      </c>
      <c r="D37" s="7" t="n">
        <v>-12882</v>
      </c>
    </row>
    <row r="38">
      <c r="A38" s="4" t="inlineStr">
        <is>
          <t>Restructuring Charges</t>
        </is>
      </c>
    </row>
    <row r="39">
      <c r="A39" s="3" t="inlineStr">
        <is>
          <t>Condensed Income Statements, Captions [Line Items]</t>
        </is>
      </c>
    </row>
    <row r="40">
      <c r="A40" s="4" t="inlineStr">
        <is>
          <t>Share-based compensation expense</t>
        </is>
      </c>
      <c r="B40" s="6" t="n">
        <v>0</v>
      </c>
      <c r="C40" s="6" t="n">
        <v>-1621</v>
      </c>
      <c r="D40" s="6" t="n">
        <v>-3421</v>
      </c>
    </row>
    <row r="41"/>
    <row r="42">
      <c r="A42" s="4" t="inlineStr">
        <is>
          <t>[1]</t>
        </is>
      </c>
      <c r="B42" s="4" t="inlineStr">
        <is>
          <t>Share-based compensation is allocated as follows:</t>
        </is>
      </c>
    </row>
  </sheetData>
  <mergeCells count="5">
    <mergeCell ref="A1:A2"/>
    <mergeCell ref="B1:E1"/>
    <mergeCell ref="D2:E2"/>
    <mergeCell ref="A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Revenue Reconciling Item [Line Items]</t>
        </is>
      </c>
    </row>
    <row r="4">
      <c r="A4" s="4" t="inlineStr">
        <is>
          <t>Reconciliation of Revenue from Segments to Consolidated</t>
        </is>
      </c>
      <c r="B4" s="4" t="inlineStr">
        <is>
          <t>The following tables set forth revenue by reportable segment, as well as disaggregation of revenue by major geographic region and reportable segment. Year Ended June 30, 2021 2020 2019 Revenue: Vistaprint $ 1,444,807 $ 1,337,291 $ 1,508,322 PrintBrothers 421,766 417,921 443,987 The Print Group 275,534 275,214 325,872 National Pen 313,528 299,474 348,409 All Other Businesses 192,038 173,789 136,202 Total segment revenue 2,647,673 2,503,689 2,762,792 Inter-segment eliminations (1) (55,160) (22,331) (11,716) Total consolidated revenue $ 2,592,513 $ 2,481,358 $ 2,751,076 _____________________ (1) Refer to the "Revenue by Geographic Region" tables below for detail of the inter-segment revenue within each respective segment.</t>
        </is>
      </c>
    </row>
    <row r="5">
      <c r="A5" s="4" t="inlineStr">
        <is>
          <t>Revenue from External Customers by Geographic Areas [Table Text Block]</t>
        </is>
      </c>
      <c r="B5" s="4" t="inlineStr">
        <is>
          <t xml:space="preserve">The following tables set forth revenues by geographic area and groups of similar products and services: Year Ended June 30, 2021 2020 2019 United States $ 1,199,436 $ 1,251,531 $ 1,361,438 Germany (1) 350,281 351,348 367,375 Other (2) 1,042,796 878,479 1,022,263 Total revenue $ 2,592,513 $ 2,481,358 $ 2,751,076 </t>
        </is>
      </c>
    </row>
    <row r="6">
      <c r="A6" s="4" t="inlineStr">
        <is>
          <t>Reconciliation of Operating Profit (Loss) from Segments to Consolidated</t>
        </is>
      </c>
      <c r="B6" s="4" t="inlineStr">
        <is>
          <t>The following table includes segment EBITDA by reportable segment, total income from operations and total (loss) income before income taxes: Year Ended June 30, 2021 2020 2019 Segment EBITDA: Vistaprint $ 324,715 $ 366,334 $ 349,697 PrintBrothers 43,144 39,373 43,474 The Print Group 43,126 51,606 63,997 National Pen 11,644 7,605 17,299 All Other Businesses 31,707 17,474 (6,317) Total segment EBITDA 454,336 482,392 468,150 Central and corporate costs (135,398) (140,398) (117,295) Depreciation and amortization (173,212) (167,943) (172,957) Waltham, MA lease depreciation adjustment (1) — — 4,120 Proceeds from insurance (122) — — Earn-out related charges — 54 — Share-based compensation related to investment consideration — — (2,893) Certain impairments and other adjustments (2) (20,453) (104,593) (10,700) Restructuring-related charges (1,641) (13,543) (12,054) Interest expense for Waltham, MA lease (1) — — 7,236 Total income from operations 123,510 55,969 163,607 Other (expense) income, net (11,835) 22,874 26,476 Interest expense, net (119,368) (75,840) (63,171) Loss on early extinguishment of debt (48,343) — — (Loss) income before income taxes $ (56,036) $ 3,003 $ 126,912 ___________________ (1) Upon the adoption of the new leasing standard on July 1, 2019, our Waltham, MA lease, which was previously classified as build-to-suit, is now classified as an operating lease under the new standard. Therefore, the Waltham depreciation and interest expense adjustments that were made in comparative periods are no longer made after such adoption as any impact from the Waltham lease is now reflected in operating income. (2) For the year ended June 30, 2021, certain impairments and other adjustments includes lease impairment and abandonment charges for two leased locations totaling $19,882. Refer to Note 16 for additional details. For the year ended June 30, 2020, certain impairments and other adjustments includes impairments of goodwill defined by ASC 350 - "Intangibles - Goodwill and Other" of $100,842, as well as losses of $1,520 recognized for fair value adjustments to the disposal group related to our VIDA sale. During the year ended June 30, 2019 we recognized reserves for loans as defined by ASC 326 - "Financial Instruments - Credit Losses".</t>
        </is>
      </c>
    </row>
    <row r="7">
      <c r="A7" s="4" t="inlineStr">
        <is>
          <t>Reconciliation of Other Significant Reconciling Items from Segments to Consolidated</t>
        </is>
      </c>
      <c r="B7" s="4" t="inlineStr">
        <is>
          <t xml:space="preserve"> Year Ended June 30, 2021 2020 2019 Depreciation and amortization: Vistaprint $ 58,513 $ 59,029 $ 67,317 PrintBrothers 22,089 21,010 22,108 The Print Group 27,066 24,769 29,437 National Pen 25,123 23,654 21,642 All Other Businesses 19,811 23,755 17,068 Central and corporate costs 20,610 15,726 16,199 Total depreciation and amortization $ 173,212 $ 167,943 $ 173,771 Year Ended June 30, 2021 2020 2019 Purchases of property, plant and equipment: Vistaprint $ 12,332 $ 15,986 $ 32,820 PrintBrothers 3,609 4,315 3,521 The Print Group 11,847 17,136 7,908 National Pen 3,603 5,016 8,346 All Other Businesses 5,466 4,242 16,996 Central and corporate costs 1,667 3,772 972 Total purchases of property, plant and equipment $ 38,524 $ 50,467 $ 70,563 Year Ended June 30, 2021 2020 2019 Capitalization of software and website development costs: Vistaprint $ 28,297 $ 18,381 $ 23,369 PrintBrothers 1,465 990 1,787 The Print Group 1,603 1,484 2,327 National Pen 3,115 3,290 3,624 All Other Businesses 3,746 3,684 2,948 Central and corporate costs 22,711 16,163 14,597 Total capitalization of software and website development costs $ 60,937 $ 43,992 $ 48,652 </t>
        </is>
      </c>
    </row>
    <row r="8">
      <c r="A8" s="4" t="inlineStr">
        <is>
          <t>Revenue from External Customers by Products and Services [Table Text Block]</t>
        </is>
      </c>
      <c r="B8" s="4" t="inlineStr">
        <is>
          <t>Year Ended June 30, 2021 2020 2019 Physical printed products and other (3) $ 2,477,158 $ 2,431,367 $ 2,700,167 Digital products/services (4) 115,355 49,991 50,909 Total revenue $ 2,592,513 $ 2,481,358 $ 2,751,076 __________________ (1) Our revenues within the German market exceeded 10% of our total consolidated revenue. Therefore, we have presented Germany as a significant geographic area. (2) Our other revenue includes Ireland, our country of domicile. (3) Other revenue includes miscellaneous items which account for less than 1% of revenue. (4) Digital products/service revenue includes revenue associated with design services and for the year ended June 30, 2021 includes revenue from our 99designs business which was acquired on October 1, 2020. Refer to Note 7 for additional details.</t>
        </is>
      </c>
    </row>
    <row r="9">
      <c r="A9" s="4" t="inlineStr">
        <is>
          <t>Revenues and long-lived assets by geographic area</t>
        </is>
      </c>
      <c r="B9" s="4" t="inlineStr">
        <is>
          <t>The following table sets forth long-lived assets by geographic area: June 30, 2021 June 30, 2020 Long-lived assets (1): United States $ 107,868 $ 161,853 Netherlands 75,996 82,897 Canada 60,779 67,367 Switzerland 68,880 58,013 Italy 47,776 46,317 Jamaica 20,550 21,563 Australia 21,298 19,695 France 25,417 23,917 Japan 14,891 15,430 Other 96,063 94,922 Total $ 539,518 $ 591,974 ___________________ (1) Excludes goodwill of $726,979 and $621,904, intangible assets, net of $186,744 and $209,228, deferred tax assets of $149,618 and $143,496, and marketable securities, non-current of $50,713 and zero as of June 30, 2021 and June 30,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un. 30, 2021</t>
        </is>
      </c>
    </row>
    <row r="3">
      <c r="A3" s="3" t="inlineStr">
        <is>
          <t>Leasing Disclosures [Abstract]</t>
        </is>
      </c>
    </row>
    <row r="4">
      <c r="A4" s="4" t="inlineStr">
        <is>
          <t>Lease, Cost [Table Text Block]</t>
        </is>
      </c>
      <c r="B4" s="4" t="inlineStr">
        <is>
          <t>The following table represents the lease expenses for the years ended June 30, 2021 and 2020: Year Ended June 30, 2021 June 30, 2020 Operating lease expense (1) $ 36,803 $ 43,058 Finance lease expense: Amortization of finance lease assets 5,557 5,766 Interest on lease liabilities 211 698 Variable lease expense 7,846 10,775 Less: sublease income (2,309) (3,545) Net operating and finance lease cost $ 48,108 $ 56,752 __________________ (1) The decrease in operating lease expense for the fiscal year ended June 30, 2021 is driven primarily by the Waltham lease modification described below.</t>
        </is>
      </c>
    </row>
    <row r="5">
      <c r="A5" s="4" t="inlineStr">
        <is>
          <t>Schedule of Capital Leased Assets</t>
        </is>
      </c>
      <c r="B5" s="4" t="inlineStr">
        <is>
          <t>The following table presents the classification of right-of-use assets and lease liabilities as of June 30, 2021 and 2020: Leases Consolidated Balance Sheet Classification June 30, 2021 June 30, 2020 Assets: Operating right-of-use assets Operating lease assets, net (1) $ 87,626 $ 156,258 Finance right-of-use assets Property, plant, and equipment, net (2) 35,384 20,842 Total lease assets $ 123,010 $ 177,100 Liabilities: Current: Operating lease liabilities Operating lease liabilities, current (1) $ 26,551 $ 41,772 Finance lease liabilities Other current liabilities (2) 32,314 8,055 Non-current: Operating lease liabilities Operating lease liabilities, non-current 66,222 128,963 Finance lease liabilities Other liabilities 18,528 18,617 Total lease liabilities $ 143,615 $ 197,407 __________________ (1) The decrease in operating lease assets and liabilities is due primarily to the Waltham lease modifications described below. (2) The increase in finance lease assets and liabilities is due primarily to the lease modification described below within the "Other Lease Modification" section.</t>
        </is>
      </c>
    </row>
    <row r="6">
      <c r="A6" s="4" t="inlineStr">
        <is>
          <t>Schedule of Cash Flow, Supplemental Disclosures</t>
        </is>
      </c>
      <c r="B6" s="4" t="inlineStr">
        <is>
          <t>Year Ended Supplemental Cash Flow Information June 30, 2021 June 30, 2020 Cash paid for amounts included in measurement of lease liabilities: Operating cash flows from operating leases (1) $ 47,327 $ 40,777 Operating cash flows from finance leases 211 698 Financing cash flows from finance leases 8,001 9,511 __________________ (1) The operating lease cash flows included $8,761 of termination fees for the Waltham lease modification as described below.</t>
        </is>
      </c>
    </row>
    <row r="7">
      <c r="A7" s="4" t="inlineStr">
        <is>
          <t>Lease Term and Discount Rate Disclosure</t>
        </is>
      </c>
      <c r="B7" s="4" t="inlineStr">
        <is>
          <t>Other information about leases is as follows: Lease Term and Discount Rate June 30, 2021 June 30, 2020 Weighted-average remaining lease term (years): Operating leases 4.28 6.18 Finance leases (1) 10.71 4.61 Weighted-average discount rate: Operating leases 3.17 % 2.83 % Finance leases 3.93 % 2.62 % __________________ (1) The increase to finance leases' weighted-average lease term is largely due to the reclassification of an operating lease to a finance lease upon giving notice to a landlord to exercise our purchase option under an existing lease. Refer to the "Other Lease Modification" section below for more details.</t>
        </is>
      </c>
    </row>
    <row r="8">
      <c r="A8" s="4" t="inlineStr">
        <is>
          <t>Schedule of Future Minimum Lease Payments for Capital Leases</t>
        </is>
      </c>
      <c r="B8" s="4" t="inlineStr">
        <is>
          <t xml:space="preserve">Future minimum lease payments under non-cancelable leases as of June 30, 2021 were as follows: Payments Due by Period Operating lease obligations Finance lease obligations Total lease obligations Less than 1 year $ 29,527 $ 32,873 $ 62,400 2 years 25,125 6,738 31,863 3 years 20,377 5,511 25,888 4 years 12,397 4,326 16,723 5 years 7,270 2,181 9,451 Thereafter 6,899 1,293 8,192 Total 101,595 52,922 154,517 Less: present value discount (8,822) (2,080) (10,902) Lease liability $ 92,773 $ 50,842 $ 143,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12 Months Ended</t>
        </is>
      </c>
    </row>
    <row r="2">
      <c r="B2" s="2" t="inlineStr">
        <is>
          <t>Jun. 30, 2021</t>
        </is>
      </c>
    </row>
    <row r="3">
      <c r="A3" s="3" t="inlineStr">
        <is>
          <t>Restructuring Cost and Reserve [Line Items]</t>
        </is>
      </c>
    </row>
    <row r="4">
      <c r="A4" s="4" t="inlineStr">
        <is>
          <t>Restructuring and Related Costs</t>
        </is>
      </c>
      <c r="B4" s="4" t="inlineStr">
        <is>
          <t>The following table summarizes the restructuring activity during the years ended June 30, 2021 and 2020: Severance and Related Benefits Other Restructuring Costs Total Accrued restructuring liability as of June 30, 2019 $ 3,045 $ 167 $ 3,212 Restructuring charges 13,193 350 13,543 Cash payments (8,647) (440) (9,087) Non-cash charges (1) (1,622) — (1,622) Accrued restructuring liability as of June 30, 2020 5,969 77 6,046 Restructuring charges 998 643 1,641 Cash payments (6,565) — (6,565) Non-cash charges (1) — (720) (720) Accrued restructuring liability as of June 30, 2021 $ 402 $ — $ 402 __________________ (1) Non-cash charges primarily include the write-off of property, plant and equipment, net, which was recognized as part of the actions taken in The Print Group segment during the year ended June 30, 2021, and also includes the acceleration of share based compensation expenses for the year ended June 3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ummary of Significant Accounting Policies (Details) - USD ($) $ / shares in Units,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c r="F2" s="2" t="inlineStr">
        <is>
          <t>May 01, 2020</t>
        </is>
      </c>
    </row>
    <row r="3">
      <c r="A3" s="3" t="inlineStr">
        <is>
          <t>Accounting Policies [Line Items]</t>
        </is>
      </c>
    </row>
    <row r="4">
      <c r="A4" s="4" t="inlineStr">
        <is>
          <t>Derivative Instruments Not Designated as Hedging Instruments, Gain (Loss), Net</t>
        </is>
      </c>
      <c r="C4" s="6" t="n">
        <v>-20728</v>
      </c>
      <c r="D4" s="6" t="n">
        <v>20564</v>
      </c>
      <c r="E4" s="6" t="n">
        <v>23494</v>
      </c>
    </row>
    <row r="5">
      <c r="A5" s="4" t="inlineStr">
        <is>
          <t>Foreign Currency Transaction Gain (Loss), Realized</t>
        </is>
      </c>
      <c r="C5" s="7" t="n">
        <v>8523</v>
      </c>
      <c r="D5" s="7" t="n">
        <v>2309</v>
      </c>
      <c r="E5" s="7" t="n">
        <v>2506</v>
      </c>
    </row>
    <row r="6">
      <c r="A6" s="4" t="inlineStr">
        <is>
          <t>Other Nonoperating Gains (Losses)</t>
        </is>
      </c>
      <c r="C6" s="7" t="n">
        <v>370</v>
      </c>
      <c r="D6" s="7" t="n">
        <v>1</v>
      </c>
      <c r="E6" s="7" t="n">
        <v>476</v>
      </c>
    </row>
    <row r="7">
      <c r="A7" s="4" t="inlineStr">
        <is>
          <t>Total other (expense) income, net</t>
        </is>
      </c>
      <c r="C7" s="6" t="n">
        <v>-11835</v>
      </c>
      <c r="D7" s="7" t="n">
        <v>22874</v>
      </c>
      <c r="E7" s="6" t="n">
        <v>26476</v>
      </c>
    </row>
    <row r="8">
      <c r="A8" s="4" t="inlineStr">
        <is>
          <t>Change in Unrealized Gain (Loss) on Fair Value Hedging Instruments</t>
        </is>
      </c>
      <c r="B8" s="6" t="n">
        <v>7211</v>
      </c>
      <c r="D8" s="6" t="n">
        <v>3484</v>
      </c>
    </row>
    <row r="9">
      <c r="A9" s="4" t="inlineStr">
        <is>
          <t>Weighted average shares outstanding — basic</t>
        </is>
      </c>
      <c r="C9" s="7" t="n">
        <v>25996572</v>
      </c>
      <c r="D9" s="7" t="n">
        <v>27180744</v>
      </c>
      <c r="E9" s="7" t="n">
        <v>30786349</v>
      </c>
    </row>
    <row r="10">
      <c r="A10" s="4" t="inlineStr">
        <is>
          <t>Weighted average shares outstanding — diluted</t>
        </is>
      </c>
      <c r="C10" s="7" t="n">
        <v>25996572</v>
      </c>
      <c r="D10" s="7" t="n">
        <v>27773286</v>
      </c>
      <c r="E10" s="7" t="n">
        <v>31662705</v>
      </c>
    </row>
    <row r="11">
      <c r="A11" s="4" t="inlineStr">
        <is>
          <t>Weighted average anti-dilutive shares excluded from diluted net (loss) income per share attributable to Cimpress plc (1)</t>
        </is>
      </c>
      <c r="C11" s="7" t="n">
        <v>494329</v>
      </c>
      <c r="D11" s="7" t="n">
        <v>1325</v>
      </c>
      <c r="E11" s="7" t="n">
        <v>0</v>
      </c>
    </row>
    <row r="12">
      <c r="A12" s="4" t="inlineStr">
        <is>
          <t>Incremental Common Shares Attributable to Dilutive Effect of Share-based Payment Arrangements</t>
        </is>
      </c>
      <c r="C12" s="7" t="n">
        <v>0</v>
      </c>
      <c r="D12" s="7" t="n">
        <v>592542</v>
      </c>
      <c r="E12" s="7" t="n">
        <v>876356</v>
      </c>
    </row>
    <row r="13">
      <c r="A13" s="4" t="inlineStr">
        <is>
          <t>Class of Warrant or Right, Exercise Price of Warrants or Rights</t>
        </is>
      </c>
      <c r="B13" s="6" t="n">
        <v>60</v>
      </c>
      <c r="C13" s="6" t="n">
        <v>60</v>
      </c>
      <c r="F13" s="6" t="n">
        <v>60</v>
      </c>
    </row>
    <row r="14">
      <c r="A14" s="4" t="inlineStr">
        <is>
          <t>Income tax expense (benefit)</t>
        </is>
      </c>
      <c r="C14" s="6" t="n">
        <v>18903</v>
      </c>
      <c r="D14" s="6" t="n">
        <v>-80992</v>
      </c>
      <c r="E14" s="6" t="n">
        <v>33432</v>
      </c>
    </row>
    <row r="15">
      <c r="A15" s="4" t="inlineStr">
        <is>
          <t>Cash, Cash Equivalents, Restricted Cash and Restricted Cash Equivalents</t>
        </is>
      </c>
      <c r="B15" s="6" t="n">
        <v>537</v>
      </c>
      <c r="C15" s="7" t="n">
        <v>537</v>
      </c>
      <c r="D15" s="7" t="n">
        <v>86</v>
      </c>
    </row>
    <row r="16">
      <c r="A16" s="4" t="inlineStr">
        <is>
          <t>Bank Overdrafts</t>
        </is>
      </c>
      <c r="D16" s="7" t="n">
        <v>3768</v>
      </c>
    </row>
    <row r="17">
      <c r="A17" s="4" t="inlineStr">
        <is>
          <t>Advertising Expense</t>
        </is>
      </c>
      <c r="C17" s="7" t="n">
        <v>333665</v>
      </c>
      <c r="D17" s="7" t="n">
        <v>302449</v>
      </c>
      <c r="E17" s="7" t="n">
        <v>427673</v>
      </c>
    </row>
    <row r="18">
      <c r="A18" s="4" t="inlineStr">
        <is>
          <t>Research and Development Expense</t>
        </is>
      </c>
      <c r="C18" s="7" t="n">
        <v>49254</v>
      </c>
      <c r="D18" s="7" t="n">
        <v>49201</v>
      </c>
      <c r="E18" s="7" t="n">
        <v>40976</v>
      </c>
    </row>
    <row r="19">
      <c r="A19" s="4" t="inlineStr">
        <is>
          <t>Marketable Securities</t>
        </is>
      </c>
      <c r="B19" s="7" t="n">
        <v>202961</v>
      </c>
      <c r="C19" s="7" t="n">
        <v>202961</v>
      </c>
    </row>
    <row r="20">
      <c r="A20" s="4" t="inlineStr">
        <is>
          <t>Unrealized Gain (Loss) on Investments</t>
        </is>
      </c>
      <c r="C20" s="7" t="n">
        <v>-175</v>
      </c>
    </row>
    <row r="21">
      <c r="A21" s="4" t="inlineStr">
        <is>
          <t>Investments, Fair Value Disclosure</t>
        </is>
      </c>
      <c r="B21" s="7" t="n">
        <v>202786</v>
      </c>
      <c r="C21" s="7" t="n">
        <v>202786</v>
      </c>
    </row>
    <row r="22">
      <c r="A22" s="4" t="inlineStr">
        <is>
          <t>Marketable securities</t>
        </is>
      </c>
      <c r="B22" s="7" t="n">
        <v>152248</v>
      </c>
      <c r="C22" s="7" t="n">
        <v>152248</v>
      </c>
      <c r="D22" s="7" t="n">
        <v>0</v>
      </c>
    </row>
    <row r="23">
      <c r="A23" s="4" t="inlineStr">
        <is>
          <t>Marketable securities, non-current</t>
        </is>
      </c>
      <c r="B23" s="7" t="n">
        <v>50713</v>
      </c>
      <c r="C23" s="7" t="n">
        <v>50713</v>
      </c>
      <c r="D23" s="7" t="n">
        <v>0</v>
      </c>
    </row>
    <row r="24">
      <c r="A24" s="4" t="inlineStr">
        <is>
          <t>Capitalized Computer Software, Amortization</t>
        </is>
      </c>
      <c r="C24" s="7" t="n">
        <v>47560</v>
      </c>
      <c r="D24" s="7" t="n">
        <v>40753</v>
      </c>
      <c r="E24" s="7" t="n">
        <v>35068</v>
      </c>
    </row>
    <row r="25">
      <c r="A25" s="4" t="inlineStr">
        <is>
          <t>Capitalized Computer Software, Accumulated Amortization</t>
        </is>
      </c>
      <c r="B25" s="7" t="n">
        <v>231482</v>
      </c>
      <c r="C25" s="7" t="n">
        <v>231482</v>
      </c>
      <c r="D25" s="7" t="n">
        <v>180993</v>
      </c>
    </row>
    <row r="26">
      <c r="A26" s="4" t="inlineStr">
        <is>
          <t>Share-based compensation expense</t>
        </is>
      </c>
      <c r="C26" s="7" t="n">
        <v>37034</v>
      </c>
      <c r="D26" s="7" t="n">
        <v>34874</v>
      </c>
      <c r="E26" s="7" t="n">
        <v>21716</v>
      </c>
    </row>
    <row r="27">
      <c r="A27" s="4" t="inlineStr">
        <is>
          <t>Commercial Paper</t>
        </is>
      </c>
    </row>
    <row r="28">
      <c r="A28" s="3" t="inlineStr">
        <is>
          <t>Accounting Policies [Line Items]</t>
        </is>
      </c>
    </row>
    <row r="29">
      <c r="A29" s="4" t="inlineStr">
        <is>
          <t>Marketable Securities</t>
        </is>
      </c>
      <c r="B29" s="7" t="n">
        <v>74463</v>
      </c>
      <c r="C29" s="7" t="n">
        <v>74463</v>
      </c>
    </row>
    <row r="30">
      <c r="A30" s="4" t="inlineStr">
        <is>
          <t>Unrealized Gain (Loss) on Investments</t>
        </is>
      </c>
      <c r="C30" s="7" t="n">
        <v>-28</v>
      </c>
    </row>
    <row r="31">
      <c r="A31" s="4" t="inlineStr">
        <is>
          <t>Investments, Fair Value Disclosure</t>
        </is>
      </c>
      <c r="B31" s="7" t="n">
        <v>74435</v>
      </c>
      <c r="C31" s="7" t="n">
        <v>74435</v>
      </c>
    </row>
    <row r="32">
      <c r="A32" s="4" t="inlineStr">
        <is>
          <t>Corporate Debt Securities</t>
        </is>
      </c>
    </row>
    <row r="33">
      <c r="A33" s="3" t="inlineStr">
        <is>
          <t>Accounting Policies [Line Items]</t>
        </is>
      </c>
    </row>
    <row r="34">
      <c r="A34" s="4" t="inlineStr">
        <is>
          <t>Marketable Securities</t>
        </is>
      </c>
      <c r="B34" s="7" t="n">
        <v>128498</v>
      </c>
      <c r="C34" s="7" t="n">
        <v>128498</v>
      </c>
    </row>
    <row r="35">
      <c r="A35" s="4" t="inlineStr">
        <is>
          <t>Unrealized Gain (Loss) on Investments</t>
        </is>
      </c>
      <c r="C35" s="7" t="n">
        <v>-147</v>
      </c>
    </row>
    <row r="36">
      <c r="A36" s="4" t="inlineStr">
        <is>
          <t>Investments, Fair Value Disclosure</t>
        </is>
      </c>
      <c r="B36" s="7" t="n">
        <v>128351</v>
      </c>
      <c r="C36" s="7" t="n">
        <v>128351</v>
      </c>
    </row>
    <row r="37">
      <c r="A37" s="4" t="inlineStr">
        <is>
          <t>General and administrative expense</t>
        </is>
      </c>
    </row>
    <row r="38">
      <c r="A38" s="3" t="inlineStr">
        <is>
          <t>Accounting Policies [Line Items]</t>
        </is>
      </c>
    </row>
    <row r="39">
      <c r="A39" s="4" t="inlineStr">
        <is>
          <t>Share-based compensation expense</t>
        </is>
      </c>
      <c r="C39" s="7" t="n">
        <v>20637</v>
      </c>
      <c r="D39" s="6" t="n">
        <v>21061</v>
      </c>
      <c r="E39" s="7" t="n">
        <v>12882</v>
      </c>
    </row>
    <row r="40">
      <c r="A40" s="4" t="inlineStr">
        <is>
          <t>Marketable securities, current [Member]</t>
        </is>
      </c>
    </row>
    <row r="41">
      <c r="A41" s="3" t="inlineStr">
        <is>
          <t>Accounting Policies [Line Items]</t>
        </is>
      </c>
    </row>
    <row r="42">
      <c r="A42" s="4" t="inlineStr">
        <is>
          <t>Investments, Fair Value Disclosure</t>
        </is>
      </c>
      <c r="B42" s="7" t="n">
        <v>152163</v>
      </c>
      <c r="C42" s="7" t="n">
        <v>152163</v>
      </c>
    </row>
    <row r="43">
      <c r="A43" s="4" t="inlineStr">
        <is>
          <t>Marketable securities, noncurrent [Member]</t>
        </is>
      </c>
    </row>
    <row r="44">
      <c r="A44" s="3" t="inlineStr">
        <is>
          <t>Accounting Policies [Line Items]</t>
        </is>
      </c>
    </row>
    <row r="45">
      <c r="A45" s="4" t="inlineStr">
        <is>
          <t>Investments, Fair Value Disclosure</t>
        </is>
      </c>
      <c r="B45" s="6" t="n">
        <v>50623</v>
      </c>
      <c r="C45" s="6" t="n">
        <v>50623</v>
      </c>
    </row>
    <row r="46">
      <c r="A46" s="4" t="inlineStr">
        <is>
          <t>Warrant [Member]</t>
        </is>
      </c>
    </row>
    <row r="47">
      <c r="A47" s="3" t="inlineStr">
        <is>
          <t>Accounting Policies [Line Items]</t>
        </is>
      </c>
    </row>
    <row r="48">
      <c r="A48" s="4" t="inlineStr">
        <is>
          <t>Incremental Common Shares Attributable to Dilutive Effect of Share-based Payment Arrangements</t>
        </is>
      </c>
      <c r="C48" s="7" t="n">
        <v>368933</v>
      </c>
      <c r="D48" s="7" t="n">
        <v>73719</v>
      </c>
    </row>
    <row r="49">
      <c r="A49" s="4" t="inlineStr">
        <is>
          <t>Foreign Exchange Forward [Member]</t>
        </is>
      </c>
    </row>
    <row r="50">
      <c r="A50" s="3" t="inlineStr">
        <is>
          <t>Accounting Policies [Line Items]</t>
        </is>
      </c>
    </row>
    <row r="51">
      <c r="A51" s="4" t="inlineStr">
        <is>
          <t>Derivative Instruments Not Designated as Hedging Instruments, Gain (Loss), Net</t>
        </is>
      </c>
      <c r="C51" s="6" t="n">
        <v>-24235</v>
      </c>
      <c r="D51" s="6" t="n">
        <v>20882</v>
      </c>
      <c r="E51" s="7" t="n">
        <v>24215</v>
      </c>
    </row>
    <row r="52">
      <c r="A52" s="4" t="inlineStr">
        <is>
          <t>Interest Rate Swap [Member]</t>
        </is>
      </c>
    </row>
    <row r="53">
      <c r="A53" s="3" t="inlineStr">
        <is>
          <t>Accounting Policies [Line Items]</t>
        </is>
      </c>
    </row>
    <row r="54">
      <c r="A54" s="4" t="inlineStr">
        <is>
          <t>Derivative Instruments Not Designated as Hedging Instruments, Gain (Loss), Net</t>
        </is>
      </c>
      <c r="C54" s="7" t="n">
        <v>3507</v>
      </c>
      <c r="D54" s="6" t="n">
        <v>-318</v>
      </c>
      <c r="E54" s="6" t="n">
        <v>-721</v>
      </c>
    </row>
    <row r="55">
      <c r="A55" s="4" t="inlineStr">
        <is>
          <t>Gain (Loss) on Interest Rate Derivative Instruments Not Designated as Hedging Instruments</t>
        </is>
      </c>
      <c r="C55" s="6" t="n">
        <v>3422</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Details) $ in Thousands</t>
        </is>
      </c>
      <c r="B1" s="2" t="inlineStr">
        <is>
          <t>Jun. 30, 2021USD ($)instrument</t>
        </is>
      </c>
      <c r="C1" s="2" t="inlineStr">
        <is>
          <t>Jun. 30, 2020USD ($)</t>
        </is>
      </c>
    </row>
    <row r="2">
      <c r="A2" s="3" t="inlineStr">
        <is>
          <t>Fair Value, Assets and Liabilities Measured on Recurring and Nonrecurring Basis [Line Items]</t>
        </is>
      </c>
    </row>
    <row r="3">
      <c r="A3" s="4" t="inlineStr">
        <is>
          <t>Debt, Long-term and Short-term, Combined Amount</t>
        </is>
      </c>
      <c r="B3" s="6" t="n">
        <v>1742406</v>
      </c>
      <c r="C3" s="6" t="n">
        <v>1433590</v>
      </c>
    </row>
    <row r="4">
      <c r="A4" s="4" t="inlineStr">
        <is>
          <t>Debt Instrument, Fair Value Disclosure</t>
        </is>
      </c>
      <c r="B4" s="7" t="n">
        <v>1767209</v>
      </c>
      <c r="C4" s="7" t="n">
        <v>1450719</v>
      </c>
    </row>
    <row r="5">
      <c r="A5" s="4" t="inlineStr">
        <is>
          <t>Marketable Securities</t>
        </is>
      </c>
      <c r="B5" s="7" t="n">
        <v>202961</v>
      </c>
    </row>
    <row r="6">
      <c r="A6" s="4" t="inlineStr">
        <is>
          <t>Investments, Fair Value Disclosure</t>
        </is>
      </c>
      <c r="B6" s="7" t="n">
        <v>202786</v>
      </c>
    </row>
    <row r="7">
      <c r="A7" s="4" t="inlineStr">
        <is>
          <t>Debt, Gross [Member]</t>
        </is>
      </c>
    </row>
    <row r="8">
      <c r="A8" s="3" t="inlineStr">
        <is>
          <t>Fair Value, Assets and Liabilities Measured on Recurring and Nonrecurring Basis [Line Items]</t>
        </is>
      </c>
    </row>
    <row r="9">
      <c r="A9" s="4" t="inlineStr">
        <is>
          <t>Debt, Long-term and Short-term, Combined Amount</t>
        </is>
      </c>
      <c r="B9" s="7" t="n">
        <v>1764856</v>
      </c>
      <c r="C9" s="7" t="n">
        <v>1482177</v>
      </c>
    </row>
    <row r="10">
      <c r="A10" s="4" t="inlineStr">
        <is>
          <t>Fair value, recurring measurements [Member]</t>
        </is>
      </c>
    </row>
    <row r="11">
      <c r="A11" s="3" t="inlineStr">
        <is>
          <t>Fair Value, Assets and Liabilities Measured on Recurring and Nonrecurring Basis [Line Items]</t>
        </is>
      </c>
    </row>
    <row r="12">
      <c r="A12" s="4" t="inlineStr">
        <is>
          <t>Assets, Fair Value Disclosure</t>
        </is>
      </c>
      <c r="B12" s="7" t="n">
        <v>1679</v>
      </c>
      <c r="C12" s="7" t="n">
        <v>13840</v>
      </c>
    </row>
    <row r="13">
      <c r="A13" s="4" t="inlineStr">
        <is>
          <t>Financial and Nonfinancial Liabilities, Fair Value Disclosure</t>
        </is>
      </c>
      <c r="B13" s="6" t="n">
        <v>57838</v>
      </c>
      <c r="C13" s="7" t="n">
        <v>52823</v>
      </c>
    </row>
    <row r="14">
      <c r="A14" s="4" t="inlineStr">
        <is>
          <t>Foreign Exchange Forward [Member]</t>
        </is>
      </c>
    </row>
    <row r="15">
      <c r="A15" s="3" t="inlineStr">
        <is>
          <t>Fair Value, Assets and Liabilities Measured on Recurring and Nonrecurring Basis [Line Items]</t>
        </is>
      </c>
    </row>
    <row r="16">
      <c r="A16" s="4" t="inlineStr">
        <is>
          <t>Derivative, Number of Instruments Held | instrument</t>
        </is>
      </c>
      <c r="B16" s="7" t="n">
        <v>596</v>
      </c>
    </row>
    <row r="17">
      <c r="A17" s="4" t="inlineStr">
        <is>
          <t>Interest Rate Swap [Member]</t>
        </is>
      </c>
    </row>
    <row r="18">
      <c r="A18" s="3" t="inlineStr">
        <is>
          <t>Fair Value, Assets and Liabilities Measured on Recurring and Nonrecurring Basis [Line Items]</t>
        </is>
      </c>
    </row>
    <row r="19">
      <c r="A19" s="4" t="inlineStr">
        <is>
          <t>Derivative Asset, Fair Value, Gross Asset</t>
        </is>
      </c>
      <c r="C19" s="7" t="n">
        <v>4462</v>
      </c>
    </row>
    <row r="20">
      <c r="A20" s="4" t="inlineStr">
        <is>
          <t>Derivative Liability</t>
        </is>
      </c>
      <c r="B20" s="6" t="n">
        <v>-25193</v>
      </c>
      <c r="C20" s="7" t="n">
        <v>39520</v>
      </c>
    </row>
    <row r="21">
      <c r="A21" s="4" t="inlineStr">
        <is>
          <t>Derivative, Number of Instruments Held | instrument</t>
        </is>
      </c>
      <c r="B21" s="7" t="n">
        <v>14</v>
      </c>
    </row>
    <row r="22">
      <c r="A22" s="4" t="inlineStr">
        <is>
          <t>Cross Currency Interest Rate Contract [Member]</t>
        </is>
      </c>
    </row>
    <row r="23">
      <c r="A23" s="3" t="inlineStr">
        <is>
          <t>Fair Value, Assets and Liabilities Measured on Recurring and Nonrecurring Basis [Line Items]</t>
        </is>
      </c>
    </row>
    <row r="24">
      <c r="A24" s="4" t="inlineStr">
        <is>
          <t>Derivative Liability</t>
        </is>
      </c>
      <c r="B24" s="6" t="n">
        <v>-9914</v>
      </c>
      <c r="C24" s="7" t="n">
        <v>-4746</v>
      </c>
    </row>
    <row r="25">
      <c r="A25" s="4" t="inlineStr">
        <is>
          <t>Currency Swap [Member]</t>
        </is>
      </c>
    </row>
    <row r="26">
      <c r="A26" s="3" t="inlineStr">
        <is>
          <t>Fair Value, Assets and Liabilities Measured on Recurring and Nonrecurring Basis [Line Items]</t>
        </is>
      </c>
    </row>
    <row r="27">
      <c r="A27" s="4" t="inlineStr">
        <is>
          <t>Derivative Asset, Fair Value, Gross Asset</t>
        </is>
      </c>
      <c r="B27" s="7" t="n">
        <v>1679</v>
      </c>
      <c r="C27" s="7" t="n">
        <v>7949</v>
      </c>
    </row>
    <row r="28">
      <c r="A28" s="4" t="inlineStr">
        <is>
          <t>Derivative Liability</t>
        </is>
      </c>
      <c r="B28" s="7" t="n">
        <v>-19651</v>
      </c>
    </row>
    <row r="29">
      <c r="A29" s="4" t="inlineStr">
        <is>
          <t>Foreign Exchange Option [Member]</t>
        </is>
      </c>
    </row>
    <row r="30">
      <c r="A30" s="3" t="inlineStr">
        <is>
          <t>Fair Value, Assets and Liabilities Measured on Recurring and Nonrecurring Basis [Line Items]</t>
        </is>
      </c>
    </row>
    <row r="31">
      <c r="A31" s="4" t="inlineStr">
        <is>
          <t>Derivative Asset, Fair Value, Gross Asset</t>
        </is>
      </c>
      <c r="C31" s="7" t="n">
        <v>1429</v>
      </c>
    </row>
    <row r="32">
      <c r="A32" s="4" t="inlineStr">
        <is>
          <t>Derivative Liability</t>
        </is>
      </c>
      <c r="B32" s="6" t="n">
        <v>-3080</v>
      </c>
      <c r="C32" s="7" t="n">
        <v>-38</v>
      </c>
    </row>
    <row r="33">
      <c r="A33" s="4" t="inlineStr">
        <is>
          <t>Cash Flow Hedging [Member] | Currency Swap [Member]</t>
        </is>
      </c>
    </row>
    <row r="34">
      <c r="A34" s="3" t="inlineStr">
        <is>
          <t>Fair Value, Assets and Liabilities Measured on Recurring and Nonrecurring Basis [Line Items]</t>
        </is>
      </c>
    </row>
    <row r="35">
      <c r="A35" s="4" t="inlineStr">
        <is>
          <t>Derivative, Number of Instruments Held | instrument</t>
        </is>
      </c>
      <c r="B35" s="7" t="n">
        <v>2</v>
      </c>
    </row>
    <row r="36">
      <c r="A36" s="4" t="inlineStr">
        <is>
          <t>Not Designated as Hedging Instrument [Member]</t>
        </is>
      </c>
    </row>
    <row r="37">
      <c r="A37" s="3" t="inlineStr">
        <is>
          <t>Fair Value, Assets and Liabilities Measured on Recurring and Nonrecurring Basis [Line Items]</t>
        </is>
      </c>
    </row>
    <row r="38">
      <c r="A38" s="4" t="inlineStr">
        <is>
          <t>Derivative Asset, Fair Value, Gross Asset</t>
        </is>
      </c>
      <c r="B38" s="6" t="n">
        <v>1796</v>
      </c>
      <c r="C38" s="7" t="n">
        <v>11401</v>
      </c>
    </row>
    <row r="39">
      <c r="A39" s="4" t="inlineStr">
        <is>
          <t>Derivative Liability</t>
        </is>
      </c>
      <c r="B39" s="7" t="n">
        <v>-13194</v>
      </c>
      <c r="C39" s="7" t="n">
        <v>-10087</v>
      </c>
    </row>
    <row r="40">
      <c r="A40" s="4" t="inlineStr">
        <is>
          <t>Not Designated as Hedging Instrument [Member] | Foreign Exchange Forward [Member]</t>
        </is>
      </c>
    </row>
    <row r="41">
      <c r="A41" s="3" t="inlineStr">
        <is>
          <t>Fair Value, Assets and Liabilities Measured on Recurring and Nonrecurring Basis [Line Items]</t>
        </is>
      </c>
    </row>
    <row r="42">
      <c r="A42" s="4" t="inlineStr">
        <is>
          <t>Derivative Asset, Fair Value, Gross Asset</t>
        </is>
      </c>
      <c r="B42" s="7" t="n">
        <v>1796</v>
      </c>
      <c r="C42" s="7" t="n">
        <v>9702</v>
      </c>
    </row>
    <row r="43">
      <c r="A43" s="4" t="inlineStr">
        <is>
          <t>Foreign Currency Contract, Asset, Fair Value Disclosure</t>
        </is>
      </c>
      <c r="B43" s="7" t="n">
        <v>1679</v>
      </c>
      <c r="C43" s="7" t="n">
        <v>7949</v>
      </c>
    </row>
    <row r="44">
      <c r="A44" s="4" t="inlineStr">
        <is>
          <t>Not Designated as Hedging Instrument [Member] | Foreign Exchange Option [Member]</t>
        </is>
      </c>
    </row>
    <row r="45">
      <c r="A45" s="3" t="inlineStr">
        <is>
          <t>Fair Value, Assets and Liabilities Measured on Recurring and Nonrecurring Basis [Line Items]</t>
        </is>
      </c>
    </row>
    <row r="46">
      <c r="A46" s="4" t="inlineStr">
        <is>
          <t>Derivative Asset, Fair Value, Gross Asset</t>
        </is>
      </c>
      <c r="B46" s="7" t="n">
        <v>0</v>
      </c>
      <c r="C46" s="7" t="n">
        <v>1699</v>
      </c>
    </row>
    <row r="47">
      <c r="A47" s="4" t="inlineStr">
        <is>
          <t>Foreign Currency Contract, Asset, Fair Value Disclosure</t>
        </is>
      </c>
      <c r="B47" s="7" t="n">
        <v>0</v>
      </c>
      <c r="C47" s="7" t="n">
        <v>1429</v>
      </c>
    </row>
    <row r="48">
      <c r="A48" s="4" t="inlineStr">
        <is>
          <t>Fair Value, Inputs, Level 2 [Member] | Fair value, recurring measurements [Member]</t>
        </is>
      </c>
    </row>
    <row r="49">
      <c r="A49" s="3" t="inlineStr">
        <is>
          <t>Fair Value, Assets and Liabilities Measured on Recurring and Nonrecurring Basis [Line Items]</t>
        </is>
      </c>
    </row>
    <row r="50">
      <c r="A50" s="4" t="inlineStr">
        <is>
          <t>Assets, Fair Value Disclosure</t>
        </is>
      </c>
      <c r="B50" s="7" t="n">
        <v>1679</v>
      </c>
      <c r="C50" s="7" t="n">
        <v>13840</v>
      </c>
    </row>
    <row r="51">
      <c r="A51" s="4" t="inlineStr">
        <is>
          <t>Financial and Nonfinancial Liabilities, Fair Value Disclosure</t>
        </is>
      </c>
      <c r="B51" s="7" t="n">
        <v>57838</v>
      </c>
      <c r="C51" s="7" t="n">
        <v>52823</v>
      </c>
    </row>
    <row r="52">
      <c r="A52" s="4" t="inlineStr">
        <is>
          <t>Fair Value, Inputs, Level 2 [Member] | Interest Rate Swap [Member]</t>
        </is>
      </c>
    </row>
    <row r="53">
      <c r="A53" s="3" t="inlineStr">
        <is>
          <t>Fair Value, Assets and Liabilities Measured on Recurring and Nonrecurring Basis [Line Items]</t>
        </is>
      </c>
    </row>
    <row r="54">
      <c r="A54" s="4" t="inlineStr">
        <is>
          <t>Derivative Asset, Fair Value, Gross Asset</t>
        </is>
      </c>
      <c r="C54" s="7" t="n">
        <v>4462</v>
      </c>
    </row>
    <row r="55">
      <c r="A55" s="4" t="inlineStr">
        <is>
          <t>Derivative Liability</t>
        </is>
      </c>
      <c r="B55" s="7" t="n">
        <v>-25193</v>
      </c>
      <c r="C55" s="7" t="n">
        <v>39520</v>
      </c>
    </row>
    <row r="56">
      <c r="A56" s="4" t="inlineStr">
        <is>
          <t>Fair Value, Inputs, Level 2 [Member] | Cross Currency Interest Rate Contract [Member]</t>
        </is>
      </c>
    </row>
    <row r="57">
      <c r="A57" s="3" t="inlineStr">
        <is>
          <t>Fair Value, Assets and Liabilities Measured on Recurring and Nonrecurring Basis [Line Items]</t>
        </is>
      </c>
    </row>
    <row r="58">
      <c r="A58" s="4" t="inlineStr">
        <is>
          <t>Derivative Liability</t>
        </is>
      </c>
      <c r="B58" s="7" t="n">
        <v>-9914</v>
      </c>
      <c r="C58" s="7" t="n">
        <v>-4746</v>
      </c>
    </row>
    <row r="59">
      <c r="A59" s="4" t="inlineStr">
        <is>
          <t>Fair Value, Inputs, Level 2 [Member] | Currency Swap [Member]</t>
        </is>
      </c>
    </row>
    <row r="60">
      <c r="A60" s="3" t="inlineStr">
        <is>
          <t>Fair Value, Assets and Liabilities Measured on Recurring and Nonrecurring Basis [Line Items]</t>
        </is>
      </c>
    </row>
    <row r="61">
      <c r="A61" s="4" t="inlineStr">
        <is>
          <t>Derivative Asset, Fair Value, Gross Asset</t>
        </is>
      </c>
      <c r="B61" s="7" t="n">
        <v>1679</v>
      </c>
      <c r="C61" s="7" t="n">
        <v>7949</v>
      </c>
    </row>
    <row r="62">
      <c r="A62" s="4" t="inlineStr">
        <is>
          <t>Derivative Liability</t>
        </is>
      </c>
      <c r="B62" s="7" t="n">
        <v>-19651</v>
      </c>
      <c r="C62" s="7" t="n">
        <v>8519</v>
      </c>
    </row>
    <row r="63">
      <c r="A63" s="4" t="inlineStr">
        <is>
          <t>Fair Value, Inputs, Level 2 [Member] | Foreign Exchange Option [Member]</t>
        </is>
      </c>
    </row>
    <row r="64">
      <c r="A64" s="3" t="inlineStr">
        <is>
          <t>Fair Value, Assets and Liabilities Measured on Recurring and Nonrecurring Basis [Line Items]</t>
        </is>
      </c>
    </row>
    <row r="65">
      <c r="A65" s="4" t="inlineStr">
        <is>
          <t>Derivative Asset, Fair Value, Gross Asset</t>
        </is>
      </c>
      <c r="C65" s="7" t="n">
        <v>1429</v>
      </c>
    </row>
    <row r="66">
      <c r="A66" s="4" t="inlineStr">
        <is>
          <t>Derivative Liability</t>
        </is>
      </c>
      <c r="B66" s="6" t="n">
        <v>-3080</v>
      </c>
      <c r="C66" s="6" t="n">
        <v>-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Details) $ in Thousands</t>
        </is>
      </c>
      <c r="B1" s="2" t="inlineStr">
        <is>
          <t>12 Months Ended</t>
        </is>
      </c>
    </row>
    <row r="2">
      <c r="B2" s="2" t="inlineStr">
        <is>
          <t>Jun. 30, 2021USD ($)instrument</t>
        </is>
      </c>
      <c r="C2" s="2" t="inlineStr">
        <is>
          <t>Jun. 30, 2020USD ($)</t>
        </is>
      </c>
      <c r="D2" s="2" t="inlineStr">
        <is>
          <t>Jun. 30, 2019USD ($)</t>
        </is>
      </c>
    </row>
    <row r="3">
      <c r="A3" s="3" t="inlineStr">
        <is>
          <t>Derivative [Line Items]</t>
        </is>
      </c>
    </row>
    <row r="4">
      <c r="A4" s="4" t="inlineStr">
        <is>
          <t>Derivative Instruments Not Designated as Hedging Instruments, Gain (Loss), Net</t>
        </is>
      </c>
      <c r="B4" s="6" t="n">
        <v>-20728</v>
      </c>
      <c r="C4" s="6" t="n">
        <v>20564</v>
      </c>
      <c r="D4" s="6" t="n">
        <v>23494</v>
      </c>
    </row>
    <row r="5">
      <c r="A5" s="4" t="inlineStr">
        <is>
          <t>(Payments of) proceeds from settlement of derivatives designated as hedging instruments</t>
        </is>
      </c>
      <c r="B5" s="7" t="n">
        <v>3291</v>
      </c>
      <c r="C5" s="7" t="n">
        <v>29791</v>
      </c>
      <c r="D5" s="7" t="n">
        <v>12016</v>
      </c>
    </row>
    <row r="6">
      <c r="A6" s="4" t="inlineStr">
        <is>
          <t>Other Comprehensive Income (Loss), Unrealized Gain (Loss) on Derivatives Arising During Period, before Tax</t>
        </is>
      </c>
      <c r="B6" s="7" t="n">
        <v>-8716</v>
      </c>
      <c r="C6" s="7" t="n">
        <v>-3330</v>
      </c>
      <c r="D6" s="7" t="n">
        <v>-2126</v>
      </c>
    </row>
    <row r="7">
      <c r="A7" s="4" t="inlineStr">
        <is>
          <t>Foreign Exchange Option [Member]</t>
        </is>
      </c>
    </row>
    <row r="8">
      <c r="A8" s="3" t="inlineStr">
        <is>
          <t>Derivative [Line Items]</t>
        </is>
      </c>
    </row>
    <row r="9">
      <c r="A9" s="4" t="inlineStr">
        <is>
          <t>Derivative Asset, Fair Value, Gross Asset</t>
        </is>
      </c>
      <c r="C9" s="7" t="n">
        <v>1429</v>
      </c>
    </row>
    <row r="10">
      <c r="A10" s="4" t="inlineStr">
        <is>
          <t>Derivative Liability</t>
        </is>
      </c>
      <c r="B10" s="7" t="n">
        <v>-3080</v>
      </c>
      <c r="C10" s="7" t="n">
        <v>-38</v>
      </c>
    </row>
    <row r="11">
      <c r="A11" s="4" t="inlineStr">
        <is>
          <t>Interest Rate Swap [Member]</t>
        </is>
      </c>
    </row>
    <row r="12">
      <c r="A12" s="3" t="inlineStr">
        <is>
          <t>Derivative [Line Items]</t>
        </is>
      </c>
    </row>
    <row r="13">
      <c r="A13" s="4" t="inlineStr">
        <is>
          <t>Derivative Asset, Fair Value, Gross Asset</t>
        </is>
      </c>
      <c r="C13" s="7" t="n">
        <v>4462</v>
      </c>
    </row>
    <row r="14">
      <c r="A14" s="4" t="inlineStr">
        <is>
          <t>Derivative Liability</t>
        </is>
      </c>
      <c r="B14" s="7" t="n">
        <v>-25193</v>
      </c>
      <c r="C14" s="7" t="n">
        <v>39520</v>
      </c>
    </row>
    <row r="15">
      <c r="A15" s="4" t="inlineStr">
        <is>
          <t>Notional Amount of Interest Rate Derivatives</t>
        </is>
      </c>
      <c r="B15" s="7" t="n">
        <v>500000</v>
      </c>
    </row>
    <row r="16">
      <c r="A16" s="4" t="inlineStr">
        <is>
          <t>Notional value of contracts with future start date</t>
        </is>
      </c>
      <c r="B16" s="7" t="n">
        <v>330000</v>
      </c>
    </row>
    <row r="17">
      <c r="A17" s="4" t="inlineStr">
        <is>
          <t>Total current and future notional amount</t>
        </is>
      </c>
      <c r="B17" s="6" t="n">
        <v>830000</v>
      </c>
    </row>
    <row r="18">
      <c r="A18" s="4" t="inlineStr">
        <is>
          <t>Derivative, Number of Instruments Held | instrument</t>
        </is>
      </c>
      <c r="B18" s="7" t="n">
        <v>14</v>
      </c>
    </row>
    <row r="19">
      <c r="A19" s="4" t="inlineStr">
        <is>
          <t>Derivative Instruments Not Designated as Hedging Instruments, Gain (Loss), Net</t>
        </is>
      </c>
      <c r="B19" s="6" t="n">
        <v>3507</v>
      </c>
      <c r="C19" s="7" t="n">
        <v>-318</v>
      </c>
      <c r="D19" s="7" t="n">
        <v>-721</v>
      </c>
    </row>
    <row r="20">
      <c r="A20" s="4" t="inlineStr">
        <is>
          <t>Cash Flow Hedge Gain (Loss) to be Reclassified within Twelve Months</t>
        </is>
      </c>
      <c r="B20" s="7" t="n">
        <v>10942</v>
      </c>
    </row>
    <row r="21">
      <c r="A21" s="4" t="inlineStr">
        <is>
          <t>Other Comprehensive Income (Loss), Unrealized Gain (Loss) on Derivatives Arising During Period, before Tax</t>
        </is>
      </c>
      <c r="B21" s="6" t="n">
        <v>3340</v>
      </c>
      <c r="C21" s="7" t="n">
        <v>-28259</v>
      </c>
      <c r="D21" s="7" t="n">
        <v>-20400</v>
      </c>
    </row>
    <row r="22">
      <c r="A22" s="4" t="inlineStr">
        <is>
          <t>Foreign Exchange Forward [Member]</t>
        </is>
      </c>
    </row>
    <row r="23">
      <c r="A23" s="3" t="inlineStr">
        <is>
          <t>Derivative [Line Items]</t>
        </is>
      </c>
    </row>
    <row r="24">
      <c r="A24" s="4" t="inlineStr">
        <is>
          <t>Derivative, Number of Instruments Held | instrument</t>
        </is>
      </c>
      <c r="B24" s="7" t="n">
        <v>596</v>
      </c>
    </row>
    <row r="25">
      <c r="A25" s="4" t="inlineStr">
        <is>
          <t>Derivative, Notional Amount</t>
        </is>
      </c>
      <c r="B25" s="6" t="n">
        <v>499084</v>
      </c>
    </row>
    <row r="26">
      <c r="A26" s="4" t="inlineStr">
        <is>
          <t>Derivative Instruments Not Designated as Hedging Instruments, Gain (Loss), Net</t>
        </is>
      </c>
      <c r="B26" s="6" t="n">
        <v>-24235</v>
      </c>
      <c r="C26" s="7" t="n">
        <v>20882</v>
      </c>
      <c r="D26" s="7" t="n">
        <v>24215</v>
      </c>
    </row>
    <row r="27">
      <c r="A27" s="4" t="inlineStr">
        <is>
          <t>Derivative, Underlying Basis</t>
        </is>
      </c>
      <c r="B27" s="4" t="inlineStr">
        <is>
          <t>Various</t>
        </is>
      </c>
    </row>
    <row r="28">
      <c r="A28" s="4" t="inlineStr">
        <is>
          <t>Currency Swap [Member]</t>
        </is>
      </c>
    </row>
    <row r="29">
      <c r="A29" s="3" t="inlineStr">
        <is>
          <t>Derivative [Line Items]</t>
        </is>
      </c>
    </row>
    <row r="30">
      <c r="A30" s="4" t="inlineStr">
        <is>
          <t>Derivative Asset, Fair Value, Gross Asset</t>
        </is>
      </c>
      <c r="B30" s="6" t="n">
        <v>1679</v>
      </c>
      <c r="C30" s="7" t="n">
        <v>7949</v>
      </c>
    </row>
    <row r="31">
      <c r="A31" s="4" t="inlineStr">
        <is>
          <t>Derivative Liability</t>
        </is>
      </c>
      <c r="B31" s="7" t="n">
        <v>-19651</v>
      </c>
    </row>
    <row r="32">
      <c r="A32" s="4" t="inlineStr">
        <is>
          <t>Derivative Instruments in Hedges, Net Investment in Foreign Operations, Liabilities, Fair Value</t>
        </is>
      </c>
      <c r="B32" s="7" t="n">
        <v>-9914</v>
      </c>
      <c r="C32" s="7" t="n">
        <v>-4746</v>
      </c>
    </row>
    <row r="33">
      <c r="A33" s="4" t="inlineStr">
        <is>
          <t>Cash Flow Hedge Gain (Loss) to be Reclassified within Twelve Months</t>
        </is>
      </c>
      <c r="B33" s="7" t="n">
        <v>2488</v>
      </c>
    </row>
    <row r="34">
      <c r="A34" s="4" t="inlineStr">
        <is>
          <t>Other Comprehensive Income (Loss), Unrealized Gain (Loss) on Derivatives Arising During Period, before Tax</t>
        </is>
      </c>
      <c r="B34" s="7" t="n">
        <v>6996</v>
      </c>
      <c r="C34" s="7" t="n">
        <v>3689</v>
      </c>
      <c r="D34" s="7" t="n">
        <v>-3009</v>
      </c>
    </row>
    <row r="35">
      <c r="A35" s="4" t="inlineStr">
        <is>
          <t>Accumulated Net Gain (Loss) from Designated or Qualifying Cash Flow Hedges [Member] | Interest Expense [Member] | Interest Rate Swap [Member]</t>
        </is>
      </c>
    </row>
    <row r="36">
      <c r="A36" s="3" t="inlineStr">
        <is>
          <t>Derivative [Line Items]</t>
        </is>
      </c>
    </row>
    <row r="37">
      <c r="A37" s="4" t="inlineStr">
        <is>
          <t>Derivative Instruments, Gain (Loss) Reclassified from Accumulated OCI into Income, Effective Portion, Net</t>
        </is>
      </c>
      <c r="B37" s="7" t="n">
        <v>6967</v>
      </c>
      <c r="C37" s="7" t="n">
        <v>3041</v>
      </c>
      <c r="D37" s="7" t="n">
        <v>144</v>
      </c>
    </row>
    <row r="38">
      <c r="A38" s="4" t="inlineStr">
        <is>
          <t>Accumulated Net Gain (Loss) from Designated or Qualifying Cash Flow Hedges [Member] | Other Income [Member] | Currency Swap [Member]</t>
        </is>
      </c>
    </row>
    <row r="39">
      <c r="A39" s="3" t="inlineStr">
        <is>
          <t>Derivative [Line Items]</t>
        </is>
      </c>
    </row>
    <row r="40">
      <c r="A40" s="4" t="inlineStr">
        <is>
          <t>Derivative Instruments, Gain (Loss) Reclassified from Accumulated OCI into Income, Effective Portion, Net</t>
        </is>
      </c>
      <c r="B40" s="7" t="n">
        <v>-10950</v>
      </c>
      <c r="C40" s="7" t="n">
        <v>4583</v>
      </c>
      <c r="D40" s="7" t="n">
        <v>5098</v>
      </c>
    </row>
    <row r="41">
      <c r="A41" s="4" t="inlineStr">
        <is>
          <t>Accumulated Net Gain (Loss) from Designated or Qualifying Cash Flow Hedges [Member] | Reclassification out of Accumulated Other Comprehensive Income [Member]</t>
        </is>
      </c>
    </row>
    <row r="42">
      <c r="A42" s="3" t="inlineStr">
        <is>
          <t>Derivative [Line Items]</t>
        </is>
      </c>
    </row>
    <row r="43">
      <c r="A43" s="4" t="inlineStr">
        <is>
          <t>Derivative Instruments, Gain (Loss) Reclassified from Accumulated OCI into Income, Effective Portion, Net</t>
        </is>
      </c>
      <c r="B43" s="7" t="n">
        <v>4089</v>
      </c>
      <c r="C43" s="7" t="n">
        <v>-5774</v>
      </c>
      <c r="D43" s="7" t="n">
        <v>-3932</v>
      </c>
    </row>
    <row r="44">
      <c r="A44" s="4" t="inlineStr">
        <is>
          <t>Accumulated Net Gain (Loss) from Designated or Qualifying Cash Flow Hedges [Member] | Reclassification out of Accumulated Other Comprehensive Income [Member] | Income (loss) before taxes [Member]</t>
        </is>
      </c>
    </row>
    <row r="45">
      <c r="A45" s="3" t="inlineStr">
        <is>
          <t>Derivative [Line Items]</t>
        </is>
      </c>
    </row>
    <row r="46">
      <c r="A46" s="4" t="inlineStr">
        <is>
          <t>Derivative Instruments, Gain (Loss) Reclassified from Accumulated OCI into Income, Effective Portion, Net</t>
        </is>
      </c>
      <c r="B46" s="7" t="n">
        <v>3983</v>
      </c>
      <c r="C46" s="7" t="n">
        <v>-7624</v>
      </c>
      <c r="D46" s="7" t="n">
        <v>-5242</v>
      </c>
    </row>
    <row r="47">
      <c r="A47" s="4" t="inlineStr">
        <is>
          <t>Accumulated Net Gain (Loss) from Designated or Qualifying Cash Flow Hedges [Member] | Reclassification out of Accumulated Other Comprehensive Income [Member] | Income Taxes [Member] | Interest Rate Swap [Member]</t>
        </is>
      </c>
    </row>
    <row r="48">
      <c r="A48" s="3" t="inlineStr">
        <is>
          <t>Derivative [Line Items]</t>
        </is>
      </c>
    </row>
    <row r="49">
      <c r="A49" s="4" t="inlineStr">
        <is>
          <t>Derivative Instruments, Gain (Loss) Reclassified from Accumulated OCI into Income, Effective Portion, Net</t>
        </is>
      </c>
      <c r="B49" s="6" t="n">
        <v>-106</v>
      </c>
      <c r="C49" s="7" t="n">
        <v>-1850</v>
      </c>
      <c r="D49" s="7" t="n">
        <v>-1310</v>
      </c>
    </row>
    <row r="50">
      <c r="A50" s="4" t="inlineStr">
        <is>
          <t>Cash Flow Hedging [Member] | Currency Swap [Member]</t>
        </is>
      </c>
    </row>
    <row r="51">
      <c r="A51" s="3" t="inlineStr">
        <is>
          <t>Derivative [Line Items]</t>
        </is>
      </c>
    </row>
    <row r="52">
      <c r="A52" s="4" t="inlineStr">
        <is>
          <t>Derivative, Number of Instruments Held | instrument</t>
        </is>
      </c>
      <c r="B52" s="7" t="n">
        <v>2</v>
      </c>
    </row>
    <row r="53">
      <c r="A53" s="4" t="inlineStr">
        <is>
          <t>Derivative, Notional Amount</t>
        </is>
      </c>
      <c r="B53" s="6" t="n">
        <v>120874</v>
      </c>
    </row>
    <row r="54">
      <c r="A54" s="4" t="inlineStr">
        <is>
          <t>Net Investment Hedging [Member] | Currency Swap [Member]</t>
        </is>
      </c>
    </row>
    <row r="55">
      <c r="A55" s="3" t="inlineStr">
        <is>
          <t>Derivative [Line Items]</t>
        </is>
      </c>
    </row>
    <row r="56">
      <c r="A56" s="4" t="inlineStr">
        <is>
          <t>Other Comprehensive Income (Loss), Unrealized Gain (Loss) on Derivatives Arising During Period, before Tax</t>
        </is>
      </c>
      <c r="B56" s="6" t="n">
        <v>0</v>
      </c>
      <c r="C56" s="7" t="n">
        <v>0</v>
      </c>
      <c r="D56" s="7" t="n">
        <v>6557</v>
      </c>
    </row>
    <row r="57">
      <c r="A57" s="4" t="inlineStr">
        <is>
          <t>Net Investment Hedging [Member] | Forward Contracts [Member]</t>
        </is>
      </c>
    </row>
    <row r="58">
      <c r="A58" s="3" t="inlineStr">
        <is>
          <t>Derivative [Line Items]</t>
        </is>
      </c>
    </row>
    <row r="59">
      <c r="A59" s="4" t="inlineStr">
        <is>
          <t>Derivative, Number of Instruments Held | instrument</t>
        </is>
      </c>
      <c r="B59" s="7" t="n">
        <v>4</v>
      </c>
    </row>
    <row r="60">
      <c r="A60" s="4" t="inlineStr">
        <is>
          <t>Derivative, Notional Amount</t>
        </is>
      </c>
      <c r="B60" s="6" t="n">
        <v>118203</v>
      </c>
    </row>
    <row r="61">
      <c r="A61" s="4" t="inlineStr">
        <is>
          <t>Other Comprehensive Income (Loss), Unrealized Gain (Loss) on Derivatives Arising During Period, before Tax</t>
        </is>
      </c>
      <c r="B61" s="7" t="n">
        <v>-19052</v>
      </c>
      <c r="C61" s="7" t="n">
        <v>21240</v>
      </c>
      <c r="D61" s="6" t="n">
        <v>14726</v>
      </c>
    </row>
    <row r="62">
      <c r="A62" s="4" t="inlineStr">
        <is>
          <t>Designated as Hedging Instrument [Member]</t>
        </is>
      </c>
    </row>
    <row r="63">
      <c r="A63" s="3" t="inlineStr">
        <is>
          <t>Derivative [Line Items]</t>
        </is>
      </c>
    </row>
    <row r="64">
      <c r="A64" s="4" t="inlineStr">
        <is>
          <t>Derivative Asset, Fair Value, Gross Asset</t>
        </is>
      </c>
      <c r="B64" s="7" t="n">
        <v>0</v>
      </c>
      <c r="C64" s="7" t="n">
        <v>4462</v>
      </c>
    </row>
    <row r="65">
      <c r="A65" s="4" t="inlineStr">
        <is>
          <t>Derivative Asset, Fair Value, Gross Liability</t>
        </is>
      </c>
      <c r="B65" s="7" t="n">
        <v>0</v>
      </c>
      <c r="C65" s="7" t="n">
        <v>0</v>
      </c>
    </row>
    <row r="66">
      <c r="A66" s="4" t="inlineStr">
        <is>
          <t>Derivative Liability, Fair Value, Gross Liability</t>
        </is>
      </c>
      <c r="B66" s="7" t="n">
        <v>-44820</v>
      </c>
      <c r="C66" s="7" t="n">
        <v>-42736</v>
      </c>
    </row>
    <row r="67">
      <c r="A67" s="4" t="inlineStr">
        <is>
          <t>Derivative Liability, Fair Value, Gross Asset</t>
        </is>
      </c>
      <c r="B67" s="7" t="n">
        <v>176</v>
      </c>
      <c r="C67" s="7" t="n">
        <v>0</v>
      </c>
    </row>
    <row r="68">
      <c r="A68" s="4" t="inlineStr">
        <is>
          <t>Derivative Liability</t>
        </is>
      </c>
      <c r="B68" s="7" t="n">
        <v>-44644</v>
      </c>
      <c r="C68" s="7" t="n">
        <v>-42736</v>
      </c>
    </row>
    <row r="69">
      <c r="A69" s="4" t="inlineStr">
        <is>
          <t>Derivative Asset</t>
        </is>
      </c>
      <c r="C69" s="7" t="n">
        <v>4462</v>
      </c>
    </row>
    <row r="70">
      <c r="A70" s="4" t="inlineStr">
        <is>
          <t>Interest Rate Cash Flow Hedge Asset at Fair Value</t>
        </is>
      </c>
      <c r="B70" s="7" t="n">
        <v>0</v>
      </c>
    </row>
    <row r="71">
      <c r="A71" s="4" t="inlineStr">
        <is>
          <t>Designated as Hedging Instrument [Member] | Interest Rate Swap [Member]</t>
        </is>
      </c>
    </row>
    <row r="72">
      <c r="A72" s="3" t="inlineStr">
        <is>
          <t>Derivative [Line Items]</t>
        </is>
      </c>
    </row>
    <row r="73">
      <c r="A73" s="4" t="inlineStr">
        <is>
          <t>Derivative Asset, Fair Value, Gross Asset</t>
        </is>
      </c>
      <c r="B73" s="7" t="n">
        <v>0</v>
      </c>
      <c r="C73" s="7" t="n">
        <v>0</v>
      </c>
    </row>
    <row r="74">
      <c r="A74" s="4" t="inlineStr">
        <is>
          <t>Derivative Asset, Fair Value, Gross Liability</t>
        </is>
      </c>
      <c r="B74" s="7" t="n">
        <v>0</v>
      </c>
      <c r="C74" s="7" t="n">
        <v>0</v>
      </c>
    </row>
    <row r="75">
      <c r="A75" s="4" t="inlineStr">
        <is>
          <t>Derivative Liability, Fair Value, Gross Liability</t>
        </is>
      </c>
      <c r="B75" s="7" t="n">
        <v>-23527</v>
      </c>
      <c r="C75" s="7" t="n">
        <v>-31161</v>
      </c>
    </row>
    <row r="76">
      <c r="A76" s="4" t="inlineStr">
        <is>
          <t>Derivative Liability, Fair Value, Gross Asset</t>
        </is>
      </c>
      <c r="B76" s="7" t="n">
        <v>176</v>
      </c>
      <c r="C76" s="7" t="n">
        <v>0</v>
      </c>
    </row>
    <row r="77">
      <c r="A77" s="4" t="inlineStr">
        <is>
          <t>Interest Rate Cash Flow Hedge Liability at Fair Value</t>
        </is>
      </c>
      <c r="B77" s="7" t="n">
        <v>-23351</v>
      </c>
      <c r="C77" s="7" t="n">
        <v>-31161</v>
      </c>
    </row>
    <row r="78">
      <c r="A78" s="4" t="inlineStr">
        <is>
          <t>Interest Rate Cash Flow Hedge Asset at Fair Value</t>
        </is>
      </c>
      <c r="B78" s="7" t="n">
        <v>0</v>
      </c>
      <c r="C78" s="7" t="n">
        <v>0</v>
      </c>
    </row>
    <row r="79">
      <c r="A79" s="4" t="inlineStr">
        <is>
          <t>Designated as Hedging Instrument [Member] | Currency Swap [Member]</t>
        </is>
      </c>
    </row>
    <row r="80">
      <c r="A80" s="3" t="inlineStr">
        <is>
          <t>Derivative [Line Items]</t>
        </is>
      </c>
    </row>
    <row r="81">
      <c r="A81" s="4" t="inlineStr">
        <is>
          <t>Derivative Asset, Fair Value, Gross Asset</t>
        </is>
      </c>
      <c r="B81" s="7" t="n">
        <v>0</v>
      </c>
      <c r="C81" s="7" t="n">
        <v>4462</v>
      </c>
    </row>
    <row r="82">
      <c r="A82" s="4" t="inlineStr">
        <is>
          <t>Derivative Asset, Fair Value, Gross Liability</t>
        </is>
      </c>
      <c r="C82" s="7" t="n">
        <v>0</v>
      </c>
    </row>
    <row r="83">
      <c r="A83" s="4" t="inlineStr">
        <is>
          <t>Derivative Liability, Fair Value, Gross Liability</t>
        </is>
      </c>
      <c r="B83" s="7" t="n">
        <v>-9914</v>
      </c>
      <c r="C83" s="7" t="n">
        <v>-4746</v>
      </c>
    </row>
    <row r="84">
      <c r="A84" s="4" t="inlineStr">
        <is>
          <t>Derivative Liability, Fair Value, Gross Asset</t>
        </is>
      </c>
      <c r="B84" s="7" t="n">
        <v>0</v>
      </c>
      <c r="C84" s="7" t="n">
        <v>0</v>
      </c>
    </row>
    <row r="85">
      <c r="A85" s="4" t="inlineStr">
        <is>
          <t>Designated as Hedging Instrument [Member] | Net Investment Hedging [Member] | Forward Contracts [Member]</t>
        </is>
      </c>
    </row>
    <row r="86">
      <c r="A86" s="3" t="inlineStr">
        <is>
          <t>Derivative [Line Items]</t>
        </is>
      </c>
    </row>
    <row r="87">
      <c r="A87" s="4" t="inlineStr">
        <is>
          <t>Derivative Asset, Fair Value, Gross Asset</t>
        </is>
      </c>
      <c r="B87" s="7" t="n">
        <v>0</v>
      </c>
    </row>
    <row r="88">
      <c r="A88" s="4" t="inlineStr">
        <is>
          <t>Derivative Asset, Fair Value, Gross Liability</t>
        </is>
      </c>
      <c r="B88" s="7" t="n">
        <v>0</v>
      </c>
    </row>
    <row r="89">
      <c r="A89" s="4" t="inlineStr">
        <is>
          <t>Derivative Liability, Fair Value, Gross Liability</t>
        </is>
      </c>
      <c r="B89" s="7" t="n">
        <v>-11379</v>
      </c>
      <c r="C89" s="7" t="n">
        <v>-6829</v>
      </c>
    </row>
    <row r="90">
      <c r="A90" s="4" t="inlineStr">
        <is>
          <t>Derivative Liability, Fair Value, Gross Asset</t>
        </is>
      </c>
      <c r="B90" s="7" t="n">
        <v>0</v>
      </c>
      <c r="C90" s="7" t="n">
        <v>0</v>
      </c>
    </row>
    <row r="91">
      <c r="A91" s="4" t="inlineStr">
        <is>
          <t>Derivative Instruments in Hedges, Net Investment in Foreign Operations, Liabilities, Fair Value</t>
        </is>
      </c>
      <c r="B91" s="7" t="n">
        <v>-11379</v>
      </c>
      <c r="C91" s="7" t="n">
        <v>-6829</v>
      </c>
    </row>
    <row r="92">
      <c r="A92" s="4" t="inlineStr">
        <is>
          <t>Not Designated as Hedging Instrument [Member]</t>
        </is>
      </c>
    </row>
    <row r="93">
      <c r="A93" s="3" t="inlineStr">
        <is>
          <t>Derivative [Line Items]</t>
        </is>
      </c>
    </row>
    <row r="94">
      <c r="A94" s="4" t="inlineStr">
        <is>
          <t>Derivative Asset, Fair Value, Gross Asset</t>
        </is>
      </c>
      <c r="B94" s="7" t="n">
        <v>1796</v>
      </c>
      <c r="C94" s="7" t="n">
        <v>11401</v>
      </c>
    </row>
    <row r="95">
      <c r="A95" s="4" t="inlineStr">
        <is>
          <t>Derivative Asset, Fair Value, Gross Liability</t>
        </is>
      </c>
      <c r="B95" s="7" t="n">
        <v>-117</v>
      </c>
      <c r="C95" s="7" t="n">
        <v>-2023</v>
      </c>
    </row>
    <row r="96">
      <c r="A96" s="4" t="inlineStr">
        <is>
          <t>Derivative Liability, Fair Value, Gross Liability</t>
        </is>
      </c>
      <c r="B96" s="7" t="n">
        <v>-16667</v>
      </c>
      <c r="C96" s="7" t="n">
        <v>-10533</v>
      </c>
    </row>
    <row r="97">
      <c r="A97" s="4" t="inlineStr">
        <is>
          <t>Derivative Liability, Fair Value, Gross Asset</t>
        </is>
      </c>
      <c r="B97" s="7" t="n">
        <v>3473</v>
      </c>
      <c r="C97" s="7" t="n">
        <v>446</v>
      </c>
    </row>
    <row r="98">
      <c r="A98" s="4" t="inlineStr">
        <is>
          <t>Derivative Liability</t>
        </is>
      </c>
      <c r="B98" s="7" t="n">
        <v>-13194</v>
      </c>
      <c r="C98" s="7" t="n">
        <v>-10087</v>
      </c>
    </row>
    <row r="99">
      <c r="A99" s="4" t="inlineStr">
        <is>
          <t>Derivative Asset</t>
        </is>
      </c>
      <c r="B99" s="7" t="n">
        <v>1679</v>
      </c>
      <c r="C99" s="7" t="n">
        <v>9378</v>
      </c>
    </row>
    <row r="100">
      <c r="A100" s="4" t="inlineStr">
        <is>
          <t>Not Designated as Hedging Instrument [Member] | Foreign Exchange Option [Member]</t>
        </is>
      </c>
    </row>
    <row r="101">
      <c r="A101" s="3" t="inlineStr">
        <is>
          <t>Derivative [Line Items]</t>
        </is>
      </c>
    </row>
    <row r="102">
      <c r="A102" s="4" t="inlineStr">
        <is>
          <t>Derivative Asset, Fair Value, Gross Asset</t>
        </is>
      </c>
      <c r="B102" s="7" t="n">
        <v>0</v>
      </c>
      <c r="C102" s="7" t="n">
        <v>1699</v>
      </c>
    </row>
    <row r="103">
      <c r="A103" s="4" t="inlineStr">
        <is>
          <t>Derivative Asset, Fair Value, Gross Liability</t>
        </is>
      </c>
      <c r="B103" s="7" t="n">
        <v>0</v>
      </c>
      <c r="C103" s="7" t="n">
        <v>270</v>
      </c>
    </row>
    <row r="104">
      <c r="A104" s="4" t="inlineStr">
        <is>
          <t>Derivative Liability, Fair Value, Gross Liability</t>
        </is>
      </c>
      <c r="B104" s="7" t="n">
        <v>-3315</v>
      </c>
      <c r="C104" s="7" t="n">
        <v>-38</v>
      </c>
    </row>
    <row r="105">
      <c r="A105" s="4" t="inlineStr">
        <is>
          <t>Derivative Liability, Fair Value, Gross Asset</t>
        </is>
      </c>
      <c r="B105" s="7" t="n">
        <v>235</v>
      </c>
      <c r="C105" s="7" t="n">
        <v>0</v>
      </c>
    </row>
    <row r="106">
      <c r="A106" s="4" t="inlineStr">
        <is>
          <t>Foreign Currency Contract, Asset, Fair Value Disclosure</t>
        </is>
      </c>
      <c r="B106" s="7" t="n">
        <v>0</v>
      </c>
      <c r="C106" s="7" t="n">
        <v>1429</v>
      </c>
    </row>
    <row r="107">
      <c r="A107" s="4" t="inlineStr">
        <is>
          <t>Foreign Currency Contracts, Liability, Fair Value Disclosure</t>
        </is>
      </c>
      <c r="B107" s="7" t="n">
        <v>-3080</v>
      </c>
      <c r="C107" s="7" t="n">
        <v>-38</v>
      </c>
    </row>
    <row r="108">
      <c r="A108" s="4" t="inlineStr">
        <is>
          <t>Not Designated as Hedging Instrument [Member] | Interest Rate Swap [Member]</t>
        </is>
      </c>
    </row>
    <row r="109">
      <c r="A109" s="3" t="inlineStr">
        <is>
          <t>Derivative [Line Items]</t>
        </is>
      </c>
    </row>
    <row r="110">
      <c r="A110" s="4" t="inlineStr">
        <is>
          <t>Derivative Liability, Fair Value, Gross Liability</t>
        </is>
      </c>
      <c r="B110" s="7" t="n">
        <v>-1842</v>
      </c>
      <c r="C110" s="7" t="n">
        <v>-8359</v>
      </c>
    </row>
    <row r="111">
      <c r="A111" s="4" t="inlineStr">
        <is>
          <t>Derivative Liability, Fair Value, Gross Asset</t>
        </is>
      </c>
      <c r="B111" s="7" t="n">
        <v>0</v>
      </c>
      <c r="C111" s="7" t="n">
        <v>0</v>
      </c>
    </row>
    <row r="112">
      <c r="A112" s="4" t="inlineStr">
        <is>
          <t>Interest Rate Cash Flow Hedge Liability at Fair Value</t>
        </is>
      </c>
      <c r="B112" s="7" t="n">
        <v>-1842</v>
      </c>
      <c r="C112" s="7" t="n">
        <v>-8359</v>
      </c>
    </row>
    <row r="113">
      <c r="A113" s="4" t="inlineStr">
        <is>
          <t>Not Designated as Hedging Instrument [Member] | Foreign Exchange Forward [Member]</t>
        </is>
      </c>
    </row>
    <row r="114">
      <c r="A114" s="3" t="inlineStr">
        <is>
          <t>Derivative [Line Items]</t>
        </is>
      </c>
    </row>
    <row r="115">
      <c r="A115" s="4" t="inlineStr">
        <is>
          <t>Derivative Asset, Fair Value, Gross Asset</t>
        </is>
      </c>
      <c r="B115" s="7" t="n">
        <v>1796</v>
      </c>
      <c r="C115" s="7" t="n">
        <v>9702</v>
      </c>
    </row>
    <row r="116">
      <c r="A116" s="4" t="inlineStr">
        <is>
          <t>Derivative Asset, Fair Value, Gross Liability</t>
        </is>
      </c>
      <c r="B116" s="7" t="n">
        <v>-117</v>
      </c>
      <c r="C116" s="7" t="n">
        <v>-1753</v>
      </c>
    </row>
    <row r="117">
      <c r="A117" s="4" t="inlineStr">
        <is>
          <t>Derivative Liability, Fair Value, Gross Liability</t>
        </is>
      </c>
      <c r="B117" s="7" t="n">
        <v>-11510</v>
      </c>
      <c r="C117" s="7" t="n">
        <v>-2136</v>
      </c>
    </row>
    <row r="118">
      <c r="A118" s="4" t="inlineStr">
        <is>
          <t>Derivative Liability, Fair Value, Gross Asset</t>
        </is>
      </c>
      <c r="B118" s="7" t="n">
        <v>3238</v>
      </c>
      <c r="C118" s="7" t="n">
        <v>446</v>
      </c>
    </row>
    <row r="119">
      <c r="A119" s="4" t="inlineStr">
        <is>
          <t>Foreign Currency Contract, Asset, Fair Value Disclosure</t>
        </is>
      </c>
      <c r="B119" s="7" t="n">
        <v>1679</v>
      </c>
      <c r="C119" s="7" t="n">
        <v>7949</v>
      </c>
    </row>
    <row r="120">
      <c r="A120" s="4" t="inlineStr">
        <is>
          <t>Foreign Currency Contracts, Liability, Fair Value Disclosure</t>
        </is>
      </c>
      <c r="B120" s="6" t="n">
        <v>-8272</v>
      </c>
      <c r="C120" s="6" t="n">
        <v>-1690</v>
      </c>
    </row>
    <row r="121">
      <c r="A121" s="4" t="inlineStr">
        <is>
          <t>Minimum [Member] | Interest Rate Swap [Member]</t>
        </is>
      </c>
    </row>
    <row r="122">
      <c r="A122" s="3" t="inlineStr">
        <is>
          <t>Derivative [Line Items]</t>
        </is>
      </c>
    </row>
    <row r="123">
      <c r="A123" s="4" t="inlineStr">
        <is>
          <t>Derivative, Maturity Date</t>
        </is>
      </c>
      <c r="B123" s="4" t="inlineStr">
        <is>
          <t>Mar. 31,
		2022</t>
        </is>
      </c>
    </row>
    <row r="124">
      <c r="A124" s="4" t="inlineStr">
        <is>
          <t>Minimum [Member] | Foreign Exchange Forward [Member]</t>
        </is>
      </c>
    </row>
    <row r="125">
      <c r="A125" s="3" t="inlineStr">
        <is>
          <t>Derivative [Line Items]</t>
        </is>
      </c>
    </row>
    <row r="126">
      <c r="A126" s="4" t="inlineStr">
        <is>
          <t>Derivative, Maturity Date</t>
        </is>
      </c>
      <c r="B126" s="4" t="inlineStr">
        <is>
          <t>Oct. 15,
		2021</t>
        </is>
      </c>
    </row>
    <row r="127">
      <c r="A127" s="4" t="inlineStr">
        <is>
          <t>Minimum [Member] | Currency Swap [Member]</t>
        </is>
      </c>
    </row>
    <row r="128">
      <c r="A128" s="3" t="inlineStr">
        <is>
          <t>Derivative [Line Items]</t>
        </is>
      </c>
    </row>
    <row r="129">
      <c r="A129" s="4" t="inlineStr">
        <is>
          <t>Derivative, Maturity Date</t>
        </is>
      </c>
      <c r="B129" s="4" t="inlineStr">
        <is>
          <t>Jun. 19,
		2024</t>
        </is>
      </c>
    </row>
    <row r="130">
      <c r="A130" s="4" t="inlineStr">
        <is>
          <t>Maximum [Member] | Interest Rate Swap [Member]</t>
        </is>
      </c>
    </row>
    <row r="131">
      <c r="A131" s="3" t="inlineStr">
        <is>
          <t>Derivative [Line Items]</t>
        </is>
      </c>
    </row>
    <row r="132">
      <c r="A132" s="4" t="inlineStr">
        <is>
          <t>Derivative, Maturity Date</t>
        </is>
      </c>
      <c r="B132" s="4" t="inlineStr">
        <is>
          <t>Apr. 30,
		2028</t>
        </is>
      </c>
    </row>
    <row r="133">
      <c r="A133" s="4" t="inlineStr">
        <is>
          <t>Maximum [Member] | Foreign Exchange Forward [Member]</t>
        </is>
      </c>
    </row>
    <row r="134">
      <c r="A134" s="3" t="inlineStr">
        <is>
          <t>Derivative [Line Items]</t>
        </is>
      </c>
    </row>
    <row r="135">
      <c r="A135" s="4" t="inlineStr">
        <is>
          <t>Derivative, Maturity Date</t>
        </is>
      </c>
      <c r="B135" s="4" t="inlineStr">
        <is>
          <t>Apr. 14,
		2023</t>
        </is>
      </c>
    </row>
    <row r="136">
      <c r="A136" s="4" t="inlineStr">
        <is>
          <t>Maximum [Member] | Currency Swap [Member]</t>
        </is>
      </c>
    </row>
    <row r="137">
      <c r="A137" s="3" t="inlineStr">
        <is>
          <t>Derivative [Line Items]</t>
        </is>
      </c>
    </row>
    <row r="138">
      <c r="A138" s="4" t="inlineStr">
        <is>
          <t>Derivative, Maturity Date</t>
        </is>
      </c>
      <c r="B138" s="4" t="inlineStr">
        <is>
          <t>Jun. 19,
		2024</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Accumulated Other Comprehensive Income (Loss) [Line Items]</t>
        </is>
      </c>
    </row>
    <row r="4">
      <c r="A4" s="4" t="inlineStr">
        <is>
          <t>AOCI Tax, Attributable to Parent</t>
        </is>
      </c>
      <c r="B4" s="6" t="n">
        <v>764</v>
      </c>
      <c r="C4" s="6" t="n">
        <v>1709</v>
      </c>
      <c r="D4" s="6" t="n">
        <v>5901</v>
      </c>
    </row>
    <row r="5">
      <c r="A5" s="3" t="inlineStr">
        <is>
          <t>Accumulated Other Comprehensive Income (Loss) [Roll Forward]</t>
        </is>
      </c>
    </row>
    <row r="6">
      <c r="A6" s="4" t="inlineStr">
        <is>
          <t>Accumulated other comprehensive loss</t>
        </is>
      </c>
      <c r="B6" s="7" t="n">
        <v>-79000</v>
      </c>
      <c r="C6" s="7" t="n">
        <v>-88676</v>
      </c>
      <c r="D6" s="7" t="n">
        <v>-79857</v>
      </c>
      <c r="E6" s="6" t="n">
        <v>-69814</v>
      </c>
    </row>
    <row r="7">
      <c r="A7" s="4" t="inlineStr">
        <is>
          <t>Other comprehensive income (loss) before reclassifications</t>
        </is>
      </c>
      <c r="B7" s="7" t="n">
        <v>13765</v>
      </c>
      <c r="C7" s="7" t="n">
        <v>-14593</v>
      </c>
      <c r="D7" s="7" t="n">
        <v>-13975</v>
      </c>
    </row>
    <row r="8">
      <c r="A8" s="4" t="inlineStr">
        <is>
          <t>Amounts reclassified from accumulated other comprehensive loss to net (loss) income</t>
        </is>
      </c>
      <c r="B8" s="7" t="n">
        <v>-4089</v>
      </c>
      <c r="C8" s="7" t="n">
        <v>5774</v>
      </c>
      <c r="D8" s="7" t="n">
        <v>3932</v>
      </c>
    </row>
    <row r="9">
      <c r="A9" s="4" t="inlineStr">
        <is>
          <t>Net current period other comprehensive income (loss)</t>
        </is>
      </c>
      <c r="B9" s="7" t="n">
        <v>9676</v>
      </c>
      <c r="C9" s="7" t="n">
        <v>-8819</v>
      </c>
      <c r="D9" s="7" t="n">
        <v>-10043</v>
      </c>
    </row>
    <row r="10">
      <c r="A10" s="4" t="inlineStr">
        <is>
          <t>Derivatives used in Net Investment Hedge, Net of Tax, Period Increase (Decrease)</t>
        </is>
      </c>
      <c r="B10" s="7" t="n">
        <v>1457</v>
      </c>
      <c r="C10" s="7" t="n">
        <v>20509</v>
      </c>
    </row>
    <row r="11">
      <c r="A11" s="4" t="inlineStr">
        <is>
          <t>Accumulated Net Gain (Loss) from Designated or Qualifying Cash Flow Hedges [Member]</t>
        </is>
      </c>
    </row>
    <row r="12">
      <c r="A12" s="3" t="inlineStr">
        <is>
          <t>Accumulated Other Comprehensive Income (Loss) [Roll Forward]</t>
        </is>
      </c>
    </row>
    <row r="13">
      <c r="A13" s="4" t="inlineStr">
        <is>
          <t>Accumulated other comprehensive loss</t>
        </is>
      </c>
      <c r="B13" s="7" t="n">
        <v>-23831</v>
      </c>
      <c r="C13" s="7" t="n">
        <v>-30078</v>
      </c>
      <c r="D13" s="7" t="n">
        <v>-11282</v>
      </c>
      <c r="E13" s="7" t="n">
        <v>8195</v>
      </c>
    </row>
    <row r="14">
      <c r="A14" s="4" t="inlineStr">
        <is>
          <t>Other comprehensive income (loss) before reclassifications</t>
        </is>
      </c>
      <c r="B14" s="7" t="n">
        <v>10336</v>
      </c>
      <c r="C14" s="7" t="n">
        <v>-24570</v>
      </c>
      <c r="D14" s="7" t="n">
        <v>-23409</v>
      </c>
    </row>
    <row r="15">
      <c r="A15" s="4" t="inlineStr">
        <is>
          <t>Amounts reclassified from accumulated other comprehensive loss to net (loss) income</t>
        </is>
      </c>
      <c r="B15" s="7" t="n">
        <v>-4089</v>
      </c>
      <c r="C15" s="7" t="n">
        <v>5774</v>
      </c>
      <c r="D15" s="7" t="n">
        <v>3932</v>
      </c>
    </row>
    <row r="16">
      <c r="A16" s="4" t="inlineStr">
        <is>
          <t>Net current period other comprehensive income (loss)</t>
        </is>
      </c>
      <c r="B16" s="7" t="n">
        <v>6247</v>
      </c>
      <c r="C16" s="7" t="n">
        <v>-18796</v>
      </c>
      <c r="D16" s="7" t="n">
        <v>-19477</v>
      </c>
    </row>
    <row r="17">
      <c r="A17" s="4" t="inlineStr">
        <is>
          <t>Accumulated Translation Adjustment [Member]</t>
        </is>
      </c>
    </row>
    <row r="18">
      <c r="A18" s="3" t="inlineStr">
        <is>
          <t>Accumulated Other Comprehensive Income (Loss) [Roll Forward]</t>
        </is>
      </c>
    </row>
    <row r="19">
      <c r="A19" s="4" t="inlineStr">
        <is>
          <t>Accumulated other comprehensive loss</t>
        </is>
      </c>
      <c r="B19" s="7" t="n">
        <v>-53434</v>
      </c>
      <c r="C19" s="7" t="n">
        <v>-57199</v>
      </c>
      <c r="D19" s="7" t="n">
        <v>-68371</v>
      </c>
      <c r="E19" s="7" t="n">
        <v>-78009</v>
      </c>
    </row>
    <row r="20">
      <c r="A20" s="4" t="inlineStr">
        <is>
          <t>Other comprehensive income (loss) before reclassifications</t>
        </is>
      </c>
      <c r="B20" s="7" t="n">
        <v>3765</v>
      </c>
      <c r="C20" s="7" t="n">
        <v>11172</v>
      </c>
      <c r="D20" s="7" t="n">
        <v>9638</v>
      </c>
    </row>
    <row r="21">
      <c r="A21" s="4" t="inlineStr">
        <is>
          <t>Net current period other comprehensive income (loss)</t>
        </is>
      </c>
      <c r="B21" s="7" t="n">
        <v>3765</v>
      </c>
      <c r="C21" s="7" t="n">
        <v>11172</v>
      </c>
      <c r="D21" s="7" t="n">
        <v>9638</v>
      </c>
    </row>
    <row r="22">
      <c r="A22" s="4" t="inlineStr">
        <is>
          <t>Pension Plan [Member]</t>
        </is>
      </c>
    </row>
    <row r="23">
      <c r="A23" s="3" t="inlineStr">
        <is>
          <t>Accumulated Other Comprehensive Income (Loss) [Roll Forward]</t>
        </is>
      </c>
    </row>
    <row r="24">
      <c r="A24" s="4" t="inlineStr">
        <is>
          <t>Accumulated other comprehensive loss</t>
        </is>
      </c>
      <c r="B24" s="7" t="n">
        <v>-1735</v>
      </c>
      <c r="C24" s="7" t="n">
        <v>-1399</v>
      </c>
      <c r="D24" s="7" t="n">
        <v>-204</v>
      </c>
      <c r="E24" s="6" t="n">
        <v>0</v>
      </c>
    </row>
    <row r="25">
      <c r="A25" s="4" t="inlineStr">
        <is>
          <t>Other comprehensive income (loss) before reclassifications</t>
        </is>
      </c>
      <c r="B25" s="7" t="n">
        <v>-336</v>
      </c>
      <c r="C25" s="7" t="n">
        <v>-1195</v>
      </c>
      <c r="D25" s="7" t="n">
        <v>-204</v>
      </c>
    </row>
    <row r="26">
      <c r="A26" s="4" t="inlineStr">
        <is>
          <t>Net current period other comprehensive income (loss)</t>
        </is>
      </c>
      <c r="B26" s="6" t="n">
        <v>-336</v>
      </c>
      <c r="C26" s="6" t="n">
        <v>-1195</v>
      </c>
      <c r="D26" s="6" t="n">
        <v>-2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Land improvements</t>
        </is>
      </c>
      <c r="B4" s="6" t="n">
        <v>5053</v>
      </c>
      <c r="C4" s="6" t="n">
        <v>4975</v>
      </c>
    </row>
    <row r="5">
      <c r="A5" s="4" t="inlineStr">
        <is>
          <t>Building and building improvements</t>
        </is>
      </c>
      <c r="B5" s="7" t="n">
        <v>191653</v>
      </c>
      <c r="C5" s="7" t="n">
        <v>186873</v>
      </c>
    </row>
    <row r="6">
      <c r="A6" s="4" t="inlineStr">
        <is>
          <t>Machinery and production equipment</t>
        </is>
      </c>
      <c r="B6" s="7" t="n">
        <v>380013</v>
      </c>
      <c r="C6" s="7" t="n">
        <v>362341</v>
      </c>
    </row>
    <row r="7">
      <c r="A7" s="4" t="inlineStr">
        <is>
          <t>Machinery and production equipment under capital lease</t>
        </is>
      </c>
      <c r="B7" s="7" t="n">
        <v>73321</v>
      </c>
      <c r="C7" s="7" t="n">
        <v>64337</v>
      </c>
    </row>
    <row r="8">
      <c r="A8" s="4" t="inlineStr">
        <is>
          <t>Computer software and equipment</t>
        </is>
      </c>
      <c r="B8" s="7" t="n">
        <v>119742</v>
      </c>
      <c r="C8" s="7" t="n">
        <v>160728</v>
      </c>
    </row>
    <row r="9">
      <c r="A9" s="4" t="inlineStr">
        <is>
          <t>Furniture, fixtures and office equipment</t>
        </is>
      </c>
      <c r="B9" s="7" t="n">
        <v>38357</v>
      </c>
      <c r="C9" s="7" t="n">
        <v>47823</v>
      </c>
    </row>
    <row r="10">
      <c r="A10" s="4" t="inlineStr">
        <is>
          <t>Leasehold improvements</t>
        </is>
      </c>
      <c r="B10" s="7" t="n">
        <v>64060</v>
      </c>
      <c r="C10" s="7" t="n">
        <v>73072</v>
      </c>
    </row>
    <row r="11">
      <c r="A11" s="4" t="inlineStr">
        <is>
          <t>Construction in progress</t>
        </is>
      </c>
      <c r="B11" s="7" t="n">
        <v>7242</v>
      </c>
      <c r="C11" s="7" t="n">
        <v>10752</v>
      </c>
    </row>
    <row r="12">
      <c r="A12" s="4" t="inlineStr">
        <is>
          <t>Property, Plant and Equipment, Gross</t>
        </is>
      </c>
      <c r="B12" s="7" t="n">
        <v>879441</v>
      </c>
      <c r="C12" s="7" t="n">
        <v>910901</v>
      </c>
    </row>
    <row r="13">
      <c r="A13" s="4" t="inlineStr">
        <is>
          <t>Accumulated Depreciation, Depletion and Amortization, Property, Plant and Equipment, Period Increase (Decrease)</t>
        </is>
      </c>
      <c r="B13" s="7" t="n">
        <v>-583752</v>
      </c>
      <c r="C13" s="7" t="n">
        <v>-604061</v>
      </c>
    </row>
    <row r="14">
      <c r="A14" s="4" t="inlineStr">
        <is>
          <t>Property, Plant and Equipment, Other, Net</t>
        </is>
      </c>
      <c r="B14" s="7" t="n">
        <v>295689</v>
      </c>
      <c r="C14" s="7" t="n">
        <v>306840</v>
      </c>
    </row>
    <row r="15">
      <c r="A15" s="4" t="inlineStr">
        <is>
          <t>Land</t>
        </is>
      </c>
      <c r="B15" s="7" t="n">
        <v>32990</v>
      </c>
      <c r="C15" s="7" t="n">
        <v>31819</v>
      </c>
    </row>
    <row r="16">
      <c r="A16" s="4" t="inlineStr">
        <is>
          <t>Property, plant and equipment, net</t>
        </is>
      </c>
      <c r="B16" s="7" t="n">
        <v>328679</v>
      </c>
      <c r="C16" s="7" t="n">
        <v>338659</v>
      </c>
    </row>
    <row r="17">
      <c r="A17" s="4" t="inlineStr">
        <is>
          <t>Depreciation</t>
        </is>
      </c>
      <c r="B17" s="6" t="n">
        <v>71057</v>
      </c>
      <c r="C17" s="6" t="n">
        <v>74665</v>
      </c>
      <c r="D17" s="6" t="n">
        <v>845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usiness Combinations (Details) - USD ($) $ in Thousands</t>
        </is>
      </c>
      <c r="B1" s="2" t="inlineStr">
        <is>
          <t>12 Months Ended</t>
        </is>
      </c>
    </row>
    <row r="2">
      <c r="B2" s="2" t="inlineStr">
        <is>
          <t>Jun. 30, 2021</t>
        </is>
      </c>
      <c r="C2" s="2" t="inlineStr">
        <is>
          <t>Jun. 30, 2020</t>
        </is>
      </c>
      <c r="D2" s="2" t="inlineStr">
        <is>
          <t>Jun. 30, 2019</t>
        </is>
      </c>
    </row>
    <row r="3">
      <c r="A3" s="3" t="inlineStr">
        <is>
          <t>Business Acquisition [Line Items]</t>
        </is>
      </c>
    </row>
    <row r="4">
      <c r="A4" s="4" t="inlineStr">
        <is>
          <t>Goodwill</t>
        </is>
      </c>
      <c r="B4" s="6" t="n">
        <v>726979</v>
      </c>
      <c r="C4" s="6" t="n">
        <v>621904</v>
      </c>
      <c r="D4" s="6" t="n">
        <v>718880</v>
      </c>
    </row>
    <row r="5">
      <c r="A5" s="4" t="inlineStr">
        <is>
          <t>Goodwill, Acquired During Period</t>
        </is>
      </c>
      <c r="B5" s="6" t="n">
        <v>85000</v>
      </c>
      <c r="C5" s="7" t="n">
        <v>6879</v>
      </c>
    </row>
    <row r="6">
      <c r="A6" s="3" t="inlineStr">
        <is>
          <t>Identifiable intangible assets:</t>
        </is>
      </c>
    </row>
    <row r="7">
      <c r="A7" s="4" t="inlineStr">
        <is>
          <t>Goodwill, Transfers</t>
        </is>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Business Combinations (tables) (Details) - USD ($) $ in Thousands</t>
        </is>
      </c>
      <c r="B1" s="2" t="inlineStr">
        <is>
          <t>12 Months Ended</t>
        </is>
      </c>
    </row>
    <row r="2">
      <c r="B2" s="2" t="inlineStr">
        <is>
          <t>Jun. 30, 2021</t>
        </is>
      </c>
      <c r="C2" s="2" t="inlineStr">
        <is>
          <t>Jun. 30, 2020</t>
        </is>
      </c>
      <c r="D2" s="2" t="inlineStr">
        <is>
          <t>Apr. 23, 2021</t>
        </is>
      </c>
      <c r="E2" s="2" t="inlineStr">
        <is>
          <t>Oct. 01, 2018</t>
        </is>
      </c>
    </row>
    <row r="3">
      <c r="A3" s="3" t="inlineStr">
        <is>
          <t>Business Acquisition [Line Items]</t>
        </is>
      </c>
    </row>
    <row r="4">
      <c r="A4" s="4" t="inlineStr">
        <is>
          <t>Goodwill, Acquired During Period</t>
        </is>
      </c>
      <c r="B4" s="6" t="n">
        <v>85000</v>
      </c>
      <c r="C4" s="6" t="n">
        <v>6879</v>
      </c>
    </row>
    <row r="5">
      <c r="A5" s="4" t="inlineStr">
        <is>
          <t>Other Acquisition-Q4 FY21 [Domain]</t>
        </is>
      </c>
    </row>
    <row r="6">
      <c r="A6" s="3" t="inlineStr">
        <is>
          <t>Business Acquisition [Line Items]</t>
        </is>
      </c>
    </row>
    <row r="7">
      <c r="A7" s="4" t="inlineStr">
        <is>
          <t>Business Combination, Consideration Transferred</t>
        </is>
      </c>
      <c r="B7" s="7" t="n">
        <v>18535</v>
      </c>
    </row>
    <row r="8">
      <c r="A8" s="4" t="inlineStr">
        <is>
          <t>Goodwill, Acquired During Period</t>
        </is>
      </c>
      <c r="B8" s="7" t="n">
        <v>14208</v>
      </c>
    </row>
    <row r="9">
      <c r="A9" s="4" t="inlineStr">
        <is>
          <t>99designs acquisition [Member]</t>
        </is>
      </c>
    </row>
    <row r="10">
      <c r="A10" s="3" t="inlineStr">
        <is>
          <t>Business Acquisition [Line Items]</t>
        </is>
      </c>
    </row>
    <row r="11">
      <c r="A11" s="4" t="inlineStr">
        <is>
          <t>Business Combination, Consideration Transferred</t>
        </is>
      </c>
      <c r="B11" s="7" t="n">
        <v>88691</v>
      </c>
    </row>
    <row r="12">
      <c r="A12" s="4" t="inlineStr">
        <is>
          <t>Goodwill, Acquired During Period</t>
        </is>
      </c>
      <c r="B12" s="6" t="n">
        <v>70792</v>
      </c>
    </row>
    <row r="13">
      <c r="A13" s="4" t="inlineStr">
        <is>
          <t>Cimpress plc [Member] | Other Acquisition-Q4 FY21 [Domain]</t>
        </is>
      </c>
    </row>
    <row r="14">
      <c r="A14" s="3" t="inlineStr">
        <is>
          <t>Business Acquisition [Line Items]</t>
        </is>
      </c>
    </row>
    <row r="15">
      <c r="A15" s="4" t="inlineStr">
        <is>
          <t>Business Acquisition, Percentage of Voting Interests Acquired</t>
        </is>
      </c>
      <c r="D15" s="4" t="inlineStr">
        <is>
          <t>81.00%</t>
        </is>
      </c>
      <c r="E15" s="4" t="inlineStr">
        <is>
          <t>99.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Jun. 30, 2021</t>
        </is>
      </c>
      <c r="C2" s="2" t="inlineStr">
        <is>
          <t>Jun. 30, 2020</t>
        </is>
      </c>
      <c r="D2" s="2" t="inlineStr">
        <is>
          <t>Jun. 30, 2019</t>
        </is>
      </c>
    </row>
    <row r="3">
      <c r="A3" s="3" t="inlineStr">
        <is>
          <t>Other comprehensive (loss) income, net of tax:</t>
        </is>
      </c>
    </row>
    <row r="4">
      <c r="A4" s="4" t="inlineStr">
        <is>
          <t>Net (loss) income</t>
        </is>
      </c>
      <c r="B4" s="6" t="n">
        <v>-74939</v>
      </c>
      <c r="C4" s="6" t="n">
        <v>83995</v>
      </c>
      <c r="D4" s="6" t="n">
        <v>93480</v>
      </c>
    </row>
    <row r="5">
      <c r="A5" s="4" t="inlineStr">
        <is>
          <t>Foreign currency translation gains, net of hedges</t>
        </is>
      </c>
      <c r="B5" s="7" t="n">
        <v>5397</v>
      </c>
      <c r="C5" s="7" t="n">
        <v>10933</v>
      </c>
      <c r="D5" s="7" t="n">
        <v>6667</v>
      </c>
    </row>
    <row r="6">
      <c r="A6" s="4" t="inlineStr">
        <is>
          <t>Net unrealized gains (losses) on derivative instruments designated and qualifying as cash flow hedges</t>
        </is>
      </c>
      <c r="B6" s="7" t="n">
        <v>10336</v>
      </c>
      <c r="C6" s="7" t="n">
        <v>-24570</v>
      </c>
      <c r="D6" s="7" t="n">
        <v>-23409</v>
      </c>
    </row>
    <row r="7">
      <c r="A7" s="4" t="inlineStr">
        <is>
          <t>Amounts reclassified from accumulated other comprehensive (loss) income to net (loss) income on derivative instruments</t>
        </is>
      </c>
      <c r="B7" s="7" t="n">
        <v>-4089</v>
      </c>
      <c r="C7" s="7" t="n">
        <v>5774</v>
      </c>
      <c r="D7" s="7" t="n">
        <v>3932</v>
      </c>
    </row>
    <row r="8">
      <c r="A8" s="4" t="inlineStr">
        <is>
          <t>Loss on pension benefit obligation, net</t>
        </is>
      </c>
      <c r="B8" s="7" t="n">
        <v>-336</v>
      </c>
      <c r="C8" s="7" t="n">
        <v>-1195</v>
      </c>
      <c r="D8" s="7" t="n">
        <v>-204</v>
      </c>
    </row>
    <row r="9">
      <c r="A9" s="4" t="inlineStr">
        <is>
          <t>Comprehensive (loss) income</t>
        </is>
      </c>
      <c r="B9" s="7" t="n">
        <v>-63631</v>
      </c>
      <c r="C9" s="7" t="n">
        <v>74937</v>
      </c>
      <c r="D9" s="7" t="n">
        <v>80466</v>
      </c>
    </row>
    <row r="10">
      <c r="A10" s="4" t="inlineStr">
        <is>
          <t>Add: Comprehensive (income) loss attributable to noncontrolling interests</t>
        </is>
      </c>
      <c r="B10" s="7" t="n">
        <v>-4404</v>
      </c>
      <c r="C10" s="7" t="n">
        <v>-391</v>
      </c>
      <c r="D10" s="7" t="n">
        <v>4537</v>
      </c>
    </row>
    <row r="11">
      <c r="A11" s="4" t="inlineStr">
        <is>
          <t>Total comprehensive (loss) income attributable to Cimpress plc</t>
        </is>
      </c>
      <c r="B11" s="6" t="n">
        <v>-68035</v>
      </c>
      <c r="C11" s="6" t="n">
        <v>74546</v>
      </c>
      <c r="D11" s="6" t="n">
        <v>85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Jun. 30, 2021</t>
        </is>
      </c>
      <c r="C2" s="2" t="inlineStr">
        <is>
          <t>Jun. 30, 2020</t>
        </is>
      </c>
      <c r="D2" s="2" t="inlineStr">
        <is>
          <t>Jun. 30, 2019</t>
        </is>
      </c>
    </row>
    <row r="3">
      <c r="A3" s="3" t="inlineStr">
        <is>
          <t>Goodwill [Line Items]</t>
        </is>
      </c>
    </row>
    <row r="4">
      <c r="A4" s="4" t="inlineStr">
        <is>
          <t>Goodwill</t>
        </is>
      </c>
      <c r="B4" s="6" t="n">
        <v>726979</v>
      </c>
      <c r="C4" s="6" t="n">
        <v>621904</v>
      </c>
      <c r="D4" s="6" t="n">
        <v>718880</v>
      </c>
    </row>
    <row r="5">
      <c r="A5" s="4" t="inlineStr">
        <is>
          <t>Goodwill, Acquired During Period</t>
        </is>
      </c>
      <c r="B5" s="7" t="n">
        <v>85000</v>
      </c>
      <c r="C5" s="7" t="n">
        <v>6879</v>
      </c>
    </row>
    <row r="6">
      <c r="A6" s="4" t="inlineStr">
        <is>
          <t>Impairment of goodwill</t>
        </is>
      </c>
      <c r="B6" s="7" t="n">
        <v>0</v>
      </c>
      <c r="C6" s="7" t="n">
        <v>-100842</v>
      </c>
      <c r="D6" s="7" t="n">
        <v>-7503</v>
      </c>
    </row>
    <row r="7">
      <c r="A7" s="4" t="inlineStr">
        <is>
          <t>Goodwill, Transfers</t>
        </is>
      </c>
      <c r="C7" s="7" t="n">
        <v>0</v>
      </c>
    </row>
    <row r="8">
      <c r="A8" s="4" t="inlineStr">
        <is>
          <t>Goodwill, Foreign Currency Translation Gain (Loss)</t>
        </is>
      </c>
      <c r="B8" s="7" t="n">
        <v>20075</v>
      </c>
      <c r="C8" s="7" t="n">
        <v>-3013</v>
      </c>
    </row>
    <row r="9">
      <c r="A9" s="4" t="inlineStr">
        <is>
          <t>Vistaprint Business [Member]</t>
        </is>
      </c>
    </row>
    <row r="10">
      <c r="A10" s="3" t="inlineStr">
        <is>
          <t>Goodwill [Line Items]</t>
        </is>
      </c>
    </row>
    <row r="11">
      <c r="A11" s="4" t="inlineStr">
        <is>
          <t>Goodwill</t>
        </is>
      </c>
      <c r="B11" s="7" t="n">
        <v>225147</v>
      </c>
      <c r="C11" s="7" t="n">
        <v>150846</v>
      </c>
      <c r="D11" s="7" t="n">
        <v>145961</v>
      </c>
    </row>
    <row r="12">
      <c r="A12" s="4" t="inlineStr">
        <is>
          <t>Goodwill, Acquired During Period</t>
        </is>
      </c>
      <c r="B12" s="7" t="n">
        <v>70792</v>
      </c>
      <c r="C12" s="7" t="n">
        <v>0</v>
      </c>
    </row>
    <row r="13">
      <c r="A13" s="4" t="inlineStr">
        <is>
          <t>Goodwill, Transfers</t>
        </is>
      </c>
      <c r="C13" s="7" t="n">
        <v>3919</v>
      </c>
    </row>
    <row r="14">
      <c r="A14" s="4" t="inlineStr">
        <is>
          <t>Goodwill, Foreign Currency Translation Gain (Loss)</t>
        </is>
      </c>
      <c r="B14" s="7" t="n">
        <v>3509</v>
      </c>
      <c r="C14" s="7" t="n">
        <v>966</v>
      </c>
    </row>
    <row r="15">
      <c r="A15" s="4" t="inlineStr">
        <is>
          <t>PrintBrothers [Member]</t>
        </is>
      </c>
    </row>
    <row r="16">
      <c r="A16" s="3" t="inlineStr">
        <is>
          <t>Goodwill [Line Items]</t>
        </is>
      </c>
    </row>
    <row r="17">
      <c r="A17" s="4" t="inlineStr">
        <is>
          <t>Goodwill</t>
        </is>
      </c>
      <c r="B17" s="7" t="n">
        <v>137307</v>
      </c>
      <c r="C17" s="7" t="n">
        <v>129764</v>
      </c>
      <c r="D17" s="7" t="n">
        <v>124089</v>
      </c>
    </row>
    <row r="18">
      <c r="A18" s="4" t="inlineStr">
        <is>
          <t>Goodwill, Acquired During Period</t>
        </is>
      </c>
      <c r="B18" s="7" t="n">
        <v>0</v>
      </c>
      <c r="C18" s="7" t="n">
        <v>6879</v>
      </c>
    </row>
    <row r="19">
      <c r="A19" s="4" t="inlineStr">
        <is>
          <t>Goodwill, Foreign Currency Translation Gain (Loss)</t>
        </is>
      </c>
      <c r="B19" s="7" t="n">
        <v>7543</v>
      </c>
      <c r="C19" s="7" t="n">
        <v>-1204</v>
      </c>
    </row>
    <row r="20">
      <c r="A20" s="4" t="inlineStr">
        <is>
          <t>The Print Group [Member]</t>
        </is>
      </c>
    </row>
    <row r="21">
      <c r="A21" s="3" t="inlineStr">
        <is>
          <t>Goodwill [Line Items]</t>
        </is>
      </c>
    </row>
    <row r="22">
      <c r="A22" s="4" t="inlineStr">
        <is>
          <t>Goodwill</t>
        </is>
      </c>
      <c r="B22" s="7" t="n">
        <v>164220</v>
      </c>
      <c r="C22" s="7" t="n">
        <v>155197</v>
      </c>
      <c r="D22" s="7" t="n">
        <v>198363</v>
      </c>
    </row>
    <row r="23">
      <c r="A23" s="4" t="inlineStr">
        <is>
          <t>Goodwill, Acquired During Period</t>
        </is>
      </c>
      <c r="B23" s="7" t="n">
        <v>0</v>
      </c>
      <c r="C23" s="7" t="n">
        <v>0</v>
      </c>
    </row>
    <row r="24">
      <c r="A24" s="4" t="inlineStr">
        <is>
          <t>Impairment of goodwill</t>
        </is>
      </c>
      <c r="C24" s="7" t="n">
        <v>-40391</v>
      </c>
    </row>
    <row r="25">
      <c r="A25" s="4" t="inlineStr">
        <is>
          <t>Goodwill, Foreign Currency Translation Gain (Loss)</t>
        </is>
      </c>
      <c r="B25" s="7" t="n">
        <v>9023</v>
      </c>
      <c r="C25" s="7" t="n">
        <v>-2775</v>
      </c>
    </row>
    <row r="26">
      <c r="A26" s="4" t="inlineStr">
        <is>
          <t>National Pen [Member]</t>
        </is>
      </c>
    </row>
    <row r="27">
      <c r="A27" s="3" t="inlineStr">
        <is>
          <t>Goodwill [Line Items]</t>
        </is>
      </c>
    </row>
    <row r="28">
      <c r="A28" s="4" t="inlineStr">
        <is>
          <t>Impairment of goodwill</t>
        </is>
      </c>
      <c r="C28" s="7" t="n">
        <v>-34434</v>
      </c>
    </row>
    <row r="29">
      <c r="A29" s="4" t="inlineStr">
        <is>
          <t>All Other Businesses [Member]</t>
        </is>
      </c>
    </row>
    <row r="30">
      <c r="A30" s="3" t="inlineStr">
        <is>
          <t>Goodwill [Line Items]</t>
        </is>
      </c>
    </row>
    <row r="31">
      <c r="A31" s="4" t="inlineStr">
        <is>
          <t>Goodwill</t>
        </is>
      </c>
      <c r="B31" s="7" t="n">
        <v>200305</v>
      </c>
      <c r="C31" s="7" t="n">
        <v>186097</v>
      </c>
      <c r="D31" s="6" t="n">
        <v>216033</v>
      </c>
    </row>
    <row r="32">
      <c r="A32" s="4" t="inlineStr">
        <is>
          <t>Goodwill, Acquired During Period</t>
        </is>
      </c>
      <c r="B32" s="7" t="n">
        <v>14208</v>
      </c>
      <c r="C32" s="7" t="n">
        <v>0</v>
      </c>
    </row>
    <row r="33">
      <c r="A33" s="4" t="inlineStr">
        <is>
          <t>Impairment of goodwill</t>
        </is>
      </c>
      <c r="C33" s="7" t="n">
        <v>-26017</v>
      </c>
    </row>
    <row r="34">
      <c r="A34" s="4" t="inlineStr">
        <is>
          <t>Goodwill, Transfers</t>
        </is>
      </c>
      <c r="C34" s="7" t="n">
        <v>-3919</v>
      </c>
    </row>
    <row r="35">
      <c r="A35" s="4" t="inlineStr">
        <is>
          <t>Goodwill, Foreign Currency Translation Gain (Loss)</t>
        </is>
      </c>
      <c r="B35" s="6" t="n">
        <v>0</v>
      </c>
      <c r="C35"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cquired Intangible Assets (Details) - USD ($) $ in Thousands</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Finite-Lived Intangible Assets, Accumulated Amortization</t>
        </is>
      </c>
      <c r="B4" s="6" t="n">
        <v>-313285</v>
      </c>
      <c r="C4" s="6" t="n">
        <v>-250030</v>
      </c>
    </row>
    <row r="5">
      <c r="A5" s="4" t="inlineStr">
        <is>
          <t>Finite-Lived Intangible Assets, Amortization Expense, Next Twelve Months</t>
        </is>
      </c>
      <c r="B5" s="7" t="n">
        <v>50749</v>
      </c>
    </row>
    <row r="6">
      <c r="A6" s="4" t="inlineStr">
        <is>
          <t>Finite-Lived Intangible Assets, Gross</t>
        </is>
      </c>
      <c r="B6" s="7" t="n">
        <v>500029</v>
      </c>
      <c r="C6" s="7" t="n">
        <v>459258</v>
      </c>
    </row>
    <row r="7">
      <c r="A7" s="4" t="inlineStr">
        <is>
          <t>Intangible assets, net</t>
        </is>
      </c>
      <c r="B7" s="7" t="n">
        <v>186744</v>
      </c>
      <c r="C7" s="7" t="n">
        <v>209228</v>
      </c>
    </row>
    <row r="8">
      <c r="A8" s="4" t="inlineStr">
        <is>
          <t>Finite-Lived Intangible Assets, Amortization Expense, Year Two</t>
        </is>
      </c>
      <c r="B8" s="7" t="n">
        <v>41425</v>
      </c>
    </row>
    <row r="9">
      <c r="A9" s="4" t="inlineStr">
        <is>
          <t>Finite-Lived Intangible Assets, Amortization Expense, Year Three</t>
        </is>
      </c>
      <c r="B9" s="7" t="n">
        <v>27263</v>
      </c>
    </row>
    <row r="10">
      <c r="A10" s="4" t="inlineStr">
        <is>
          <t>Finite-Lived Intangible Assets, Amortization Expense, Year Four</t>
        </is>
      </c>
      <c r="B10" s="7" t="n">
        <v>15103</v>
      </c>
    </row>
    <row r="11">
      <c r="A11" s="4" t="inlineStr">
        <is>
          <t>Finite-Lived Intangible Assets, Amortization Expense, Year Five</t>
        </is>
      </c>
      <c r="B11" s="7" t="n">
        <v>10827</v>
      </c>
    </row>
    <row r="12">
      <c r="A12" s="4" t="inlineStr">
        <is>
          <t>Finite-Lived Intangible Assets, Amortization Expense, after Year Five</t>
        </is>
      </c>
      <c r="B12" s="7" t="n">
        <v>41377</v>
      </c>
    </row>
    <row r="13">
      <c r="A13" s="4" t="inlineStr">
        <is>
          <t>Amortization of acquired intangible assets</t>
        </is>
      </c>
      <c r="B13" s="7" t="n">
        <v>53818</v>
      </c>
      <c r="C13" s="7" t="n">
        <v>51786</v>
      </c>
      <c r="D13" s="6" t="n">
        <v>53256</v>
      </c>
    </row>
    <row r="14">
      <c r="A14" s="3" t="inlineStr">
        <is>
          <t>Goodwill [Line Items]</t>
        </is>
      </c>
    </row>
    <row r="15">
      <c r="A15" s="4" t="inlineStr">
        <is>
          <t>Impairment of goodwill</t>
        </is>
      </c>
      <c r="B15" s="7" t="n">
        <v>0</v>
      </c>
      <c r="C15" s="7" t="n">
        <v>100842</v>
      </c>
      <c r="D15" s="6" t="n">
        <v>7503</v>
      </c>
    </row>
    <row r="16">
      <c r="A16" s="4" t="inlineStr">
        <is>
          <t>All Other Businesses [Member]</t>
        </is>
      </c>
    </row>
    <row r="17">
      <c r="A17" s="3" t="inlineStr">
        <is>
          <t>Goodwill [Line Items]</t>
        </is>
      </c>
    </row>
    <row r="18">
      <c r="A18" s="4" t="inlineStr">
        <is>
          <t>Impairment of goodwill</t>
        </is>
      </c>
      <c r="C18" s="7" t="n">
        <v>26017</v>
      </c>
    </row>
    <row r="19">
      <c r="A19" s="4" t="inlineStr">
        <is>
          <t>Trade Names [Member]</t>
        </is>
      </c>
    </row>
    <row r="20">
      <c r="A20" s="3" t="inlineStr">
        <is>
          <t>Finite-Lived Intangible Assets [Line Items]</t>
        </is>
      </c>
    </row>
    <row r="21">
      <c r="A21" s="4" t="inlineStr">
        <is>
          <t>Finite-Lived Intangible Assets, Accumulated Amortization</t>
        </is>
      </c>
      <c r="B21" s="7" t="n">
        <v>-59432</v>
      </c>
      <c r="C21" s="7" t="n">
        <v>-45570</v>
      </c>
    </row>
    <row r="22">
      <c r="A22" s="4" t="inlineStr">
        <is>
          <t>Finite-Lived Intangible Assets, Gross</t>
        </is>
      </c>
      <c r="B22" s="7" t="n">
        <v>152347</v>
      </c>
      <c r="C22" s="7" t="n">
        <v>144168</v>
      </c>
    </row>
    <row r="23">
      <c r="A23" s="4" t="inlineStr">
        <is>
          <t>Intangible assets, net</t>
        </is>
      </c>
      <c r="B23" s="7" t="n">
        <v>92915</v>
      </c>
      <c r="C23" s="7" t="n">
        <v>98598</v>
      </c>
    </row>
    <row r="24">
      <c r="A24" s="4" t="inlineStr">
        <is>
          <t>Technology-Based Intangible Assets [Member]</t>
        </is>
      </c>
    </row>
    <row r="25">
      <c r="A25" s="3" t="inlineStr">
        <is>
          <t>Finite-Lived Intangible Assets [Line Items]</t>
        </is>
      </c>
    </row>
    <row r="26">
      <c r="A26" s="4" t="inlineStr">
        <is>
          <t>Finite-Lived Intangible Assets, Accumulated Amortization</t>
        </is>
      </c>
      <c r="B26" s="7" t="n">
        <v>-71255</v>
      </c>
      <c r="C26" s="7" t="n">
        <v>-56763</v>
      </c>
    </row>
    <row r="27">
      <c r="A27" s="4" t="inlineStr">
        <is>
          <t>Finite-Lived Intangible Assets, Gross</t>
        </is>
      </c>
      <c r="B27" s="7" t="n">
        <v>99905</v>
      </c>
      <c r="C27" s="7" t="n">
        <v>84171</v>
      </c>
    </row>
    <row r="28">
      <c r="A28" s="4" t="inlineStr">
        <is>
          <t>Intangible assets, net</t>
        </is>
      </c>
      <c r="B28" s="7" t="n">
        <v>28650</v>
      </c>
      <c r="C28" s="7" t="n">
        <v>27408</v>
      </c>
    </row>
    <row r="29">
      <c r="A29" s="4" t="inlineStr">
        <is>
          <t>Customer Relationships [Member]</t>
        </is>
      </c>
    </row>
    <row r="30">
      <c r="A30" s="3" t="inlineStr">
        <is>
          <t>Finite-Lived Intangible Assets [Line Items]</t>
        </is>
      </c>
    </row>
    <row r="31">
      <c r="A31" s="4" t="inlineStr">
        <is>
          <t>Finite-Lived Intangible Assets, Accumulated Amortization</t>
        </is>
      </c>
      <c r="B31" s="7" t="n">
        <v>-152410</v>
      </c>
      <c r="C31" s="7" t="n">
        <v>-123857</v>
      </c>
    </row>
    <row r="32">
      <c r="A32" s="4" t="inlineStr">
        <is>
          <t>Finite-Lived Intangible Assets, Gross</t>
        </is>
      </c>
      <c r="B32" s="7" t="n">
        <v>199294</v>
      </c>
      <c r="C32" s="7" t="n">
        <v>190329</v>
      </c>
    </row>
    <row r="33">
      <c r="A33" s="4" t="inlineStr">
        <is>
          <t>Intangible assets, net</t>
        </is>
      </c>
      <c r="B33" s="7" t="n">
        <v>46884</v>
      </c>
      <c r="C33" s="7" t="n">
        <v>66472</v>
      </c>
    </row>
    <row r="34">
      <c r="A34" s="4" t="inlineStr">
        <is>
          <t>Customer-Related Intangible Assets [Member]</t>
        </is>
      </c>
    </row>
    <row r="35">
      <c r="A35" s="3" t="inlineStr">
        <is>
          <t>Finite-Lived Intangible Assets [Line Items]</t>
        </is>
      </c>
    </row>
    <row r="36">
      <c r="A36" s="4" t="inlineStr">
        <is>
          <t>Finite-Lived Intangible Assets, Accumulated Amortization</t>
        </is>
      </c>
      <c r="B36" s="7" t="n">
        <v>-14431</v>
      </c>
      <c r="C36" s="7" t="n">
        <v>-11696</v>
      </c>
    </row>
    <row r="37">
      <c r="A37" s="4" t="inlineStr">
        <is>
          <t>Finite-Lived Intangible Assets, Gross</t>
        </is>
      </c>
      <c r="B37" s="7" t="n">
        <v>22301</v>
      </c>
      <c r="C37" s="7" t="n">
        <v>15847</v>
      </c>
    </row>
    <row r="38">
      <c r="A38" s="4" t="inlineStr">
        <is>
          <t>Intangible assets, net</t>
        </is>
      </c>
      <c r="B38" s="7" t="n">
        <v>7870</v>
      </c>
      <c r="C38" s="7" t="n">
        <v>4151</v>
      </c>
    </row>
    <row r="39">
      <c r="A39" s="4" t="inlineStr">
        <is>
          <t>Print Network [Member]</t>
        </is>
      </c>
    </row>
    <row r="40">
      <c r="A40" s="3" t="inlineStr">
        <is>
          <t>Finite-Lived Intangible Assets [Line Items]</t>
        </is>
      </c>
    </row>
    <row r="41">
      <c r="A41" s="4" t="inlineStr">
        <is>
          <t>Finite-Lived Intangible Assets, Accumulated Amortization</t>
        </is>
      </c>
      <c r="B41" s="7" t="n">
        <v>-15757</v>
      </c>
      <c r="C41" s="7" t="n">
        <v>-12144</v>
      </c>
    </row>
    <row r="42">
      <c r="A42" s="4" t="inlineStr">
        <is>
          <t>Finite-Lived Intangible Assets, Gross</t>
        </is>
      </c>
      <c r="B42" s="7" t="n">
        <v>26182</v>
      </c>
      <c r="C42" s="7" t="n">
        <v>24743</v>
      </c>
    </row>
    <row r="43">
      <c r="A43" s="4" t="inlineStr">
        <is>
          <t>Intangible assets, net</t>
        </is>
      </c>
      <c r="B43" s="6" t="n">
        <v>10425</v>
      </c>
      <c r="C43" s="6" t="n">
        <v>125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Details) - USD ($) $ in Thousands</t>
        </is>
      </c>
      <c r="B1" s="2" t="inlineStr">
        <is>
          <t>3 Months Ended</t>
        </is>
      </c>
      <c r="C1" s="2" t="inlineStr">
        <is>
          <t>12 Months Ended</t>
        </is>
      </c>
    </row>
    <row r="2">
      <c r="B2" s="2" t="inlineStr">
        <is>
          <t>Jun. 30, 2021</t>
        </is>
      </c>
      <c r="C2" s="2" t="inlineStr">
        <is>
          <t>Jun. 30, 2021</t>
        </is>
      </c>
      <c r="D2" s="2" t="inlineStr">
        <is>
          <t>Jun. 30, 2020</t>
        </is>
      </c>
    </row>
    <row r="3">
      <c r="A3" s="3" t="inlineStr">
        <is>
          <t>Business Acquisition [Line Items]</t>
        </is>
      </c>
    </row>
    <row r="4">
      <c r="A4" s="4" t="inlineStr">
        <is>
          <t>Goodwill, Acquired During Period</t>
        </is>
      </c>
      <c r="C4" s="6" t="n">
        <v>85000</v>
      </c>
      <c r="D4" s="6" t="n">
        <v>6879</v>
      </c>
    </row>
    <row r="5">
      <c r="A5" s="4" t="inlineStr">
        <is>
          <t>99designs acquisition [Member]</t>
        </is>
      </c>
    </row>
    <row r="6">
      <c r="A6" s="3" t="inlineStr">
        <is>
          <t>Business Acquisition [Line Items]</t>
        </is>
      </c>
    </row>
    <row r="7">
      <c r="A7" s="4" t="inlineStr">
        <is>
          <t>Business Combination, Consideration Transferred, Liabilities Incurred</t>
        </is>
      </c>
      <c r="C7" s="7" t="n">
        <v>43381</v>
      </c>
    </row>
    <row r="8">
      <c r="A8" s="4" t="inlineStr">
        <is>
          <t>Business Combination, Consideration Transferred</t>
        </is>
      </c>
      <c r="C8" s="7" t="n">
        <v>88691</v>
      </c>
    </row>
    <row r="9">
      <c r="A9" s="4" t="inlineStr">
        <is>
          <t>Business Combination, Consideration Transferred, Other</t>
        </is>
      </c>
      <c r="C9" s="7" t="n">
        <v>310</v>
      </c>
    </row>
    <row r="10">
      <c r="A10" s="4" t="inlineStr">
        <is>
          <t>Business Combination, Recognized Identifiable Assets Acquired and Liabilities Assumed, Cash and Equivalents</t>
        </is>
      </c>
      <c r="B10" s="6" t="n">
        <v>8603</v>
      </c>
      <c r="C10" s="7" t="n">
        <v>8603</v>
      </c>
    </row>
    <row r="11">
      <c r="A11" s="4" t="inlineStr">
        <is>
          <t>Business Combination, Recognized Identifiable Assets Acquired and Liabilities Assumed, Current Assets, Receivables</t>
        </is>
      </c>
      <c r="B11" s="7" t="n">
        <v>494</v>
      </c>
      <c r="C11" s="7" t="n">
        <v>494</v>
      </c>
    </row>
    <row r="12">
      <c r="A12" s="4" t="inlineStr">
        <is>
          <t>Other current assets (1)</t>
        </is>
      </c>
      <c r="B12" s="7" t="n">
        <v>787</v>
      </c>
      <c r="C12" s="7" t="n">
        <v>787</v>
      </c>
    </row>
    <row r="13">
      <c r="A13" s="4" t="inlineStr">
        <is>
          <t>Business Combination, Recognized Identifiable Assets Acquired and Liabilities Assumed, Property, Plant, and Equipment</t>
        </is>
      </c>
      <c r="B13" s="7" t="n">
        <v>73</v>
      </c>
      <c r="C13" s="7" t="n">
        <v>73</v>
      </c>
    </row>
    <row r="14">
      <c r="A14" s="4" t="inlineStr">
        <is>
          <t>Business Combination, Recognized Identifiable Assets Acquired and Liabilities Assumed, Other Noncurrent Assets</t>
        </is>
      </c>
      <c r="B14" s="7" t="n">
        <v>142</v>
      </c>
      <c r="C14" s="7" t="n">
        <v>142</v>
      </c>
    </row>
    <row r="15">
      <c r="A15" s="4" t="inlineStr">
        <is>
          <t>Business Combination, Recognized Identifiable Assets Acquired and Liabilities Assumed, Current Liabilities, Accounts Payable</t>
        </is>
      </c>
      <c r="B15" s="7" t="n">
        <v>-220</v>
      </c>
      <c r="C15" s="7" t="n">
        <v>-220</v>
      </c>
    </row>
    <row r="16">
      <c r="A16" s="4" t="inlineStr">
        <is>
          <t>Business Combination, Recognized Identifiable Assets Acquired and Liabilities Assumed, Current Liabilities</t>
        </is>
      </c>
      <c r="B16" s="7" t="n">
        <v>-6299</v>
      </c>
      <c r="C16" s="7" t="n">
        <v>-6299</v>
      </c>
    </row>
    <row r="17">
      <c r="A17" s="4" t="inlineStr">
        <is>
          <t>Business Combination, Recognized Identifiable Assets Acquired and Liabilities Assumed, Current Liabilities, Deferred Revenue</t>
        </is>
      </c>
      <c r="B17" s="7" t="n">
        <v>-5806</v>
      </c>
      <c r="C17" s="7" t="n">
        <v>-5806</v>
      </c>
    </row>
    <row r="18">
      <c r="A18" s="4" t="inlineStr">
        <is>
          <t>Business Combination, Recognized Identifiable Assets Acquired and Liabilities Assumed, Noncurrent Liabilities</t>
        </is>
      </c>
      <c r="B18" s="7" t="n">
        <v>-625</v>
      </c>
      <c r="C18" s="7" t="n">
        <v>-625</v>
      </c>
    </row>
    <row r="19">
      <c r="A19" s="4" t="inlineStr">
        <is>
          <t>Goodwill, Acquired During Period</t>
        </is>
      </c>
      <c r="C19" s="7" t="n">
        <v>70792</v>
      </c>
    </row>
    <row r="20">
      <c r="A20" s="4" t="inlineStr">
        <is>
          <t>Business Combination, Acquisition Related Costs</t>
        </is>
      </c>
      <c r="C20" s="7" t="n">
        <v>1183</v>
      </c>
    </row>
    <row r="21">
      <c r="A21" s="4" t="inlineStr">
        <is>
          <t>99designs acquisition [Member] | Trade Names [Member]</t>
        </is>
      </c>
    </row>
    <row r="22">
      <c r="A22" s="3" t="inlineStr">
        <is>
          <t>Business Acquisition [Line Items]</t>
        </is>
      </c>
    </row>
    <row r="23">
      <c r="A23" s="4" t="inlineStr">
        <is>
          <t>Business Combination, Recognized Identifiable Assets Acquired and Liabilities Assumed, Finite-Lived Intangibles</t>
        </is>
      </c>
      <c r="B23" s="7" t="n">
        <v>1550</v>
      </c>
      <c r="C23" s="6" t="n">
        <v>1550</v>
      </c>
    </row>
    <row r="24">
      <c r="A24" s="4" t="inlineStr">
        <is>
          <t>Acquired Finite-lived Intangible Assets, Weighted Average Useful Life</t>
        </is>
      </c>
      <c r="C24" s="4" t="inlineStr">
        <is>
          <t>2 years</t>
        </is>
      </c>
    </row>
    <row r="25">
      <c r="A25" s="4" t="inlineStr">
        <is>
          <t>99designs acquisition [Member] | Technology-Based Intangible Assets [Member]</t>
        </is>
      </c>
    </row>
    <row r="26">
      <c r="A26" s="3" t="inlineStr">
        <is>
          <t>Business Acquisition [Line Items]</t>
        </is>
      </c>
    </row>
    <row r="27">
      <c r="A27" s="4" t="inlineStr">
        <is>
          <t>Business Combination, Recognized Identifiable Assets Acquired and Liabilities Assumed, Finite-Lived Intangibles</t>
        </is>
      </c>
      <c r="B27" s="7" t="n">
        <v>13400</v>
      </c>
      <c r="C27" s="6" t="n">
        <v>13400</v>
      </c>
    </row>
    <row r="28">
      <c r="A28" s="4" t="inlineStr">
        <is>
          <t>Acquired Finite-lived Intangible Assets, Weighted Average Useful Life</t>
        </is>
      </c>
      <c r="C28" s="4" t="inlineStr">
        <is>
          <t>3 years</t>
        </is>
      </c>
    </row>
    <row r="29">
      <c r="A29" s="4" t="inlineStr">
        <is>
          <t>99designs acquisition [Member] | Designer Relationships [Member]</t>
        </is>
      </c>
    </row>
    <row r="30">
      <c r="A30" s="3" t="inlineStr">
        <is>
          <t>Business Acquisition [Line Items]</t>
        </is>
      </c>
    </row>
    <row r="31">
      <c r="A31" s="4" t="inlineStr">
        <is>
          <t>Business Combination, Recognized Identifiable Assets Acquired and Liabilities Assumed, Finite-Lived Intangibles</t>
        </is>
      </c>
      <c r="B31" s="7" t="n">
        <v>5800</v>
      </c>
      <c r="C31" s="6" t="n">
        <v>5800</v>
      </c>
    </row>
    <row r="32">
      <c r="A32" s="4" t="inlineStr">
        <is>
          <t>Acquired Finite-lived Intangible Assets, Weighted Average Useful Life</t>
        </is>
      </c>
      <c r="C32" s="4" t="inlineStr">
        <is>
          <t>7 years</t>
        </is>
      </c>
    </row>
    <row r="33">
      <c r="A33" s="4" t="inlineStr">
        <is>
          <t>Other Acquisition-Q4 FY21 [Domain]</t>
        </is>
      </c>
    </row>
    <row r="34">
      <c r="A34" s="3" t="inlineStr">
        <is>
          <t>Business Acquisition [Line Items]</t>
        </is>
      </c>
    </row>
    <row r="35">
      <c r="A35" s="4" t="inlineStr">
        <is>
          <t>Business Combination, Consideration Transferred</t>
        </is>
      </c>
      <c r="C35" s="6" t="n">
        <v>18535</v>
      </c>
    </row>
    <row r="36">
      <c r="A36" s="4" t="inlineStr">
        <is>
          <t>Goodwill, Acquired During Period</t>
        </is>
      </c>
      <c r="C36" s="7" t="n">
        <v>14208</v>
      </c>
    </row>
    <row r="37">
      <c r="A37" s="4" t="inlineStr">
        <is>
          <t>Cash and Cash Equivalents [Member] | 99designs acquisition [Member]</t>
        </is>
      </c>
    </row>
    <row r="38">
      <c r="A38" s="3" t="inlineStr">
        <is>
          <t>Business Acquisition [Line Items]</t>
        </is>
      </c>
    </row>
    <row r="39">
      <c r="A39" s="4" t="inlineStr">
        <is>
          <t>Other Payments to Acquire Businesses</t>
        </is>
      </c>
      <c r="B39" s="6" t="n">
        <v>45000</v>
      </c>
      <c r="C39" s="7" t="n">
        <v>45000</v>
      </c>
    </row>
    <row r="40">
      <c r="A40" s="4" t="inlineStr">
        <is>
          <t>Payments to Acquire Businesses, Gross</t>
        </is>
      </c>
      <c r="C40" s="6" t="n">
        <v>9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Jun. 30, 2020</t>
        </is>
      </c>
    </row>
    <row r="2">
      <c r="A2" s="3" t="inlineStr">
        <is>
          <t>Schedule of other current liabilities [Line Items]</t>
        </is>
      </c>
    </row>
    <row r="3">
      <c r="A3" s="4" t="inlineStr">
        <is>
          <t>Compensation costs</t>
        </is>
      </c>
      <c r="B3" s="6" t="n">
        <v>73861</v>
      </c>
      <c r="C3" s="6" t="n">
        <v>67307</v>
      </c>
    </row>
    <row r="4">
      <c r="A4" s="4" t="inlineStr">
        <is>
          <t>Income and indirect taxes</t>
        </is>
      </c>
      <c r="B4" s="7" t="n">
        <v>46074</v>
      </c>
      <c r="C4" s="7" t="n">
        <v>53161</v>
      </c>
    </row>
    <row r="5">
      <c r="A5" s="4" t="inlineStr">
        <is>
          <t>Accrued Advertising</t>
        </is>
      </c>
      <c r="B5" s="7" t="n">
        <v>35093</v>
      </c>
      <c r="C5" s="7" t="n">
        <v>14746</v>
      </c>
    </row>
    <row r="6">
      <c r="A6" s="4" t="inlineStr">
        <is>
          <t>Shipping costs</t>
        </is>
      </c>
      <c r="B6" s="7" t="n">
        <v>9401</v>
      </c>
      <c r="C6" s="7" t="n">
        <v>5080</v>
      </c>
    </row>
    <row r="7">
      <c r="A7" s="4" t="inlineStr">
        <is>
          <t>Interest Payable</t>
        </is>
      </c>
      <c r="B7" s="7" t="n">
        <v>2399</v>
      </c>
      <c r="C7" s="7" t="n">
        <v>8359</v>
      </c>
    </row>
    <row r="8">
      <c r="A8" s="4" t="inlineStr">
        <is>
          <t>Production costs</t>
        </is>
      </c>
      <c r="B8" s="7" t="n">
        <v>6881</v>
      </c>
      <c r="C8" s="7" t="n">
        <v>7012</v>
      </c>
    </row>
    <row r="9">
      <c r="A9" s="4" t="inlineStr">
        <is>
          <t>Sales returns</t>
        </is>
      </c>
      <c r="B9" s="7" t="n">
        <v>5636</v>
      </c>
      <c r="C9" s="7" t="n">
        <v>5166</v>
      </c>
    </row>
    <row r="10">
      <c r="A10" s="4" t="inlineStr">
        <is>
          <t>Purchases of property, plant and equipment</t>
        </is>
      </c>
      <c r="B10" s="7" t="n">
        <v>1110</v>
      </c>
      <c r="C10" s="7" t="n">
        <v>1685</v>
      </c>
    </row>
    <row r="11">
      <c r="A11" s="4" t="inlineStr">
        <is>
          <t>Professional costs</t>
        </is>
      </c>
      <c r="B11" s="7" t="n">
        <v>4210</v>
      </c>
      <c r="C11" s="7" t="n">
        <v>3452</v>
      </c>
    </row>
    <row r="12">
      <c r="A12" s="4" t="inlineStr">
        <is>
          <t>Other</t>
        </is>
      </c>
      <c r="B12" s="7" t="n">
        <v>62848</v>
      </c>
      <c r="C12" s="7" t="n">
        <v>44796</v>
      </c>
    </row>
    <row r="13">
      <c r="A13" s="4" t="inlineStr">
        <is>
          <t>Accrued Liabilities</t>
        </is>
      </c>
      <c r="B13" s="6" t="n">
        <v>247513</v>
      </c>
      <c r="C13" s="6" t="n">
        <v>210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1</t>
        </is>
      </c>
      <c r="C1" s="2" t="inlineStr">
        <is>
          <t>Jun. 30, 2020</t>
        </is>
      </c>
    </row>
    <row r="2">
      <c r="A2" s="3" t="inlineStr">
        <is>
          <t>Schedule of other current liabilities [Line Items]</t>
        </is>
      </c>
    </row>
    <row r="3">
      <c r="A3" s="4" t="inlineStr">
        <is>
          <t>Finance Lease, Liability, Current</t>
        </is>
      </c>
      <c r="B3" s="6" t="n">
        <v>32314</v>
      </c>
    </row>
    <row r="4">
      <c r="A4" s="4" t="inlineStr">
        <is>
          <t>Other current liabilities</t>
        </is>
      </c>
      <c r="B4" s="7" t="n">
        <v>103515</v>
      </c>
      <c r="C4" s="6" t="n">
        <v>13268</v>
      </c>
    </row>
    <row r="5">
      <c r="A5" s="4" t="inlineStr">
        <is>
          <t>Other Current Liabilities [Member]</t>
        </is>
      </c>
    </row>
    <row r="6">
      <c r="A6" s="3" t="inlineStr">
        <is>
          <t>Schedule of other current liabilities [Line Items]</t>
        </is>
      </c>
    </row>
    <row r="7">
      <c r="A7" s="4" t="inlineStr">
        <is>
          <t>Finance Lease, Liability, Current</t>
        </is>
      </c>
      <c r="B7" s="7" t="n">
        <v>32314</v>
      </c>
      <c r="C7" s="7" t="n">
        <v>8055</v>
      </c>
    </row>
    <row r="8">
      <c r="A8" s="4" t="inlineStr">
        <is>
          <t>Derivative Liability, Current</t>
        </is>
      </c>
      <c r="B8" s="7" t="n">
        <v>20530</v>
      </c>
      <c r="C8" s="7" t="n">
        <v>3521</v>
      </c>
    </row>
    <row r="9">
      <c r="A9" s="4" t="inlineStr">
        <is>
          <t>Other current liabilities</t>
        </is>
      </c>
      <c r="B9" s="6" t="n">
        <v>50671</v>
      </c>
      <c r="C9" s="6" t="n">
        <v>16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Other Liabilities (Details) - USD ($) $ in Thousands</t>
        </is>
      </c>
      <c r="B1" s="2" t="inlineStr">
        <is>
          <t>Jun. 30, 2021</t>
        </is>
      </c>
      <c r="C1" s="2" t="inlineStr">
        <is>
          <t>Jun. 30, 2020</t>
        </is>
      </c>
    </row>
    <row r="2">
      <c r="A2" s="3" t="inlineStr">
        <is>
          <t>Separate Account, Liability [Line Items]</t>
        </is>
      </c>
    </row>
    <row r="3">
      <c r="A3" s="4" t="inlineStr">
        <is>
          <t>Finance Lease, Liability, Noncurrent</t>
        </is>
      </c>
      <c r="B3" s="6" t="n">
        <v>18528</v>
      </c>
      <c r="C3" s="6" t="n">
        <v>18617</v>
      </c>
    </row>
    <row r="4">
      <c r="A4" s="4" t="inlineStr">
        <is>
          <t>Other liabilities</t>
        </is>
      </c>
      <c r="B4" s="7" t="n">
        <v>96410</v>
      </c>
      <c r="C4" s="7" t="n">
        <v>88187</v>
      </c>
    </row>
    <row r="5">
      <c r="A5" s="4" t="inlineStr">
        <is>
          <t>Other Noncurrent Liabilities [Member]</t>
        </is>
      </c>
    </row>
    <row r="6">
      <c r="A6" s="3" t="inlineStr">
        <is>
          <t>Separate Account, Liability [Line Items]</t>
        </is>
      </c>
    </row>
    <row r="7">
      <c r="A7" s="4" t="inlineStr">
        <is>
          <t>Finance Lease, Liability, Noncurrent</t>
        </is>
      </c>
      <c r="B7" s="7" t="n">
        <v>18528</v>
      </c>
      <c r="C7" s="7" t="n">
        <v>18617</v>
      </c>
    </row>
    <row r="8">
      <c r="A8" s="4" t="inlineStr">
        <is>
          <t>Derivative Liability, Noncurrent</t>
        </is>
      </c>
      <c r="B8" s="7" t="n">
        <v>41074</v>
      </c>
      <c r="C8" s="7" t="n">
        <v>51800</v>
      </c>
    </row>
    <row r="9">
      <c r="A9" s="4" t="inlineStr">
        <is>
          <t>Other liabilities</t>
        </is>
      </c>
      <c r="B9" s="6" t="n">
        <v>36808</v>
      </c>
      <c r="C9" s="6" t="n">
        <v>17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30" customWidth="1" min="2" max="2"/>
    <col width="21" customWidth="1" min="3" max="3"/>
    <col width="41" customWidth="1" min="4" max="4"/>
    <col width="21" customWidth="1" min="5" max="5"/>
    <col width="21" customWidth="1" min="6" max="6"/>
    <col width="31" customWidth="1" min="7" max="7"/>
    <col width="13" customWidth="1" min="8" max="8"/>
    <col width="17" customWidth="1" min="9" max="9"/>
    <col width="19" customWidth="1" min="10" max="10"/>
  </cols>
  <sheetData>
    <row r="1">
      <c r="A1" s="1" t="inlineStr">
        <is>
          <t>Debt (Details) $ / shares in Units, € in Thousands, $ in Thousands</t>
        </is>
      </c>
      <c r="B1" s="2" t="inlineStr">
        <is>
          <t>May 01, 2020USD ($)$ / shares</t>
        </is>
      </c>
      <c r="C1" s="2" t="inlineStr">
        <is>
          <t>Feb. 13, 2020USD ($)</t>
        </is>
      </c>
      <c r="D1" s="2" t="inlineStr">
        <is>
          <t>Jun. 30, 2021USD ($)$ / sharesRateshares</t>
        </is>
      </c>
      <c r="E1" s="2" t="inlineStr">
        <is>
          <t>Jun. 30, 2020USD ($)</t>
        </is>
      </c>
      <c r="F1" s="2" t="inlineStr">
        <is>
          <t>Jun. 30, 2019USD ($)</t>
        </is>
      </c>
      <c r="G1" s="2" t="inlineStr">
        <is>
          <t>Jun. 30, 2021EUR (€)Rateshares</t>
        </is>
      </c>
      <c r="H1" s="2" t="inlineStr">
        <is>
          <t>May 01, 2020</t>
        </is>
      </c>
      <c r="I1" s="2" t="inlineStr">
        <is>
          <t>May 01, 2020Rate</t>
        </is>
      </c>
      <c r="J1" s="2" t="inlineStr">
        <is>
          <t>May 01, 2020shares</t>
        </is>
      </c>
    </row>
    <row r="2">
      <c r="A2" s="3" t="inlineStr">
        <is>
          <t>Line of Credit Facility [Line Items]</t>
        </is>
      </c>
    </row>
    <row r="3">
      <c r="A3" s="4" t="inlineStr">
        <is>
          <t>Warrants Not Settleable in Cash, Fair Value Disclosure</t>
        </is>
      </c>
      <c r="D3" s="6" t="n">
        <v>22432</v>
      </c>
    </row>
    <row r="4">
      <c r="A4" s="4" t="inlineStr">
        <is>
          <t>Debt, Long-term and Short-term, Combined Amount</t>
        </is>
      </c>
      <c r="D4" s="7" t="n">
        <v>1742406</v>
      </c>
      <c r="E4" s="6" t="n">
        <v>1433590</v>
      </c>
    </row>
    <row r="5">
      <c r="A5" s="4" t="inlineStr">
        <is>
          <t>Other Long-term Debt</t>
        </is>
      </c>
      <c r="D5" s="7" t="n">
        <v>12835</v>
      </c>
      <c r="E5" s="7" t="n">
        <v>11694</v>
      </c>
    </row>
    <row r="6">
      <c r="A6" s="4" t="inlineStr">
        <is>
          <t>Debt Instrument, Unamortized Discount (Premium) and Debt Issuance Costs, Net</t>
        </is>
      </c>
      <c r="D6" s="7" t="n">
        <v>-22450</v>
      </c>
      <c r="E6" s="7" t="n">
        <v>-48587</v>
      </c>
    </row>
    <row r="7">
      <c r="A7" s="4" t="inlineStr">
        <is>
          <t>Write off of Deferred Debt Issuance Cost</t>
        </is>
      </c>
      <c r="D7" s="7" t="n">
        <v>17072</v>
      </c>
    </row>
    <row r="8">
      <c r="A8" s="4" t="inlineStr">
        <is>
          <t>Short-term debt</t>
        </is>
      </c>
      <c r="D8" s="7" t="n">
        <v>9895</v>
      </c>
      <c r="E8" s="7" t="n">
        <v>17933</v>
      </c>
    </row>
    <row r="9">
      <c r="A9" s="4" t="inlineStr">
        <is>
          <t>Long-term debt</t>
        </is>
      </c>
      <c r="D9" s="6" t="n">
        <v>1732511</v>
      </c>
      <c r="E9" s="7" t="n">
        <v>1415657</v>
      </c>
    </row>
    <row r="10">
      <c r="A10" s="4" t="inlineStr">
        <is>
          <t>Class of Warrant or Right, Number of Securities Called by Warrants or Rights | shares</t>
        </is>
      </c>
      <c r="D10" s="7" t="n">
        <v>1055377</v>
      </c>
      <c r="G10" s="7" t="n">
        <v>1055377</v>
      </c>
      <c r="J10" s="7" t="n">
        <v>1055377</v>
      </c>
    </row>
    <row r="11">
      <c r="A11" s="4" t="inlineStr">
        <is>
          <t>Class of Warrant or Right, Percentage of Securities</t>
        </is>
      </c>
      <c r="H11" s="4" t="inlineStr">
        <is>
          <t>3.875%</t>
        </is>
      </c>
      <c r="I11" s="4" t="inlineStr">
        <is>
          <t>3.875%</t>
        </is>
      </c>
    </row>
    <row r="12">
      <c r="A12" s="4" t="inlineStr">
        <is>
          <t>Class of Warrant or Right, Exercise Price of Warrants or Rights | $ / shares</t>
        </is>
      </c>
      <c r="B12" s="6" t="n">
        <v>60</v>
      </c>
      <c r="D12" s="6" t="n">
        <v>60</v>
      </c>
    </row>
    <row r="13">
      <c r="A13" s="4" t="inlineStr">
        <is>
          <t>Description of variable rate basis</t>
        </is>
      </c>
      <c r="D13" s="4" t="inlineStr">
        <is>
          <t>0</t>
        </is>
      </c>
    </row>
    <row r="14">
      <c r="A14" s="4" t="inlineStr">
        <is>
          <t>Proceeds from Notes Payable</t>
        </is>
      </c>
      <c r="B14" s="6" t="n">
        <v>300000</v>
      </c>
    </row>
    <row r="15">
      <c r="A15" s="4" t="inlineStr">
        <is>
          <t>Document period end date</t>
        </is>
      </c>
      <c r="D15" s="4" t="inlineStr">
        <is>
          <t>Jun. 30,
		2021</t>
        </is>
      </c>
    </row>
    <row r="16">
      <c r="A16" s="4" t="inlineStr">
        <is>
          <t>Payments of debt</t>
        </is>
      </c>
      <c r="D16" s="6" t="n">
        <v>1242606</v>
      </c>
      <c r="E16" s="7" t="n">
        <v>1337334</v>
      </c>
      <c r="F16" s="6" t="n">
        <v>947696</v>
      </c>
    </row>
    <row r="17">
      <c r="A17" s="4" t="inlineStr">
        <is>
          <t>Debt Issuance Costs, Gross</t>
        </is>
      </c>
      <c r="D17" s="7" t="n">
        <v>12200</v>
      </c>
      <c r="E17" s="7" t="n">
        <v>23208</v>
      </c>
    </row>
    <row r="18">
      <c r="A18" s="4" t="inlineStr">
        <is>
          <t>Amortization of Debt Issuance Costs</t>
        </is>
      </c>
      <c r="D18" s="7" t="n">
        <v>5757</v>
      </c>
      <c r="E18" s="7" t="n">
        <v>3240</v>
      </c>
      <c r="F18" s="7" t="n">
        <v>2367</v>
      </c>
    </row>
    <row r="19">
      <c r="A19" s="4" t="inlineStr">
        <is>
          <t>Unamortized Debt Issuance Expense</t>
        </is>
      </c>
      <c r="D19" s="7" t="n">
        <v>-22450</v>
      </c>
      <c r="E19" s="7" t="n">
        <v>-48587</v>
      </c>
    </row>
    <row r="20">
      <c r="A20" s="4" t="inlineStr">
        <is>
          <t>Loss on early extinguishment of debt</t>
        </is>
      </c>
      <c r="D20" s="7" t="n">
        <v>48343</v>
      </c>
      <c r="E20" s="7" t="n">
        <v>0</v>
      </c>
      <c r="F20" s="7" t="n">
        <v>0</v>
      </c>
    </row>
    <row r="21">
      <c r="A21" s="4" t="inlineStr">
        <is>
          <t>Payments of early redemption fees for senior notes</t>
        </is>
      </c>
      <c r="D21" s="7" t="n">
        <v>309000</v>
      </c>
      <c r="E21" s="7" t="n">
        <v>0</v>
      </c>
      <c r="F21" s="6" t="n">
        <v>0</v>
      </c>
    </row>
    <row r="22">
      <c r="A22" s="4" t="inlineStr">
        <is>
          <t>Early Redemption Fee</t>
        </is>
      </c>
    </row>
    <row r="23">
      <c r="A23" s="3" t="inlineStr">
        <is>
          <t>Line of Credit Facility [Line Items]</t>
        </is>
      </c>
    </row>
    <row r="24">
      <c r="A24" s="4" t="inlineStr">
        <is>
          <t>Payments of early redemption fees for senior notes</t>
        </is>
      </c>
      <c r="D24" s="6" t="n">
        <v>9000</v>
      </c>
    </row>
    <row r="25">
      <c r="A25" s="4" t="inlineStr">
        <is>
          <t>Minimum [Member]</t>
        </is>
      </c>
    </row>
    <row r="26">
      <c r="A26" s="3" t="inlineStr">
        <is>
          <t>Line of Credit Facility [Line Items]</t>
        </is>
      </c>
    </row>
    <row r="27">
      <c r="A27" s="4" t="inlineStr">
        <is>
          <t>Basis spread on LIBOR</t>
        </is>
      </c>
      <c r="D27" s="4" t="inlineStr">
        <is>
          <t>2.50%</t>
        </is>
      </c>
    </row>
    <row r="28">
      <c r="A28" s="4" t="inlineStr">
        <is>
          <t>Maximum [Member]</t>
        </is>
      </c>
    </row>
    <row r="29">
      <c r="A29" s="3" t="inlineStr">
        <is>
          <t>Line of Credit Facility [Line Items]</t>
        </is>
      </c>
    </row>
    <row r="30">
      <c r="A30" s="4" t="inlineStr">
        <is>
          <t>Basis spread on LIBOR</t>
        </is>
      </c>
      <c r="D30" s="4" t="inlineStr">
        <is>
          <t>3.00%</t>
        </is>
      </c>
    </row>
    <row r="31">
      <c r="A31" s="4" t="inlineStr">
        <is>
          <t>Line of Credit [Member]</t>
        </is>
      </c>
    </row>
    <row r="32">
      <c r="A32" s="3" t="inlineStr">
        <is>
          <t>Line of Credit Facility [Line Items]</t>
        </is>
      </c>
    </row>
    <row r="33">
      <c r="A33" s="4" t="inlineStr">
        <is>
          <t>Debt Instrument, Unamortized Discount</t>
        </is>
      </c>
      <c r="D33" s="6" t="n">
        <v>3435</v>
      </c>
      <c r="E33" s="7" t="n">
        <v>10362</v>
      </c>
    </row>
    <row r="34">
      <c r="A34" s="4" t="inlineStr">
        <is>
          <t>Second Lien Notes due 2025 [Member]</t>
        </is>
      </c>
    </row>
    <row r="35">
      <c r="A35" s="3" t="inlineStr">
        <is>
          <t>Line of Credit Facility [Line Items]</t>
        </is>
      </c>
    </row>
    <row r="36">
      <c r="A36" s="4" t="inlineStr">
        <is>
          <t>Senior Notes</t>
        </is>
      </c>
      <c r="D36" s="7" t="n">
        <v>0</v>
      </c>
      <c r="E36" s="7" t="n">
        <v>300000</v>
      </c>
    </row>
    <row r="37">
      <c r="A37" s="4" t="inlineStr">
        <is>
          <t>Loss on early extinguishment of debt</t>
        </is>
      </c>
      <c r="D37" s="7" t="n">
        <v>-39400</v>
      </c>
    </row>
    <row r="38">
      <c r="A38" s="4" t="inlineStr">
        <is>
          <t>Revolving Credit Facility [Member]</t>
        </is>
      </c>
    </row>
    <row r="39">
      <c r="A39" s="3" t="inlineStr">
        <is>
          <t>Line of Credit Facility [Line Items]</t>
        </is>
      </c>
    </row>
    <row r="40">
      <c r="A40" s="4" t="inlineStr">
        <is>
          <t>Debt, Long-term and Short-term, Combined Amount</t>
        </is>
      </c>
      <c r="E40" s="7" t="n">
        <v>570483</v>
      </c>
    </row>
    <row r="41">
      <c r="A41" s="4" t="inlineStr">
        <is>
          <t>Term Loan [Domain]</t>
        </is>
      </c>
    </row>
    <row r="42">
      <c r="A42" s="3" t="inlineStr">
        <is>
          <t>Line of Credit Facility [Line Items]</t>
        </is>
      </c>
    </row>
    <row r="43">
      <c r="A43" s="4" t="inlineStr">
        <is>
          <t>Payments of debt</t>
        </is>
      </c>
      <c r="D43" s="7" t="n">
        <v>150</v>
      </c>
    </row>
    <row r="44">
      <c r="A44" s="4" t="inlineStr">
        <is>
          <t>Line of Credit [Member]</t>
        </is>
      </c>
    </row>
    <row r="45">
      <c r="A45" s="3" t="inlineStr">
        <is>
          <t>Line of Credit Facility [Line Items]</t>
        </is>
      </c>
    </row>
    <row r="46">
      <c r="A46" s="4" t="inlineStr">
        <is>
          <t>Line of Credit Facility, Current Borrowing Capacity</t>
        </is>
      </c>
      <c r="D46" s="7" t="n">
        <v>250000</v>
      </c>
    </row>
    <row r="47">
      <c r="A47" s="4" t="inlineStr">
        <is>
          <t>Debt Issuance Costs, Gross</t>
        </is>
      </c>
      <c r="D47" s="6" t="n">
        <v>313</v>
      </c>
    </row>
    <row r="48">
      <c r="A48" s="4" t="inlineStr">
        <is>
          <t>Line of Credit [Member] | Minimum [Member]</t>
        </is>
      </c>
    </row>
    <row r="49">
      <c r="A49" s="3" t="inlineStr">
        <is>
          <t>Line of Credit Facility [Line Items]</t>
        </is>
      </c>
    </row>
    <row r="50">
      <c r="A50" s="4" t="inlineStr">
        <is>
          <t>Commitment fee (percentage) | Rate</t>
        </is>
      </c>
      <c r="D50" s="4" t="inlineStr">
        <is>
          <t>0.35%</t>
        </is>
      </c>
    </row>
    <row r="51">
      <c r="A51" s="4" t="inlineStr">
        <is>
          <t>Line of Credit [Member] | Maximum [Member]</t>
        </is>
      </c>
    </row>
    <row r="52">
      <c r="A52" s="3" t="inlineStr">
        <is>
          <t>Line of Credit Facility [Line Items]</t>
        </is>
      </c>
    </row>
    <row r="53">
      <c r="A53" s="4" t="inlineStr">
        <is>
          <t>Commitment fee (percentage) | Rate</t>
        </is>
      </c>
      <c r="D53" s="4" t="inlineStr">
        <is>
          <t>0.45%</t>
        </is>
      </c>
    </row>
    <row r="54">
      <c r="A54" s="4" t="inlineStr">
        <is>
          <t>Revolving Loan, Maturity June 14, 2023 [Member]</t>
        </is>
      </c>
    </row>
    <row r="55">
      <c r="A55" s="3" t="inlineStr">
        <is>
          <t>Line of Credit Facility [Line Items]</t>
        </is>
      </c>
    </row>
    <row r="56">
      <c r="A56" s="4" t="inlineStr">
        <is>
          <t>Weighted average interest rate | Rate</t>
        </is>
      </c>
      <c r="D56" s="4" t="inlineStr">
        <is>
          <t>4.66%</t>
        </is>
      </c>
      <c r="G56" s="4" t="inlineStr">
        <is>
          <t>4.66%</t>
        </is>
      </c>
    </row>
    <row r="57">
      <c r="A57" s="4" t="inlineStr">
        <is>
          <t>Senior Notes due 2022 [Member]</t>
        </is>
      </c>
    </row>
    <row r="58">
      <c r="A58" s="3" t="inlineStr">
        <is>
          <t>Line of Credit Facility [Line Items]</t>
        </is>
      </c>
    </row>
    <row r="59">
      <c r="A59" s="4" t="inlineStr">
        <is>
          <t>Senior Notes</t>
        </is>
      </c>
      <c r="D59" s="6" t="n">
        <v>600000</v>
      </c>
      <c r="E59" s="6" t="n">
        <v>600000</v>
      </c>
    </row>
    <row r="60">
      <c r="A60" s="4" t="inlineStr">
        <is>
          <t>Senior Notes due 2026 [Member]</t>
        </is>
      </c>
    </row>
    <row r="61">
      <c r="A61" s="3" t="inlineStr">
        <is>
          <t>Line of Credit Facility [Line Items]</t>
        </is>
      </c>
    </row>
    <row r="62">
      <c r="A62" s="4" t="inlineStr">
        <is>
          <t>Proceeds from Issuance of Private Placement</t>
        </is>
      </c>
      <c r="C62" s="6" t="n">
        <v>600000</v>
      </c>
    </row>
    <row r="63">
      <c r="A63" s="4" t="inlineStr">
        <is>
          <t>Senior Notes</t>
        </is>
      </c>
    </row>
    <row r="64">
      <c r="A64" s="3" t="inlineStr">
        <is>
          <t>Line of Credit Facility [Line Items]</t>
        </is>
      </c>
    </row>
    <row r="65">
      <c r="A65" s="4" t="inlineStr">
        <is>
          <t>Debt, Long-term and Short-term, Combined Amount</t>
        </is>
      </c>
      <c r="D65" s="7" t="n">
        <v>1152021</v>
      </c>
    </row>
    <row r="66">
      <c r="A66" s="4" t="inlineStr">
        <is>
          <t>Term Loan B, Euro Tranche</t>
        </is>
      </c>
    </row>
    <row r="67">
      <c r="A67" s="3" t="inlineStr">
        <is>
          <t>Line of Credit Facility [Line Items]</t>
        </is>
      </c>
    </row>
    <row r="68">
      <c r="A68" s="4" t="inlineStr">
        <is>
          <t>Debt, Long-term and Short-term, Combined Amount | €</t>
        </is>
      </c>
      <c r="G68" s="9" t="n">
        <v>300000</v>
      </c>
    </row>
    <row r="69">
      <c r="A69" s="4" t="inlineStr">
        <is>
          <t>Term Loan B, USD Tranche</t>
        </is>
      </c>
    </row>
    <row r="70">
      <c r="A70" s="3" t="inlineStr">
        <is>
          <t>Line of Credit Facility [Line Items]</t>
        </is>
      </c>
    </row>
    <row r="71">
      <c r="A71" s="4" t="inlineStr">
        <is>
          <t>Debt, Long-term and Short-term, Combined Amount</t>
        </is>
      </c>
      <c r="D71" s="7" t="n">
        <v>795000</v>
      </c>
    </row>
    <row r="72">
      <c r="A72" s="4" t="inlineStr">
        <is>
          <t>Term Loan B</t>
        </is>
      </c>
    </row>
    <row r="73">
      <c r="A73" s="3" t="inlineStr">
        <is>
          <t>Line of Credit Facility [Line Items]</t>
        </is>
      </c>
    </row>
    <row r="74">
      <c r="A74" s="4" t="inlineStr">
        <is>
          <t>Line of Credit Facility, Current Borrowing Capacity</t>
        </is>
      </c>
      <c r="D74" s="7" t="n">
        <v>1152021</v>
      </c>
    </row>
    <row r="75">
      <c r="A75" s="4" t="inlineStr">
        <is>
          <t>Debt Issuance Costs, Gross</t>
        </is>
      </c>
      <c r="D75" s="6" t="n">
        <v>105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s' Savings Plan (Details) - USD ($) $ in Thousands</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Company expensed for plan</t>
        </is>
      </c>
      <c r="B4" s="6" t="n">
        <v>12228</v>
      </c>
      <c r="C4" s="6" t="n">
        <v>10710</v>
      </c>
      <c r="D4" s="6" t="n">
        <v>11401</v>
      </c>
    </row>
    <row r="5">
      <c r="A5" s="4" t="inlineStr">
        <is>
          <t>Defined Benefit Plan, Benefit Obligation</t>
        </is>
      </c>
      <c r="B5" s="7" t="n">
        <v>2883</v>
      </c>
      <c r="C5" s="7" t="n">
        <v>2743</v>
      </c>
    </row>
    <row r="6">
      <c r="A6" s="4" t="inlineStr">
        <is>
          <t>Assets for Plan Benefits, Defined Benefit Plan</t>
        </is>
      </c>
      <c r="B6" s="7" t="n">
        <v>4128</v>
      </c>
      <c r="C6" s="7" t="n">
        <v>3403</v>
      </c>
    </row>
    <row r="7">
      <c r="A7" s="4" t="inlineStr">
        <is>
          <t>Pension Cost (Reversal of Cost)</t>
        </is>
      </c>
      <c r="B7" s="6" t="n">
        <v>667</v>
      </c>
      <c r="C7" s="6" t="n">
        <v>399</v>
      </c>
      <c r="D7" s="6" t="n">
        <v>4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24" customWidth="1" min="5" max="5"/>
    <col width="37" customWidth="1" min="6" max="6"/>
    <col width="24" customWidth="1" min="7" max="7"/>
    <col width="37" customWidth="1" min="8" max="8"/>
    <col width="19" customWidth="1" min="9" max="9"/>
    <col width="23" customWidth="1" min="10" max="10"/>
    <col width="17" customWidth="1" min="11" max="11"/>
    <col width="13" customWidth="1" min="12" max="12"/>
  </cols>
  <sheetData>
    <row r="1">
      <c r="A1" s="1" t="inlineStr">
        <is>
          <t>Shareholders' Equity (Details) $ / shares in Units, $ in Thousands</t>
        </is>
      </c>
      <c r="B1" s="2" t="inlineStr">
        <is>
          <t>12 Months Ended</t>
        </is>
      </c>
    </row>
    <row r="2">
      <c r="B2" s="2" t="inlineStr">
        <is>
          <t>Jun. 30, 2021USD ($)$ / sharesshares</t>
        </is>
      </c>
      <c r="C2" s="2" t="inlineStr">
        <is>
          <t>Jun. 30, 2020USD ($)$ / shares</t>
        </is>
      </c>
      <c r="D2" s="2" t="inlineStr">
        <is>
          <t>Jun. 30, 2019USD ($)$ / shares</t>
        </is>
      </c>
      <c r="E2" s="2" t="inlineStr">
        <is>
          <t>Jun. 30, 2021€ / shares</t>
        </is>
      </c>
      <c r="F2" s="2" t="inlineStr">
        <is>
          <t>Jun. 30, 2021USD ($)$ / sharesshares</t>
        </is>
      </c>
      <c r="G2" s="2" t="inlineStr">
        <is>
          <t>Jun. 30, 2020€ / shares</t>
        </is>
      </c>
      <c r="H2" s="2" t="inlineStr">
        <is>
          <t>Jun. 30, 2020USD ($)$ / sharesshares</t>
        </is>
      </c>
      <c r="I2" s="2" t="inlineStr">
        <is>
          <t>May 01, 2020shares</t>
        </is>
      </c>
      <c r="J2" s="2" t="inlineStr">
        <is>
          <t>May 01, 2020$ / shares</t>
        </is>
      </c>
      <c r="K2" s="2" t="inlineStr">
        <is>
          <t>May 01, 2020Rate</t>
        </is>
      </c>
      <c r="L2" s="2" t="inlineStr">
        <is>
          <t>May 01, 2020</t>
        </is>
      </c>
    </row>
    <row r="3">
      <c r="A3" s="3" t="inlineStr">
        <is>
          <t>Share-based Compensation Arrangement by Share-based Payment Award [Line Items]</t>
        </is>
      </c>
    </row>
    <row r="4">
      <c r="A4" s="4" t="inlineStr">
        <is>
          <t>Common Stock, Shares, Outstanding</t>
        </is>
      </c>
      <c r="F4" s="7" t="n">
        <v>26035910</v>
      </c>
      <c r="H4" s="7" t="n">
        <v>25885675</v>
      </c>
    </row>
    <row r="5">
      <c r="A5" s="4" t="inlineStr">
        <is>
          <t>Share-based compensation expense | $</t>
        </is>
      </c>
      <c r="B5" s="6" t="n">
        <v>37034</v>
      </c>
      <c r="C5" s="6" t="n">
        <v>34874</v>
      </c>
      <c r="D5" s="6" t="n">
        <v>21716</v>
      </c>
    </row>
    <row r="6">
      <c r="A6" s="4" t="inlineStr">
        <is>
          <t>Issuance of ordinary shares due to share option exercises, Shares</t>
        </is>
      </c>
      <c r="B6" s="7" t="n">
        <v>-105240</v>
      </c>
    </row>
    <row r="7">
      <c r="A7" s="4" t="inlineStr">
        <is>
          <t>Share-based Payment Arrangement, Amount Capitalized | $</t>
        </is>
      </c>
      <c r="B7" s="6" t="n">
        <v>1338</v>
      </c>
      <c r="C7" s="6" t="n">
        <v>1157</v>
      </c>
      <c r="D7" s="7" t="n">
        <v>1141</v>
      </c>
    </row>
    <row r="8">
      <c r="A8" s="4" t="inlineStr">
        <is>
          <t>Common Stock, Capital Shares Reserved for Future Issuance</t>
        </is>
      </c>
      <c r="F8" s="7" t="n">
        <v>2710926</v>
      </c>
    </row>
    <row r="9">
      <c r="A9" s="4" t="inlineStr">
        <is>
          <t>Share-based Compensation Arrangement by Share-based Payment Award, Award Vesting Rights, Percentage</t>
        </is>
      </c>
      <c r="B9" s="4" t="inlineStr">
        <is>
          <t>250.00%</t>
        </is>
      </c>
    </row>
    <row r="10">
      <c r="A10" s="4" t="inlineStr">
        <is>
          <t>Share-based Compensation Arrangement by Share-based Payment Award, Options, Outstanding, Number</t>
        </is>
      </c>
      <c r="F10" s="7" t="n">
        <v>5298</v>
      </c>
      <c r="H10" s="7" t="n">
        <v>110538</v>
      </c>
    </row>
    <row r="11">
      <c r="A11" s="4" t="inlineStr">
        <is>
          <t>Share-based Compensation Arrangements by Share-based Payment Award, Options, Exercises in Period, Weighted Average Exercise Price | $ / shares</t>
        </is>
      </c>
      <c r="B11" s="8" t="n">
        <v>54.02</v>
      </c>
    </row>
    <row r="12">
      <c r="A12" s="4" t="inlineStr">
        <is>
          <t>Share-based Compensation Arrangement by Share-based Payment Award, Options, Outstanding, Weighted Average Exercise Price | $ / shares</t>
        </is>
      </c>
      <c r="F12" s="8" t="n">
        <v>80.01000000000001</v>
      </c>
      <c r="H12" s="8" t="n">
        <v>55.27</v>
      </c>
    </row>
    <row r="13">
      <c r="A13" s="4" t="inlineStr">
        <is>
          <t>Share-based Compensation Arrangements by Share-based Payment Award, Options, Grants in Period, Weighted Average Exercise Price | $ / shares</t>
        </is>
      </c>
      <c r="B13" s="6" t="n">
        <v>0</v>
      </c>
    </row>
    <row r="14">
      <c r="A14" s="4" t="inlineStr">
        <is>
          <t>Share-based Compensation Arrangement by Share-based Payment Award, Options, Grants in Period, Gross</t>
        </is>
      </c>
      <c r="B14" s="7" t="n">
        <v>0</v>
      </c>
    </row>
    <row r="15">
      <c r="A15" s="4" t="inlineStr">
        <is>
          <t>Share-based Compensation Arrangement by Share-based Payment Award, Options, Exercisable, Number</t>
        </is>
      </c>
      <c r="F15" s="7" t="n">
        <v>5298</v>
      </c>
    </row>
    <row r="16">
      <c r="A16" s="4" t="inlineStr">
        <is>
          <t>Share-based Compensation Arrangement by Share-based Payment Award, Options, Exercisable, Weighted Average Exercise Price | $ / shares</t>
        </is>
      </c>
      <c r="F16" s="8" t="n">
        <v>80.01000000000001</v>
      </c>
    </row>
    <row r="17">
      <c r="A17" s="4" t="inlineStr">
        <is>
          <t>Share-based Compensation Arrangement by Share-based Payment Award, Options, Exercisable, Weighted Average Remaining Contractual Term</t>
        </is>
      </c>
      <c r="B17" s="4" t="inlineStr">
        <is>
          <t>3 years 9 months 18 days</t>
        </is>
      </c>
      <c r="C17" s="4" t="inlineStr">
        <is>
          <t>1 year</t>
        </is>
      </c>
    </row>
    <row r="18">
      <c r="A18" s="4" t="inlineStr">
        <is>
          <t>Share-based Compensation Arrangement by Share-based Payment Award, Options, Exercisable, Intrinsic Value | $</t>
        </is>
      </c>
      <c r="F18" s="6" t="n">
        <v>150</v>
      </c>
    </row>
    <row r="19">
      <c r="A19" s="4" t="inlineStr">
        <is>
          <t>Share-based Compensation Arrangement by Share-based Payment Award, Options, Exercises in Period, Intrinsic Value | $</t>
        </is>
      </c>
      <c r="B19" s="6" t="n">
        <v>5460</v>
      </c>
      <c r="C19" s="6" t="n">
        <v>92582</v>
      </c>
      <c r="D19" s="7" t="n">
        <v>12498</v>
      </c>
    </row>
    <row r="20">
      <c r="A20" s="4" t="inlineStr">
        <is>
          <t>Share-based Compensation Arrangement by Share-based Payment Award, Equity Instruments Other than Options, Nonvested, Weighted Average Grant Date Fair Value | $ / shares</t>
        </is>
      </c>
      <c r="H20" s="8" t="n">
        <v>133.89</v>
      </c>
    </row>
    <row r="21">
      <c r="A21" s="4" t="inlineStr">
        <is>
          <t>Share-based Compensation Arrangement by Share-based Payment Award, Equity Instruments Other than Options, Grants in Period, Weighted Average Grant Date Fair Value | $ / shares</t>
        </is>
      </c>
      <c r="B21" s="8" t="n">
        <v>129.25</v>
      </c>
    </row>
    <row r="22">
      <c r="A22" s="4" t="inlineStr">
        <is>
          <t>Share-based Compensation Arrangement by Share-based Payment Award, Non-Option Equity Instruments, Outstanding, Number</t>
        </is>
      </c>
      <c r="H22" s="7" t="n">
        <v>1034197</v>
      </c>
    </row>
    <row r="23">
      <c r="A23" s="4" t="inlineStr">
        <is>
          <t>Share-based Compensation Arrangement by Share-based Payment Award, Equity Instruments Other than Options, Forfeited in Period</t>
        </is>
      </c>
      <c r="B23" s="7" t="n">
        <v>-103613</v>
      </c>
    </row>
    <row r="24">
      <c r="A24" s="4" t="inlineStr">
        <is>
          <t>Share-based Compensation Arrangement by Share-based Payment Award, Equity Instruments Other than Options, Aggregate Intrinsic Value, Outstanding | $</t>
        </is>
      </c>
      <c r="F24" s="6" t="n">
        <v>150</v>
      </c>
    </row>
    <row r="25">
      <c r="A25" s="4" t="inlineStr">
        <is>
          <t>Share-based Compensation Arrangement by Share-based Payment Award, Options, Exercises in Period</t>
        </is>
      </c>
      <c r="B25" s="7" t="n">
        <v>-105240</v>
      </c>
    </row>
    <row r="26">
      <c r="A26" s="4" t="inlineStr">
        <is>
          <t>Share-based Compensation Arrangements by Share-based Payment Award, Options, Forfeitures in Period, Weighted Average Exercise Price | $ / shares</t>
        </is>
      </c>
      <c r="B26" s="6" t="n">
        <v>0</v>
      </c>
    </row>
    <row r="27">
      <c r="A27" s="4" t="inlineStr">
        <is>
          <t>Share-based Compensation Arrangement by Share-based Payment Award, Options, Nonvested Options Forfeited, Number of Shares</t>
        </is>
      </c>
      <c r="B27" s="7" t="n">
        <v>0</v>
      </c>
    </row>
    <row r="28">
      <c r="A28" s="4" t="inlineStr">
        <is>
          <t>Class of Warrant or Right, Number of Securities Called by Warrants or Rights</t>
        </is>
      </c>
      <c r="F28" s="7" t="n">
        <v>1055377</v>
      </c>
      <c r="I28" s="7" t="n">
        <v>1055377</v>
      </c>
    </row>
    <row r="29">
      <c r="A29" s="4" t="inlineStr">
        <is>
          <t>Class of Warrant or Right, Percentage of Securities</t>
        </is>
      </c>
      <c r="K29" s="4" t="inlineStr">
        <is>
          <t>3.875%</t>
        </is>
      </c>
      <c r="L29" s="4" t="inlineStr">
        <is>
          <t>3.875%</t>
        </is>
      </c>
    </row>
    <row r="30">
      <c r="A30" s="4" t="inlineStr">
        <is>
          <t>Class of Warrant or Right, Exercise Price of Warrants or Rights | $ / shares</t>
        </is>
      </c>
      <c r="F30" s="6" t="n">
        <v>60</v>
      </c>
      <c r="J30" s="6" t="n">
        <v>60</v>
      </c>
    </row>
    <row r="31">
      <c r="A31" s="4" t="inlineStr">
        <is>
          <t>Warrants Not Settleable in Cash, Fair Value Disclosure | $</t>
        </is>
      </c>
      <c r="F31" s="6" t="n">
        <v>22432</v>
      </c>
    </row>
    <row r="32">
      <c r="A32" s="4" t="inlineStr">
        <is>
          <t>Common Stock, Value per Share | € / shares</t>
        </is>
      </c>
      <c r="E32" s="5" t="n">
        <v>0.01</v>
      </c>
      <c r="G32" s="5" t="n">
        <v>0.01</v>
      </c>
    </row>
    <row r="33">
      <c r="A33" s="4" t="inlineStr">
        <is>
          <t>Share-based Payment Arrangement, Nonvested Award, Cost Not yet Recognized, Amount | $</t>
        </is>
      </c>
      <c r="F33" s="6" t="n">
        <v>61127</v>
      </c>
    </row>
    <row r="34">
      <c r="A34" s="4" t="inlineStr">
        <is>
          <t>Share-based Payment Arrangement, Nonvested Award, Cost Not yet Recognized, Period for Recognition</t>
        </is>
      </c>
      <c r="B34" s="4" t="inlineStr">
        <is>
          <t>2 years 6 months</t>
        </is>
      </c>
    </row>
    <row r="35">
      <c r="A35" s="4" t="inlineStr">
        <is>
          <t>Restricted share units [Member]</t>
        </is>
      </c>
    </row>
    <row r="36">
      <c r="A36" s="3" t="inlineStr">
        <is>
          <t>Share-based Compensation Arrangement by Share-based Payment Award [Line Items]</t>
        </is>
      </c>
    </row>
    <row r="37">
      <c r="A37" s="4" t="inlineStr">
        <is>
          <t>Share-based Compensation Arrangement by Share-based Payment Award, Equity Instruments Other than Options, Nonvested, Weighted Average Grant Date Fair Value | $ / shares</t>
        </is>
      </c>
      <c r="F37" s="8" t="n">
        <v>93.54000000000001</v>
      </c>
      <c r="H37" s="8" t="n">
        <v>47.06</v>
      </c>
    </row>
    <row r="38">
      <c r="A38" s="4" t="inlineStr">
        <is>
          <t>Share-based Compensation Arrangement by Share-based Payment Award, Equity Instruments Other than Options, Grants in Period</t>
        </is>
      </c>
      <c r="B38" s="7" t="n">
        <v>453916</v>
      </c>
    </row>
    <row r="39">
      <c r="A39" s="4" t="inlineStr">
        <is>
          <t>Share-based Compensation Arrangement by Share-based Payment Award, Equity Instruments Other than Options, Grants in Period, Weighted Average Grant Date Fair Value | $ / shares</t>
        </is>
      </c>
      <c r="B39" s="8" t="n">
        <v>93.64</v>
      </c>
      <c r="C39" s="8" t="n">
        <v>46.94</v>
      </c>
    </row>
    <row r="40">
      <c r="A40" s="4" t="inlineStr">
        <is>
          <t>Share-based Compensation Arrangement by Share-based Payment Award, Equity Instruments Other than Options, Vested in Period</t>
        </is>
      </c>
      <c r="B40" s="7" t="n">
        <v>-180494</v>
      </c>
    </row>
    <row r="41">
      <c r="A41" s="4" t="inlineStr">
        <is>
          <t>Share-based Compensation Arrangement by Share-based Payment Award, Equity Instruments Other than Options, Vested in Period, Weighted Average Grant Date Fair Value | $ / shares</t>
        </is>
      </c>
      <c r="B41" s="8" t="n">
        <v>47.92</v>
      </c>
    </row>
    <row r="42">
      <c r="A42" s="4" t="inlineStr">
        <is>
          <t>Share-based Compensation Arrangement by Share-based Payment Award, Equity Instruments Other than Options, Forfeited in Period</t>
        </is>
      </c>
      <c r="B42" s="7" t="n">
        <v>-16266</v>
      </c>
    </row>
    <row r="43">
      <c r="A43" s="4" t="inlineStr">
        <is>
          <t>Share-based Compensation Arrangement by Share-based Payment Award, Equity Instruments Other than Options, Aggregate Intrinsic Value, Outstanding | $</t>
        </is>
      </c>
      <c r="D43" s="6" t="n">
        <v>6749</v>
      </c>
      <c r="F43" s="6" t="n">
        <v>17231</v>
      </c>
      <c r="H43" s="6" t="n">
        <v>1905</v>
      </c>
    </row>
    <row r="44">
      <c r="A44" s="4" t="inlineStr">
        <is>
          <t>Share-based Compensation Arrangement by Share-based Payment Award, Equity Instruments Other than Options, Nonvested, Number</t>
        </is>
      </c>
      <c r="F44" s="7" t="n">
        <v>434389</v>
      </c>
      <c r="H44" s="7" t="n">
        <v>177233</v>
      </c>
    </row>
    <row r="45">
      <c r="A45" s="4" t="inlineStr">
        <is>
          <t>Share-based Compensation Arrangement by Share-based Payment Award, Equity Instruments Other than Options, Forfeitures, Weighted Average Grant Date Fair Value | $ / shares</t>
        </is>
      </c>
      <c r="B45" s="8" t="n">
        <v>96.03</v>
      </c>
    </row>
    <row r="46">
      <c r="A46" s="4" t="inlineStr">
        <is>
          <t>Share-based Compensation Arrangement by Share-based Payment Award, Equity Instruments Other than Options, Aggregate Intrinsic Value, Nonvested | $</t>
        </is>
      </c>
      <c r="F46" s="6" t="n">
        <v>47092</v>
      </c>
    </row>
    <row r="47">
      <c r="A47" s="4" t="inlineStr">
        <is>
          <t>2020 Plan</t>
        </is>
      </c>
    </row>
    <row r="48">
      <c r="A48" s="3" t="inlineStr">
        <is>
          <t>Share-based Compensation Arrangement by Share-based Payment Award [Line Items]</t>
        </is>
      </c>
    </row>
    <row r="49">
      <c r="A49" s="4" t="inlineStr">
        <is>
          <t>Share-based Compensation Arrangement by Share-based Payment Award, Equity Instruments Other than Options, Nonvested, Weighted Average Grant Date Fair Value | $ / shares</t>
        </is>
      </c>
      <c r="F49" s="8" t="n">
        <v>134.45</v>
      </c>
    </row>
    <row r="50">
      <c r="A50" s="4" t="inlineStr">
        <is>
          <t>Share-based Compensation Arrangement by Share-based Payment Award, Equity Instruments Other than Options, Grants in Period</t>
        </is>
      </c>
      <c r="B50" s="7" t="n">
        <v>228132</v>
      </c>
    </row>
    <row r="51">
      <c r="A51" s="4" t="inlineStr">
        <is>
          <t>Share-based Compensation Arrangement by Share-based Payment Award, Equity Instruments Other than Options, Grants in Period, Weighted Average Grant Date Fair Value | $ / shares</t>
        </is>
      </c>
      <c r="B51" s="8" t="n">
        <v>129.25</v>
      </c>
      <c r="C51" s="8" t="n">
        <v>142.9</v>
      </c>
      <c r="D51" s="8" t="n">
        <v>176.16</v>
      </c>
    </row>
    <row r="52">
      <c r="A52" s="4" t="inlineStr">
        <is>
          <t>Share-based Compensation Arrangement by Share-based Payment Award, Non-Option Equity Instruments, Outstanding, Number</t>
        </is>
      </c>
      <c r="F52" s="7" t="n">
        <v>1158716</v>
      </c>
    </row>
    <row r="53">
      <c r="A53" s="4" t="inlineStr">
        <is>
          <t>Share-based Compensation Arrangement by Share-based Payment Award, Equity Instruments Other than Options, Vested in Period, Weighted Average Grant Date Fair Value | $ / shares</t>
        </is>
      </c>
      <c r="B53" s="8" t="n">
        <v>117.4</v>
      </c>
    </row>
    <row r="54">
      <c r="A54" s="4" t="inlineStr">
        <is>
          <t>Share-based Compensation Arrangement by Share-based Payment Award, Equity Instruments Other than Options, Aggregate Intrinsic Value, Outstanding | $</t>
        </is>
      </c>
      <c r="D54" s="6" t="n">
        <v>74688</v>
      </c>
      <c r="F54" s="6" t="n">
        <v>125616</v>
      </c>
      <c r="H54" s="6" t="n">
        <v>78951</v>
      </c>
    </row>
    <row r="55">
      <c r="A55" s="4" t="inlineStr">
        <is>
          <t>November 25, 2019 Authorization [Domain]</t>
        </is>
      </c>
    </row>
    <row r="56">
      <c r="A56" s="3" t="inlineStr">
        <is>
          <t>Share-based Compensation Arrangement by Share-based Payment Award [Line Items]</t>
        </is>
      </c>
    </row>
    <row r="57">
      <c r="A57" s="4" t="inlineStr">
        <is>
          <t>Stock Repurchase Program, Number of Shares Authorized to be Repurchased</t>
        </is>
      </c>
      <c r="F57" s="7" t="n">
        <v>5500000</v>
      </c>
    </row>
    <row r="58">
      <c r="A58" s="4" t="inlineStr">
        <is>
          <t>Maximum [Member] | 2020 Plan</t>
        </is>
      </c>
    </row>
    <row r="59">
      <c r="A59" s="3" t="inlineStr">
        <is>
          <t>Share-based Compensation Arrangement by Share-based Payment Award [Line Items]</t>
        </is>
      </c>
    </row>
    <row r="60">
      <c r="A60" s="4" t="inlineStr">
        <is>
          <t>Shares Authorized for Grants</t>
        </is>
      </c>
      <c r="F60" s="7" t="n">
        <v>3500000</v>
      </c>
    </row>
    <row r="61">
      <c r="A61" s="4" t="inlineStr">
        <is>
          <t>Share-based Compensation Arrangement by Share-based Payment Award, Award Vesting Rights, Percentage</t>
        </is>
      </c>
      <c r="B61" s="4" t="inlineStr">
        <is>
          <t>250.00%</t>
        </is>
      </c>
    </row>
    <row r="62">
      <c r="A62" s="4" t="inlineStr">
        <is>
          <t>Share-based Compensation Arrangement by Share-based Payment Award, Number of Shares Available for Grant</t>
        </is>
      </c>
      <c r="F62" s="7" t="n">
        <v>2896790</v>
      </c>
    </row>
    <row r="63">
      <c r="A63" s="4" t="inlineStr">
        <is>
          <t>Minimum [Member] | 2020 Plan</t>
        </is>
      </c>
    </row>
    <row r="64">
      <c r="A64" s="3" t="inlineStr">
        <is>
          <t>Share-based Compensation Arrangement by Share-based Payment Award [Line Items]</t>
        </is>
      </c>
    </row>
    <row r="65">
      <c r="A65" s="4" t="inlineStr">
        <is>
          <t>Share-based Compensation Arrangement by Share-based Payment Award, Award Vesting Rights, Percentage</t>
        </is>
      </c>
      <c r="B65" s="4" t="inlineStr">
        <is>
          <t>0.00%</t>
        </is>
      </c>
    </row>
  </sheetData>
  <mergeCells count="5">
    <mergeCell ref="A1:A2"/>
    <mergeCell ref="B1:D1"/>
    <mergeCell ref="E1:F1"/>
    <mergeCell ref="G1:H1"/>
    <mergeCell ref="I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Deferred Tax Assets and Liabilities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Operating Loss Carryforwards [Line Items]</t>
        </is>
      </c>
    </row>
    <row r="4">
      <c r="A4" s="4" t="inlineStr">
        <is>
          <t>Current Federal Tax Expense (Benefit)</t>
        </is>
      </c>
      <c r="B4" s="6" t="n">
        <v>-93</v>
      </c>
      <c r="C4" s="6" t="n">
        <v>-16269</v>
      </c>
      <c r="D4" s="6" t="n">
        <v>84</v>
      </c>
    </row>
    <row r="5">
      <c r="A5" s="4" t="inlineStr">
        <is>
          <t>Deferred Tax Assets, Operating Loss Carryforwards</t>
        </is>
      </c>
      <c r="B5" s="7" t="n">
        <v>73534</v>
      </c>
      <c r="C5" s="7" t="n">
        <v>62374</v>
      </c>
    </row>
    <row r="6">
      <c r="A6" s="4" t="inlineStr">
        <is>
          <t>Deferred Tax Assets, Capital leases</t>
        </is>
      </c>
      <c r="B6" s="7" t="n">
        <v>31363</v>
      </c>
      <c r="C6" s="7" t="n">
        <v>33078</v>
      </c>
    </row>
    <row r="7">
      <c r="A7" s="4" t="inlineStr">
        <is>
          <t>Deferred tax assets, Depreciation and Amortization</t>
        </is>
      </c>
      <c r="B7" s="7" t="n">
        <v>9136</v>
      </c>
      <c r="C7" s="7" t="n">
        <v>4308</v>
      </c>
    </row>
    <row r="8">
      <c r="A8" s="4" t="inlineStr">
        <is>
          <t>Deferred Tax Assets, Tax Deferred Expense, Reserves and Accruals, Accrued Liabilities</t>
        </is>
      </c>
      <c r="B8" s="7" t="n">
        <v>9538</v>
      </c>
      <c r="C8" s="7" t="n">
        <v>6253</v>
      </c>
    </row>
    <row r="9">
      <c r="A9" s="4" t="inlineStr">
        <is>
          <t>Income tax expense (benefit)</t>
        </is>
      </c>
      <c r="B9" s="7" t="n">
        <v>18903</v>
      </c>
      <c r="C9" s="7" t="n">
        <v>-80992</v>
      </c>
      <c r="D9" s="6" t="n">
        <v>33432</v>
      </c>
    </row>
    <row r="10">
      <c r="A10" s="4" t="inlineStr">
        <is>
          <t>Deferred Tax Assets, Tax Deferred Expense, Compensation and Benefits, Share-based Compensation Cost</t>
        </is>
      </c>
      <c r="B10" s="7" t="n">
        <v>11192</v>
      </c>
      <c r="C10" s="7" t="n">
        <v>9482</v>
      </c>
    </row>
    <row r="11">
      <c r="A11" s="4" t="inlineStr">
        <is>
          <t>Deferred Tax Assets, Tax Credit Carryforwards, Other</t>
        </is>
      </c>
      <c r="B11" s="7" t="n">
        <v>39109</v>
      </c>
      <c r="C11" s="7" t="n">
        <v>29216</v>
      </c>
    </row>
    <row r="12">
      <c r="A12" s="4" t="inlineStr">
        <is>
          <t>Deferred Tax Assets, Derivative Instruments</t>
        </is>
      </c>
      <c r="B12" s="7" t="n">
        <v>8226</v>
      </c>
      <c r="C12" s="7" t="n">
        <v>6739</v>
      </c>
    </row>
    <row r="13">
      <c r="A13" s="4" t="inlineStr">
        <is>
          <t>Deferred Tax Assets, Other</t>
        </is>
      </c>
      <c r="B13" s="7" t="n">
        <v>5774</v>
      </c>
      <c r="C13" s="7" t="n">
        <v>7551</v>
      </c>
    </row>
    <row r="14">
      <c r="A14" s="4" t="inlineStr">
        <is>
          <t>Deferred Tax Assets, Gross</t>
        </is>
      </c>
      <c r="B14" s="7" t="n">
        <v>312244</v>
      </c>
      <c r="C14" s="7" t="n">
        <v>286966</v>
      </c>
    </row>
    <row r="15">
      <c r="A15" s="4" t="inlineStr">
        <is>
          <t>Deferred Tax Assets, Net of Valuation Allowance</t>
        </is>
      </c>
      <c r="B15" s="7" t="n">
        <v>198327</v>
      </c>
      <c r="C15" s="7" t="n">
        <v>195391</v>
      </c>
    </row>
    <row r="16">
      <c r="A16" s="4" t="inlineStr">
        <is>
          <t>SEC Schedule, 12-09, Valuation Allowances and Reserves, Amount</t>
        </is>
      </c>
      <c r="B16" s="7" t="n">
        <v>113917</v>
      </c>
      <c r="C16" s="7" t="n">
        <v>91575</v>
      </c>
    </row>
    <row r="17">
      <c r="A17" s="4" t="inlineStr">
        <is>
          <t>SEC Schedule, 12-09, Valuation Allowances and Reserves, Additions, Charge to Cost and Expense</t>
        </is>
      </c>
      <c r="B17" s="7" t="n">
        <v>-17214</v>
      </c>
    </row>
    <row r="18">
      <c r="A18" s="4" t="inlineStr">
        <is>
          <t>SEC Schedule, 12-09, Valuation Allowances and Reserves, Additions, Charge to Other Account</t>
        </is>
      </c>
      <c r="B18" s="7" t="n">
        <v>-5128</v>
      </c>
    </row>
    <row r="19">
      <c r="A19" s="4" t="inlineStr">
        <is>
          <t>Deferred Tax Liabilities Deferred Expense Depreciation And Amortization</t>
        </is>
      </c>
      <c r="B19" s="7" t="n">
        <v>28187</v>
      </c>
      <c r="C19" s="7" t="n">
        <v>41017</v>
      </c>
    </row>
    <row r="20">
      <c r="A20" s="4" t="inlineStr">
        <is>
          <t>Deferred Tax Liabilities, Capital leases</t>
        </is>
      </c>
      <c r="B20" s="7" t="n">
        <v>24920</v>
      </c>
      <c r="C20" s="7" t="n">
        <v>30433</v>
      </c>
    </row>
    <row r="21">
      <c r="A21" s="4" t="inlineStr">
        <is>
          <t>Deferred tax liabilities, investment in flow through entity</t>
        </is>
      </c>
      <c r="B21" s="7" t="n">
        <v>5003</v>
      </c>
      <c r="C21" s="7" t="n">
        <v>3550</v>
      </c>
    </row>
    <row r="22">
      <c r="A22" s="4" t="inlineStr">
        <is>
          <t>Deferred Tax Liabilities, Undistributed Foreign Earnings</t>
        </is>
      </c>
      <c r="B22" s="6" t="n">
        <v>-6877</v>
      </c>
      <c r="C22" s="6" t="n">
        <v>-6203</v>
      </c>
    </row>
    <row r="23">
      <c r="A23" s="4" t="inlineStr">
        <is>
          <t>Effective Income Tax Rate Reconciliation, Foreign Income Tax Rate Differential, Percent</t>
        </is>
      </c>
      <c r="B23" s="4" t="inlineStr">
        <is>
          <t>(21.80%)</t>
        </is>
      </c>
      <c r="C23" s="4" t="inlineStr">
        <is>
          <t>(408.40%)</t>
        </is>
      </c>
      <c r="D23" s="4" t="inlineStr">
        <is>
          <t>(7.20%)</t>
        </is>
      </c>
    </row>
    <row r="24">
      <c r="A24" s="4" t="inlineStr">
        <is>
          <t>Deferred Tax Liabilities, Other</t>
        </is>
      </c>
      <c r="B24" s="6" t="n">
        <v>-6627</v>
      </c>
      <c r="C24" s="6" t="n">
        <v>-4502</v>
      </c>
    </row>
    <row r="25">
      <c r="A25" s="4" t="inlineStr">
        <is>
          <t>Deferred tax assets, net of deferred tax liabilities</t>
        </is>
      </c>
      <c r="B25" s="7" t="n">
        <v>122185</v>
      </c>
      <c r="C25" s="7" t="n">
        <v>109686</v>
      </c>
    </row>
    <row r="26">
      <c r="A26" s="4" t="inlineStr">
        <is>
          <t>Undistributed Earnings of Foreign Subsidiaries</t>
        </is>
      </c>
      <c r="B26" s="7" t="n">
        <v>43401</v>
      </c>
    </row>
    <row r="27">
      <c r="A27" s="4" t="inlineStr">
        <is>
          <t>Current State and Local Tax Expense (Benefit)</t>
        </is>
      </c>
      <c r="B27" s="7" t="n">
        <v>546</v>
      </c>
      <c r="C27" s="7" t="n">
        <v>213</v>
      </c>
      <c r="D27" s="6" t="n">
        <v>1130</v>
      </c>
    </row>
    <row r="28">
      <c r="A28" s="4" t="inlineStr">
        <is>
          <t>Current Foreign Tax Expense (Benefit)</t>
        </is>
      </c>
      <c r="B28" s="7" t="n">
        <v>28205</v>
      </c>
      <c r="C28" s="7" t="n">
        <v>22361</v>
      </c>
      <c r="D28" s="7" t="n">
        <v>26862</v>
      </c>
    </row>
    <row r="29">
      <c r="A29" s="4" t="inlineStr">
        <is>
          <t>Current Income Tax Expense (Benefit)</t>
        </is>
      </c>
      <c r="B29" s="7" t="n">
        <v>28658</v>
      </c>
      <c r="C29" s="7" t="n">
        <v>6305</v>
      </c>
      <c r="D29" s="7" t="n">
        <v>28076</v>
      </c>
    </row>
    <row r="30">
      <c r="A30" s="4" t="inlineStr">
        <is>
          <t>Deferred Federal Income Tax Expense (Benefit)</t>
        </is>
      </c>
      <c r="B30" s="7" t="n">
        <v>-1573</v>
      </c>
      <c r="C30" s="7" t="n">
        <v>12980</v>
      </c>
      <c r="D30" s="7" t="n">
        <v>-1347</v>
      </c>
    </row>
    <row r="31">
      <c r="A31" s="4" t="inlineStr">
        <is>
          <t>Deferred State and Local Income Tax Expense (Benefit)</t>
        </is>
      </c>
      <c r="B31" s="7" t="n">
        <v>-31</v>
      </c>
      <c r="C31" s="7" t="n">
        <v>3213</v>
      </c>
      <c r="D31" s="7" t="n">
        <v>-183</v>
      </c>
    </row>
    <row r="32">
      <c r="A32" s="4" t="inlineStr">
        <is>
          <t>Deferred Foreign Income Tax Expense (Benefit)</t>
        </is>
      </c>
      <c r="B32" s="7" t="n">
        <v>-8151</v>
      </c>
      <c r="C32" s="7" t="n">
        <v>-103490</v>
      </c>
      <c r="D32" s="7" t="n">
        <v>6886</v>
      </c>
    </row>
    <row r="33">
      <c r="A33" s="4" t="inlineStr">
        <is>
          <t>Deferred Income Tax Expense (Benefit)</t>
        </is>
      </c>
      <c r="B33" s="7" t="n">
        <v>-9755</v>
      </c>
      <c r="C33" s="7" t="n">
        <v>-87297</v>
      </c>
      <c r="D33" s="7" t="n">
        <v>5356</v>
      </c>
    </row>
    <row r="34">
      <c r="A34" s="4" t="inlineStr">
        <is>
          <t>Income Tax Holiday, Aggregate Dollar Amount</t>
        </is>
      </c>
      <c r="B34" s="7" t="n">
        <v>181</v>
      </c>
    </row>
    <row r="35">
      <c r="A35" s="4" t="inlineStr">
        <is>
          <t>Unrecognized Tax Benefits</t>
        </is>
      </c>
      <c r="B35" s="7" t="n">
        <v>14379</v>
      </c>
      <c r="C35" s="6" t="n">
        <v>5847</v>
      </c>
      <c r="D35" s="6" t="n">
        <v>4721</v>
      </c>
      <c r="E35" s="6" t="n">
        <v>4705</v>
      </c>
    </row>
    <row r="36">
      <c r="A36" s="4" t="inlineStr">
        <is>
          <t>Interest Rate Swaption [Member]</t>
        </is>
      </c>
    </row>
    <row r="37">
      <c r="A37" s="3" t="inlineStr">
        <is>
          <t>Operating Loss Carryforwards [Line Items]</t>
        </is>
      </c>
    </row>
    <row r="38">
      <c r="A38" s="4" t="inlineStr">
        <is>
          <t>Deferred Tax Assets, Valuation Allowance</t>
        </is>
      </c>
      <c r="B38" s="7" t="n">
        <v>8226</v>
      </c>
    </row>
    <row r="39">
      <c r="A39" s="4" t="inlineStr">
        <is>
          <t>Research Tax Credit Carryforward [Member]</t>
        </is>
      </c>
    </row>
    <row r="40">
      <c r="A40" s="3" t="inlineStr">
        <is>
          <t>Operating Loss Carryforwards [Line Items]</t>
        </is>
      </c>
    </row>
    <row r="41">
      <c r="A41" s="4" t="inlineStr">
        <is>
          <t>Deferred Tax Assets, Valuation Allowance</t>
        </is>
      </c>
      <c r="B41" s="7" t="n">
        <v>25389</v>
      </c>
    </row>
    <row r="42">
      <c r="A42" s="4" t="inlineStr">
        <is>
          <t>SEC Schedule, 12-09, Valuation Allowances and Reserves, Amount</t>
        </is>
      </c>
      <c r="B42" s="7" t="n">
        <v>3209</v>
      </c>
    </row>
    <row r="43">
      <c r="A43" s="4" t="inlineStr">
        <is>
          <t>Capital Loss Carryforward [Member]</t>
        </is>
      </c>
    </row>
    <row r="44">
      <c r="A44" s="3" t="inlineStr">
        <is>
          <t>Operating Loss Carryforwards [Line Items]</t>
        </is>
      </c>
    </row>
    <row r="45">
      <c r="A45" s="4" t="inlineStr">
        <is>
          <t>Deferred Tax Assets, Valuation Allowance</t>
        </is>
      </c>
      <c r="B45" s="7" t="n">
        <v>3805</v>
      </c>
    </row>
    <row r="46">
      <c r="A46" s="4" t="inlineStr">
        <is>
          <t>IRELAND</t>
        </is>
      </c>
    </row>
    <row r="47">
      <c r="A47" s="3" t="inlineStr">
        <is>
          <t>Operating Loss Carryforwards [Line Items]</t>
        </is>
      </c>
    </row>
    <row r="48">
      <c r="A48" s="4" t="inlineStr">
        <is>
          <t>Deferred Tax Assets, Other</t>
        </is>
      </c>
      <c r="B48" s="6" t="n">
        <v>8030</v>
      </c>
    </row>
    <row r="49">
      <c r="A49" s="4" t="inlineStr">
        <is>
          <t>Effective Income Tax Rate Reconciliation, Foreign Income Tax Rate Differential, Percent</t>
        </is>
      </c>
      <c r="B49" s="4" t="inlineStr">
        <is>
          <t>0.00%</t>
        </is>
      </c>
      <c r="C49" s="4" t="inlineStr">
        <is>
          <t>0.00%</t>
        </is>
      </c>
      <c r="D49" s="4" t="inlineStr">
        <is>
          <t>20.50%</t>
        </is>
      </c>
    </row>
    <row r="50">
      <c r="A50" s="4" t="inlineStr">
        <is>
          <t>UNITED STATES</t>
        </is>
      </c>
    </row>
    <row r="51">
      <c r="A51" s="3" t="inlineStr">
        <is>
          <t>Operating Loss Carryforwards [Line Items]</t>
        </is>
      </c>
    </row>
    <row r="52">
      <c r="A52" s="4" t="inlineStr">
        <is>
          <t>Deferred Tax Assets, Operating Loss Carryforwards</t>
        </is>
      </c>
      <c r="B52" s="6" t="n">
        <v>12124</v>
      </c>
    </row>
    <row r="53">
      <c r="A53" s="4" t="inlineStr">
        <is>
          <t>Income tax expense (benefit)</t>
        </is>
      </c>
      <c r="B53" s="7" t="n">
        <v>41900</v>
      </c>
    </row>
    <row r="54">
      <c r="A54" s="4" t="inlineStr">
        <is>
          <t>Deferred Tax Assets, Tax Credit Carryforwards, Other</t>
        </is>
      </c>
      <c r="B54" s="7" t="n">
        <v>30693</v>
      </c>
    </row>
    <row r="55">
      <c r="A55" s="4" t="inlineStr">
        <is>
          <t>Deferred Tax Assets, Other</t>
        </is>
      </c>
      <c r="B55" s="7" t="n">
        <v>18118</v>
      </c>
    </row>
    <row r="56">
      <c r="A56" s="4" t="inlineStr">
        <is>
          <t>Foreign Tax Authority [Member]</t>
        </is>
      </c>
    </row>
    <row r="57">
      <c r="A57" s="3" t="inlineStr">
        <is>
          <t>Operating Loss Carryforwards [Line Items]</t>
        </is>
      </c>
    </row>
    <row r="58">
      <c r="A58" s="4" t="inlineStr">
        <is>
          <t>Deferred Tax Assets, Operating Loss Carryforwards</t>
        </is>
      </c>
      <c r="B58" s="7" t="n">
        <v>422072</v>
      </c>
    </row>
    <row r="59">
      <c r="A59" s="4" t="inlineStr">
        <is>
          <t>State and Local Jurisdiction [Member]</t>
        </is>
      </c>
    </row>
    <row r="60">
      <c r="A60" s="3" t="inlineStr">
        <is>
          <t>Operating Loss Carryforwards [Line Items]</t>
        </is>
      </c>
    </row>
    <row r="61">
      <c r="A61" s="4" t="inlineStr">
        <is>
          <t>Deferred Tax Assets, Operating Loss Carryforwards</t>
        </is>
      </c>
      <c r="B61" s="7" t="n">
        <v>25179</v>
      </c>
    </row>
    <row r="62">
      <c r="A62" s="4" t="inlineStr">
        <is>
          <t>Deferred Tax Assets, Other</t>
        </is>
      </c>
      <c r="B62" s="6" t="n">
        <v>7934</v>
      </c>
    </row>
    <row r="63">
      <c r="A63" s="4" t="inlineStr">
        <is>
          <t>Minimum [Member]</t>
        </is>
      </c>
    </row>
    <row r="64">
      <c r="A64" s="3" t="inlineStr">
        <is>
          <t>Operating Loss Carryforwards [Line Items]</t>
        </is>
      </c>
    </row>
    <row r="65">
      <c r="A65" s="4" t="inlineStr">
        <is>
          <t>Effective Income Tax Rate Reconciliation, Foreign Income Tax Rate Differential, Percent</t>
        </is>
      </c>
      <c r="B65" s="4" t="inlineStr">
        <is>
          <t>10.00%</t>
        </is>
      </c>
    </row>
    <row r="66">
      <c r="A66" s="4" t="inlineStr">
        <is>
          <t>Potential tax withholding, Repatriated Earnings</t>
        </is>
      </c>
      <c r="B66" s="6" t="n">
        <v>10</v>
      </c>
    </row>
    <row r="67">
      <c r="A67" s="4" t="inlineStr">
        <is>
          <t>Unrecognized Tax Benefits</t>
        </is>
      </c>
      <c r="B67" s="6" t="n">
        <v>300</v>
      </c>
    </row>
    <row r="68">
      <c r="A68" s="4" t="inlineStr">
        <is>
          <t>Maximum [Member]</t>
        </is>
      </c>
    </row>
    <row r="69">
      <c r="A69" s="3" t="inlineStr">
        <is>
          <t>Operating Loss Carryforwards [Line Items]</t>
        </is>
      </c>
    </row>
    <row r="70">
      <c r="A70" s="4" t="inlineStr">
        <is>
          <t>Effective Income Tax Rate Reconciliation, Foreign Income Tax Rate Differential, Percent</t>
        </is>
      </c>
      <c r="B70" s="4" t="inlineStr">
        <is>
          <t>30.00%</t>
        </is>
      </c>
    </row>
    <row r="71">
      <c r="A71" s="4" t="inlineStr">
        <is>
          <t>Potential tax withholding, Repatriated Earnings</t>
        </is>
      </c>
      <c r="B71" s="6" t="n">
        <v>11</v>
      </c>
    </row>
    <row r="72">
      <c r="A72" s="4" t="inlineStr">
        <is>
          <t>Unrecognized Tax Benefits</t>
        </is>
      </c>
      <c r="B72" s="7" t="n">
        <v>310</v>
      </c>
    </row>
    <row r="73">
      <c r="A73" s="4" t="inlineStr">
        <is>
          <t>Federal Act on Tax Reform and AHV Financing (TRAF) [Member]</t>
        </is>
      </c>
    </row>
    <row r="74">
      <c r="A74" s="3" t="inlineStr">
        <is>
          <t>Operating Loss Carryforwards [Line Items]</t>
        </is>
      </c>
    </row>
    <row r="75">
      <c r="A75" s="4" t="inlineStr">
        <is>
          <t>Income tax expense (benefit)</t>
        </is>
      </c>
      <c r="C75" s="6" t="n">
        <v>113482</v>
      </c>
    </row>
    <row r="76">
      <c r="A76" s="4" t="inlineStr">
        <is>
          <t>Deferred Tax Assets, Other</t>
        </is>
      </c>
      <c r="B76" s="6" t="n">
        <v>124372</v>
      </c>
      <c r="C76" s="6" t="n">
        <v>127965</v>
      </c>
    </row>
    <row r="77">
      <c r="A77" s="4" t="inlineStr">
        <is>
          <t>Various Countries' Legislation for COVID-19 Relief [Member] | Minimum [Member]</t>
        </is>
      </c>
    </row>
    <row r="78">
      <c r="A78" s="3" t="inlineStr">
        <is>
          <t>Operating Loss Carryforwards [Line Items]</t>
        </is>
      </c>
    </row>
    <row r="79">
      <c r="A79" s="4" t="inlineStr">
        <is>
          <t>Effective Income Tax Rate Reconciliation, Foreign Income Tax Rate Differential, Percent</t>
        </is>
      </c>
      <c r="B79" s="4" t="inlineStr">
        <is>
          <t>15.00%</t>
        </is>
      </c>
    </row>
    <row r="80">
      <c r="A80" s="4" t="inlineStr">
        <is>
          <t>Various Countries' Legislation for COVID-19 Relief [Member] | Maximum [Member]</t>
        </is>
      </c>
    </row>
    <row r="81">
      <c r="A81" s="3" t="inlineStr">
        <is>
          <t>Operating Loss Carryforwards [Line Items]</t>
        </is>
      </c>
    </row>
    <row r="82">
      <c r="A82" s="4" t="inlineStr">
        <is>
          <t>Effective Income Tax Rate Reconciliation, Foreign Income Tax Rate Differential, Percent</t>
        </is>
      </c>
      <c r="B82" s="4" t="inlineStr">
        <is>
          <t>3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34" customWidth="1" min="5" max="5"/>
    <col width="24" customWidth="1" min="6" max="6"/>
    <col width="36" customWidth="1" min="7" max="7"/>
    <col width="27" customWidth="1" min="8" max="8"/>
    <col width="37" customWidth="1" min="9" max="9"/>
    <col width="44" customWidth="1" min="10" max="10"/>
  </cols>
  <sheetData>
    <row r="1">
      <c r="A1" s="1" t="inlineStr">
        <is>
          <t>Consolidated Statement of Shareholders Equity Statement - USD ($) $ in Thousands</t>
        </is>
      </c>
      <c r="B1" s="2" t="inlineStr">
        <is>
          <t>Total</t>
        </is>
      </c>
      <c r="C1" s="2" t="inlineStr">
        <is>
          <t>Equity Component [Domain]</t>
        </is>
      </c>
      <c r="D1" s="2" t="inlineStr">
        <is>
          <t>Ordinary Shares</t>
        </is>
      </c>
      <c r="E1" s="2" t="inlineStr">
        <is>
          <t>Deferred ordinary shares [Member]</t>
        </is>
      </c>
      <c r="F1" s="2" t="inlineStr">
        <is>
          <t>Treasury Stock [Member]</t>
        </is>
      </c>
      <c r="G1" s="2" t="inlineStr">
        <is>
          <t>Additional Paid-in Capital [Member]</t>
        </is>
      </c>
      <c r="H1" s="2" t="inlineStr">
        <is>
          <t>Retained Earnings [Member]</t>
        </is>
      </c>
      <c r="I1" s="2" t="inlineStr">
        <is>
          <t>AOCI Attributable to Parent [Member]</t>
        </is>
      </c>
      <c r="J1" s="2" t="inlineStr">
        <is>
          <t>Accumulated Translation Adjustment [Member]</t>
        </is>
      </c>
    </row>
    <row r="2">
      <c r="A2" s="4" t="inlineStr">
        <is>
          <t>Beginning balance, Shares at Jun. 30, 2018</t>
        </is>
      </c>
      <c r="D2" s="7" t="n">
        <v>-44080000</v>
      </c>
      <c r="E2" s="7" t="n">
        <v>0</v>
      </c>
      <c r="F2" s="7" t="n">
        <v>-13206000</v>
      </c>
    </row>
    <row r="3">
      <c r="A3" s="4" t="inlineStr">
        <is>
          <t>Beginning balance, Value at Jun. 30, 2018</t>
        </is>
      </c>
      <c r="B3" s="6" t="n">
        <v>-93662</v>
      </c>
      <c r="D3" s="6" t="n">
        <v>615</v>
      </c>
      <c r="E3" s="6" t="n">
        <v>0</v>
      </c>
      <c r="F3" s="6" t="n">
        <v>-685577</v>
      </c>
      <c r="G3" s="6" t="n">
        <v>395682</v>
      </c>
      <c r="H3" s="6" t="n">
        <v>452756</v>
      </c>
      <c r="I3" s="6" t="n">
        <v>-69814</v>
      </c>
    </row>
    <row r="4">
      <c r="A4" s="4" t="inlineStr">
        <is>
          <t>Stock Issued During Period, Value, Restricted Stock Award, Gross</t>
        </is>
      </c>
      <c r="B4" s="7" t="n">
        <v>24</v>
      </c>
      <c r="F4" s="6" t="n">
        <v>24</v>
      </c>
    </row>
    <row r="5">
      <c r="A5" s="4" t="inlineStr">
        <is>
          <t>Share-based Compensation Arrangement by Share-based Payment Award, Options, Vested, Number of Shares</t>
        </is>
      </c>
      <c r="F5" s="7" t="n">
        <v>123000</v>
      </c>
    </row>
    <row r="6">
      <c r="A6" s="4" t="inlineStr">
        <is>
          <t>Share-based Compensation Arrangement by Share-based Payment Award, Options, Exercises in Period, Intrinsic Value</t>
        </is>
      </c>
      <c r="B6" s="7" t="n">
        <v>-12498</v>
      </c>
      <c r="C6" s="6" t="n">
        <v>-6</v>
      </c>
      <c r="F6" s="6" t="n">
        <v>-3100</v>
      </c>
      <c r="G6" s="7" t="n">
        <v>3106</v>
      </c>
    </row>
    <row r="7">
      <c r="A7" s="4" t="inlineStr">
        <is>
          <t>Stock Issued During Period, Shares, Restricted Stock Award, Gross</t>
        </is>
      </c>
      <c r="F7" s="7" t="n">
        <v>4000</v>
      </c>
    </row>
    <row r="8">
      <c r="A8" s="4" t="inlineStr">
        <is>
          <t>Share-based compensation expense</t>
        </is>
      </c>
      <c r="B8" s="7" t="n">
        <v>18064</v>
      </c>
      <c r="G8" s="7" t="n">
        <v>18064</v>
      </c>
    </row>
    <row r="9">
      <c r="A9" s="4" t="inlineStr">
        <is>
          <t>Treasury Stock, Shares, Acquired</t>
        </is>
      </c>
      <c r="F9" s="7" t="n">
        <v>-594000</v>
      </c>
    </row>
    <row r="10">
      <c r="A10" s="4" t="inlineStr">
        <is>
          <t>Treasury Stock, Value, Acquired, Cost Method</t>
        </is>
      </c>
      <c r="B10" s="7" t="n">
        <v>-55567</v>
      </c>
      <c r="F10" s="6" t="n">
        <v>-55567</v>
      </c>
    </row>
    <row r="11">
      <c r="A11" s="4" t="inlineStr">
        <is>
          <t>Net Income (Loss) Attributable to Parent</t>
        </is>
      </c>
      <c r="B11" s="7" t="n">
        <v>95052</v>
      </c>
      <c r="H11" s="7" t="n">
        <v>95052</v>
      </c>
    </row>
    <row r="12">
      <c r="A12" s="4" t="inlineStr">
        <is>
          <t>Noncontrolling Interest, Decrease from Redemptions or Purchase of Interests</t>
        </is>
      </c>
      <c r="B12" s="7" t="n">
        <v>2714</v>
      </c>
      <c r="G12" s="7" t="n">
        <v>2714</v>
      </c>
    </row>
    <row r="13">
      <c r="A13" s="4" t="inlineStr">
        <is>
          <t>Noncontrolling Interest, Period Increase (Decrease)</t>
        </is>
      </c>
      <c r="B13" s="7" t="n">
        <v>591</v>
      </c>
      <c r="G13" s="7" t="n">
        <v>591</v>
      </c>
    </row>
    <row r="14">
      <c r="A14" s="4" t="inlineStr">
        <is>
          <t>Effect of Adoption of New Accounting Principle</t>
        </is>
      </c>
      <c r="B14" s="7" t="n">
        <v>-3246</v>
      </c>
      <c r="H14" s="7" t="n">
        <v>-3246</v>
      </c>
    </row>
    <row r="15">
      <c r="A15" s="4" t="inlineStr">
        <is>
          <t>Temporary Equity, Accretion to Redemption Value</t>
        </is>
      </c>
      <c r="H15" s="7" t="n">
        <v>7140</v>
      </c>
    </row>
    <row r="16">
      <c r="A16" s="4" t="inlineStr">
        <is>
          <t>Net unrealized loss on derivative instruments designated and qualifying as cash flow hedges</t>
        </is>
      </c>
      <c r="B16" s="7" t="n">
        <v>-19477</v>
      </c>
      <c r="I16" s="7" t="n">
        <v>-19477</v>
      </c>
    </row>
    <row r="17">
      <c r="A17" s="4" t="inlineStr">
        <is>
          <t>Foreign currency translation, net of hedges</t>
        </is>
      </c>
      <c r="B17" s="7" t="n">
        <v>9638</v>
      </c>
      <c r="I17" s="7" t="n">
        <v>9638</v>
      </c>
    </row>
    <row r="18">
      <c r="A18" s="4" t="inlineStr">
        <is>
          <t>Stock Issued During Period, Value, Restricted Stock Award, Net of Forfeitures</t>
        </is>
      </c>
      <c r="B18" s="7" t="n">
        <v>-2293</v>
      </c>
      <c r="F18" s="6" t="n">
        <v>-573</v>
      </c>
      <c r="G18" s="7" t="n">
        <v>2866</v>
      </c>
    </row>
    <row r="19">
      <c r="A19" s="4" t="inlineStr">
        <is>
          <t>Stock Issued During Period, Shares, Restricted Stock Award, Net of Forfeitures</t>
        </is>
      </c>
      <c r="F19" s="7" t="n">
        <v>-38000</v>
      </c>
    </row>
    <row r="20">
      <c r="A20" s="4" t="inlineStr">
        <is>
          <t>Other Comprehensive (Income) Loss, Defined Benefit Plan, Prior Service Cost (Credit), Reclassification Adjustment from AOCI, before Tax</t>
        </is>
      </c>
      <c r="B20" s="7" t="n">
        <v>-204</v>
      </c>
      <c r="I20" s="7" t="n">
        <v>-204</v>
      </c>
    </row>
    <row r="21">
      <c r="A21" s="4" t="inlineStr">
        <is>
          <t>Ending balance, Shares at Jun. 30, 2019</t>
        </is>
      </c>
      <c r="D21" s="7" t="n">
        <v>-44080000</v>
      </c>
      <c r="E21" s="7" t="n">
        <v>0</v>
      </c>
      <c r="F21" s="7" t="n">
        <v>-13635000</v>
      </c>
    </row>
    <row r="22">
      <c r="A22" s="4" t="inlineStr">
        <is>
          <t>Ending balance, Value at Jun. 30, 2019</t>
        </is>
      </c>
      <c r="B22" s="7" t="n">
        <v>-131812</v>
      </c>
      <c r="D22" s="6" t="n">
        <v>615</v>
      </c>
      <c r="E22" s="6" t="n">
        <v>0</v>
      </c>
      <c r="F22" s="6" t="n">
        <v>-737447</v>
      </c>
      <c r="G22" s="7" t="n">
        <v>411079</v>
      </c>
      <c r="H22" s="7" t="n">
        <v>537422</v>
      </c>
      <c r="I22" s="7" t="n">
        <v>-79857</v>
      </c>
    </row>
    <row r="23">
      <c r="A23" s="4" t="inlineStr">
        <is>
          <t>Other Comprehensive Income (Loss), Net of Tax, Portion Attributable to Parent</t>
        </is>
      </c>
      <c r="B23" s="7" t="n">
        <v>-10043</v>
      </c>
      <c r="J23" s="6" t="n">
        <v>9638</v>
      </c>
    </row>
    <row r="24">
      <c r="A24" s="4" t="inlineStr">
        <is>
          <t>Stock Issued During Period, Value, Restricted Stock Award, Gross</t>
        </is>
      </c>
      <c r="B24" s="7" t="n">
        <v>187</v>
      </c>
      <c r="F24" s="6" t="n">
        <v>187</v>
      </c>
    </row>
    <row r="25">
      <c r="A25" s="4" t="inlineStr">
        <is>
          <t>Share-based Compensation Arrangement by Share-based Payment Award, Options, Vested, Number of Shares</t>
        </is>
      </c>
      <c r="F25" s="7" t="n">
        <v>432000</v>
      </c>
    </row>
    <row r="26">
      <c r="A26" s="4" t="inlineStr">
        <is>
          <t>Share-based Compensation Arrangement by Share-based Payment Award, Options, Exercises in Period, Intrinsic Value</t>
        </is>
      </c>
      <c r="B26" s="7" t="n">
        <v>-92582</v>
      </c>
      <c r="C26" s="7" t="n">
        <v>-40906</v>
      </c>
      <c r="F26" s="6" t="n">
        <v>12518</v>
      </c>
      <c r="G26" s="7" t="n">
        <v>28388</v>
      </c>
    </row>
    <row r="27">
      <c r="A27" s="4" t="inlineStr">
        <is>
          <t>Stock Issued During Period, Value, New Issues</t>
        </is>
      </c>
      <c r="B27" s="7" t="n">
        <v>28</v>
      </c>
      <c r="E27" s="6" t="n">
        <v>28</v>
      </c>
    </row>
    <row r="28">
      <c r="A28" s="4" t="inlineStr">
        <is>
          <t>Stock Issued During Period, Shares, Restricted Stock Award, Gross</t>
        </is>
      </c>
      <c r="F28" s="7" t="n">
        <v>2000</v>
      </c>
    </row>
    <row r="29">
      <c r="A29" s="4" t="inlineStr">
        <is>
          <t>Share-based compensation expense</t>
        </is>
      </c>
      <c r="B29" s="7" t="n">
        <v>34810</v>
      </c>
      <c r="G29" s="7" t="n">
        <v>34810</v>
      </c>
    </row>
    <row r="30">
      <c r="A30" s="4" t="inlineStr">
        <is>
          <t>Treasury Stock, Shares, Acquired</t>
        </is>
      </c>
      <c r="F30" s="7" t="n">
        <v>-5003000</v>
      </c>
    </row>
    <row r="31">
      <c r="A31" s="4" t="inlineStr">
        <is>
          <t>Treasury Stock, Value, Acquired, Cost Method</t>
        </is>
      </c>
      <c r="B31" s="7" t="n">
        <v>-627056</v>
      </c>
      <c r="F31" s="6" t="n">
        <v>-627056</v>
      </c>
    </row>
    <row r="32">
      <c r="A32" s="4" t="inlineStr">
        <is>
          <t>Net Income (Loss) Attributable to Parent</t>
        </is>
      </c>
      <c r="B32" s="7" t="n">
        <v>83365</v>
      </c>
      <c r="H32" s="7" t="n">
        <v>83365</v>
      </c>
    </row>
    <row r="33">
      <c r="A33" s="4" t="inlineStr">
        <is>
          <t>Effect of Adoption of New Accounting Principle</t>
        </is>
      </c>
      <c r="B33" s="7" t="n">
        <v>3143</v>
      </c>
      <c r="H33" s="7" t="n">
        <v>3143</v>
      </c>
    </row>
    <row r="34">
      <c r="A34" s="4" t="inlineStr">
        <is>
          <t>Stock and Warrants Issued During Period, Value, Preferred Stock and Warrants</t>
        </is>
      </c>
      <c r="B34" s="7" t="n">
        <v>22432</v>
      </c>
      <c r="G34" s="7" t="n">
        <v>22432</v>
      </c>
    </row>
    <row r="35">
      <c r="A35" s="4" t="inlineStr">
        <is>
          <t>Temporary Equity, Accretion to Redemption Value</t>
        </is>
      </c>
      <c r="H35" s="7" t="n">
        <v>5493</v>
      </c>
    </row>
    <row r="36">
      <c r="A36" s="4" t="inlineStr">
        <is>
          <t>Net unrealized loss on derivative instruments designated and qualifying as cash flow hedges</t>
        </is>
      </c>
      <c r="B36" s="7" t="n">
        <v>-18796</v>
      </c>
      <c r="I36" s="7" t="n">
        <v>-18796</v>
      </c>
    </row>
    <row r="37">
      <c r="A37" s="4" t="inlineStr">
        <is>
          <t>Foreign currency translation, net of hedges</t>
        </is>
      </c>
      <c r="B37" s="7" t="n">
        <v>11172</v>
      </c>
      <c r="I37" s="7" t="n">
        <v>11172</v>
      </c>
    </row>
    <row r="38">
      <c r="A38" s="4" t="inlineStr">
        <is>
          <t>Stock Issued During Period, Value, Restricted Stock Award, Net of Forfeitures</t>
        </is>
      </c>
      <c r="B38" s="7" t="n">
        <v>-605</v>
      </c>
      <c r="F38" s="6" t="n">
        <v>-712</v>
      </c>
      <c r="G38" s="7" t="n">
        <v>1317</v>
      </c>
    </row>
    <row r="39">
      <c r="A39" s="4" t="inlineStr">
        <is>
          <t>Stock Issued During Period, Shares, Restricted Stock Award, Net of Forfeitures</t>
        </is>
      </c>
      <c r="F39" s="7" t="n">
        <v>-13000</v>
      </c>
    </row>
    <row r="40">
      <c r="A40" s="4" t="inlineStr">
        <is>
          <t>Stock Issued During Period, Shares, New Issues</t>
        </is>
      </c>
      <c r="E40" s="7" t="n">
        <v>25000</v>
      </c>
    </row>
    <row r="41">
      <c r="A41" s="4" t="inlineStr">
        <is>
          <t>Other Comprehensive (Income) Loss, Defined Benefit Plan, Prior Service Cost (Credit), Reclassification Adjustment from AOCI, before Tax</t>
        </is>
      </c>
      <c r="B41" s="7" t="n">
        <v>-1195</v>
      </c>
      <c r="I41" s="7" t="n">
        <v>-1195</v>
      </c>
    </row>
    <row r="42">
      <c r="A42" s="4" t="inlineStr">
        <is>
          <t>Ending balance, Shares at Jun. 30, 2020</t>
        </is>
      </c>
      <c r="D42" s="7" t="n">
        <v>-44080000</v>
      </c>
      <c r="E42" s="7" t="n">
        <v>-25000</v>
      </c>
      <c r="F42" s="7" t="n">
        <v>-18195000</v>
      </c>
    </row>
    <row r="43">
      <c r="A43" s="4" t="inlineStr">
        <is>
          <t>Ending balance, Value at Jun. 30, 2020</t>
        </is>
      </c>
      <c r="B43" s="7" t="n">
        <v>-407476</v>
      </c>
      <c r="D43" s="6" t="n">
        <v>-615</v>
      </c>
      <c r="E43" s="6" t="n">
        <v>-28</v>
      </c>
      <c r="F43" s="6" t="n">
        <v>1376496</v>
      </c>
      <c r="G43" s="7" t="n">
        <v>-438616</v>
      </c>
      <c r="H43" s="7" t="n">
        <v>-618437</v>
      </c>
      <c r="I43" s="7" t="n">
        <v>88676</v>
      </c>
    </row>
    <row r="44">
      <c r="A44" s="4" t="inlineStr">
        <is>
          <t>Other Comprehensive Income (Loss), Net of Tax, Portion Attributable to Parent</t>
        </is>
      </c>
      <c r="B44" s="7" t="n">
        <v>-8819</v>
      </c>
      <c r="J44" s="7" t="n">
        <v>11172</v>
      </c>
    </row>
    <row r="45">
      <c r="A45" s="4" t="inlineStr">
        <is>
          <t>Share-based Compensation Arrangement by Share-based Payment Award, Options, Vested, Number of Shares</t>
        </is>
      </c>
      <c r="F45" s="7" t="n">
        <v>30000</v>
      </c>
    </row>
    <row r="46">
      <c r="A46" s="4" t="inlineStr">
        <is>
          <t>Share-based Compensation Arrangement by Share-based Payment Award, Options, Exercises in Period, Intrinsic Value</t>
        </is>
      </c>
      <c r="B46" s="7" t="n">
        <v>-5460</v>
      </c>
      <c r="C46" s="6" t="n">
        <v>-2280</v>
      </c>
      <c r="F46" s="6" t="n">
        <v>-3</v>
      </c>
      <c r="G46" s="7" t="n">
        <v>2283</v>
      </c>
    </row>
    <row r="47">
      <c r="A47" s="4" t="inlineStr">
        <is>
          <t>Share-based compensation expense</t>
        </is>
      </c>
      <c r="B47" s="7" t="n">
        <v>37226</v>
      </c>
      <c r="G47" s="7" t="n">
        <v>37226</v>
      </c>
    </row>
    <row r="48">
      <c r="A48" s="4" t="inlineStr">
        <is>
          <t>Net Income (Loss) Attributable to Parent</t>
        </is>
      </c>
      <c r="B48" s="7" t="n">
        <v>-77711</v>
      </c>
      <c r="H48" s="7" t="n">
        <v>-77711</v>
      </c>
    </row>
    <row r="49">
      <c r="A49" s="4" t="inlineStr">
        <is>
          <t>Temporary Equity, Accretion to Redemption Value</t>
        </is>
      </c>
      <c r="H49" s="7" t="n">
        <v>3049</v>
      </c>
    </row>
    <row r="50">
      <c r="A50" s="4" t="inlineStr">
        <is>
          <t>Net unrealized loss on derivative instruments designated and qualifying as cash flow hedges</t>
        </is>
      </c>
      <c r="B50" s="7" t="n">
        <v>6247</v>
      </c>
      <c r="I50" s="7" t="n">
        <v>6247</v>
      </c>
    </row>
    <row r="51">
      <c r="A51" s="4" t="inlineStr">
        <is>
          <t>Foreign currency translation, net of hedges</t>
        </is>
      </c>
      <c r="B51" s="7" t="n">
        <v>3765</v>
      </c>
      <c r="I51" s="7" t="n">
        <v>3765</v>
      </c>
    </row>
    <row r="52">
      <c r="A52" s="4" t="inlineStr">
        <is>
          <t>Stock Issued During Period, Value, Restricted Stock Award, Net of Forfeitures</t>
        </is>
      </c>
      <c r="B52" s="7" t="n">
        <v>-5757</v>
      </c>
      <c r="F52" s="6" t="n">
        <v>7898</v>
      </c>
      <c r="G52" s="7" t="n">
        <v>-13655</v>
      </c>
    </row>
    <row r="53">
      <c r="A53" s="4" t="inlineStr">
        <is>
          <t>Stock Issued During Period, Shares, Restricted Stock Award, Net of Forfeitures</t>
        </is>
      </c>
      <c r="F53" s="7" t="n">
        <v>120000</v>
      </c>
    </row>
    <row r="54">
      <c r="A54" s="4" t="inlineStr">
        <is>
          <t>Other Comprehensive (Income) Loss, Defined Benefit Plan, Prior Service Cost (Credit), Reclassification Adjustment from AOCI, before Tax</t>
        </is>
      </c>
      <c r="B54" s="7" t="n">
        <v>-336</v>
      </c>
      <c r="I54" s="7" t="n">
        <v>-336</v>
      </c>
    </row>
    <row r="55">
      <c r="A55" s="4" t="inlineStr">
        <is>
          <t>Ending balance, Shares at Jun. 30, 2021</t>
        </is>
      </c>
      <c r="D55" s="7" t="n">
        <v>-44080000</v>
      </c>
      <c r="E55" s="7" t="n">
        <v>-25000</v>
      </c>
      <c r="F55" s="7" t="n">
        <v>-18045000</v>
      </c>
    </row>
    <row r="56">
      <c r="A56" s="4" t="inlineStr">
        <is>
          <t>Ending balance, Value at Jun. 30, 2021</t>
        </is>
      </c>
      <c r="B56" s="7" t="n">
        <v>-449371</v>
      </c>
      <c r="D56" s="6" t="n">
        <v>-615</v>
      </c>
      <c r="E56" s="6" t="n">
        <v>-28</v>
      </c>
      <c r="F56" s="6" t="n">
        <v>1368595</v>
      </c>
      <c r="G56" s="6" t="n">
        <v>-459904</v>
      </c>
      <c r="H56" s="6" t="n">
        <v>-537677</v>
      </c>
      <c r="I56" s="6" t="n">
        <v>79000</v>
      </c>
    </row>
    <row r="57">
      <c r="A57" s="4" t="inlineStr">
        <is>
          <t>Other Comprehensive Income (Loss), Net of Tax, Portion Attributable to Parent</t>
        </is>
      </c>
      <c r="B57" s="6" t="n">
        <v>9676</v>
      </c>
      <c r="J57" s="6" t="n">
        <v>3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Operating Loss Carryforwards [Line Items]</t>
        </is>
      </c>
    </row>
    <row r="4">
      <c r="A4" s="4" t="inlineStr">
        <is>
          <t>Income Tax Holiday, Aggregate Dollar Amount</t>
        </is>
      </c>
      <c r="B4" s="6" t="n">
        <v>181</v>
      </c>
    </row>
    <row r="5">
      <c r="A5" s="4" t="inlineStr">
        <is>
          <t>U.S.</t>
        </is>
      </c>
      <c r="B5" s="7" t="n">
        <v>2546</v>
      </c>
      <c r="C5" s="6" t="n">
        <v>-58765</v>
      </c>
      <c r="D5" s="6" t="n">
        <v>-10879</v>
      </c>
    </row>
    <row r="6">
      <c r="A6" s="4" t="inlineStr">
        <is>
          <t>Non-U.S. Income (Loss)</t>
        </is>
      </c>
      <c r="B6" s="7" t="n">
        <v>-58582</v>
      </c>
      <c r="C6" s="7" t="n">
        <v>61768</v>
      </c>
      <c r="D6" s="7" t="n">
        <v>137791</v>
      </c>
    </row>
    <row r="7">
      <c r="A7" s="4" t="inlineStr">
        <is>
          <t>(Loss) income before income taxes</t>
        </is>
      </c>
      <c r="B7" s="7" t="n">
        <v>-56036</v>
      </c>
      <c r="C7" s="7" t="n">
        <v>3003</v>
      </c>
      <c r="D7" s="7" t="n">
        <v>126912</v>
      </c>
    </row>
    <row r="8">
      <c r="A8" s="4" t="inlineStr">
        <is>
          <t>Current Federal Tax Expense (Benefit)</t>
        </is>
      </c>
      <c r="B8" s="7" t="n">
        <v>-93</v>
      </c>
      <c r="C8" s="7" t="n">
        <v>-16269</v>
      </c>
      <c r="D8" s="7" t="n">
        <v>84</v>
      </c>
    </row>
    <row r="9">
      <c r="A9" s="4" t="inlineStr">
        <is>
          <t>Current State and Local Tax Expense (Benefit)</t>
        </is>
      </c>
      <c r="B9" s="7" t="n">
        <v>546</v>
      </c>
      <c r="C9" s="7" t="n">
        <v>213</v>
      </c>
      <c r="D9" s="7" t="n">
        <v>1130</v>
      </c>
    </row>
    <row r="10">
      <c r="A10" s="4" t="inlineStr">
        <is>
          <t>Current Foreign Tax Expense (Benefit)</t>
        </is>
      </c>
      <c r="B10" s="7" t="n">
        <v>28205</v>
      </c>
      <c r="C10" s="7" t="n">
        <v>22361</v>
      </c>
      <c r="D10" s="7" t="n">
        <v>26862</v>
      </c>
    </row>
    <row r="11">
      <c r="A11" s="4" t="inlineStr">
        <is>
          <t>Current Income Tax Expense (Benefit)</t>
        </is>
      </c>
      <c r="B11" s="7" t="n">
        <v>28658</v>
      </c>
      <c r="C11" s="7" t="n">
        <v>6305</v>
      </c>
      <c r="D11" s="7" t="n">
        <v>28076</v>
      </c>
    </row>
    <row r="12">
      <c r="A12" s="4" t="inlineStr">
        <is>
          <t>Deferred Federal Income Tax Expense (Benefit)</t>
        </is>
      </c>
      <c r="B12" s="7" t="n">
        <v>-1573</v>
      </c>
      <c r="C12" s="7" t="n">
        <v>12980</v>
      </c>
      <c r="D12" s="7" t="n">
        <v>-1347</v>
      </c>
    </row>
    <row r="13">
      <c r="A13" s="4" t="inlineStr">
        <is>
          <t>Deferred State and Local Income Tax Expense (Benefit)</t>
        </is>
      </c>
      <c r="B13" s="7" t="n">
        <v>-31</v>
      </c>
      <c r="C13" s="7" t="n">
        <v>3213</v>
      </c>
      <c r="D13" s="7" t="n">
        <v>-183</v>
      </c>
    </row>
    <row r="14">
      <c r="A14" s="4" t="inlineStr">
        <is>
          <t>Deferred Foreign Income Tax Expense (Benefit)</t>
        </is>
      </c>
      <c r="B14" s="7" t="n">
        <v>-8151</v>
      </c>
      <c r="C14" s="7" t="n">
        <v>-103490</v>
      </c>
      <c r="D14" s="7" t="n">
        <v>6886</v>
      </c>
    </row>
    <row r="15">
      <c r="A15" s="4" t="inlineStr">
        <is>
          <t>Deferred Income Tax Expense (Benefit)</t>
        </is>
      </c>
      <c r="B15" s="7" t="n">
        <v>-9755</v>
      </c>
      <c r="C15" s="7" t="n">
        <v>-87297</v>
      </c>
      <c r="D15" s="7" t="n">
        <v>5356</v>
      </c>
    </row>
    <row r="16">
      <c r="A16" s="4" t="inlineStr">
        <is>
          <t>Income tax expense (benefit)</t>
        </is>
      </c>
      <c r="B16" s="7" t="n">
        <v>18903</v>
      </c>
      <c r="C16" s="6" t="n">
        <v>-80992</v>
      </c>
      <c r="D16" s="6" t="n">
        <v>33432</v>
      </c>
    </row>
    <row r="17">
      <c r="A17" s="4" t="inlineStr">
        <is>
          <t>Effective Income Tax Rate Reconciliation, Change in Deferred Tax Assets Valuation Allowance, Amount</t>
        </is>
      </c>
      <c r="B17" s="6" t="n">
        <v>6700</v>
      </c>
    </row>
    <row r="18">
      <c r="A18" s="4" t="inlineStr">
        <is>
          <t>Effective Income Tax Rate Reconciliation, at Federal Statutory Income Tax Rate, Percent</t>
        </is>
      </c>
      <c r="B18" s="4" t="inlineStr">
        <is>
          <t>21.00%</t>
        </is>
      </c>
      <c r="C18" s="4" t="inlineStr">
        <is>
          <t>21.00%</t>
        </is>
      </c>
      <c r="D18" s="4" t="inlineStr">
        <is>
          <t>21.00%</t>
        </is>
      </c>
    </row>
    <row r="19">
      <c r="A19" s="4" t="inlineStr">
        <is>
          <t>Effective Income Tax Rate Reconciliation, State and Local Income Taxes, Percent</t>
        </is>
      </c>
      <c r="B19" s="4" t="inlineStr">
        <is>
          <t>3.60%</t>
        </is>
      </c>
      <c r="C19" s="4" t="inlineStr">
        <is>
          <t>(130.10%)</t>
        </is>
      </c>
      <c r="D19" s="4" t="inlineStr">
        <is>
          <t>(1.00%)</t>
        </is>
      </c>
    </row>
    <row r="20">
      <c r="A20" s="4" t="inlineStr">
        <is>
          <t>Effective Income Tax Rate Reconciliation, Foreign Income Tax Rate Differential, Percent</t>
        </is>
      </c>
      <c r="B20" s="4" t="inlineStr">
        <is>
          <t>(21.80%)</t>
        </is>
      </c>
      <c r="C20" s="4" t="inlineStr">
        <is>
          <t>(408.40%)</t>
        </is>
      </c>
      <c r="D20" s="4" t="inlineStr">
        <is>
          <t>(7.20%)</t>
        </is>
      </c>
    </row>
    <row r="21">
      <c r="A21" s="4" t="inlineStr">
        <is>
          <t>Effective Income Tax Rate Reconciliation,Other Reconciling Items, Percent</t>
        </is>
      </c>
      <c r="B21" s="4" t="inlineStr">
        <is>
          <t>1.80%</t>
        </is>
      </c>
      <c r="C21" s="4" t="inlineStr">
        <is>
          <t>0.00%</t>
        </is>
      </c>
      <c r="D21" s="4" t="inlineStr">
        <is>
          <t>4.50%</t>
        </is>
      </c>
    </row>
    <row r="22">
      <c r="A22" s="4" t="inlineStr">
        <is>
          <t>Effective Income Tax Rate Reconciliation, Deduction, Other, Percent</t>
        </is>
      </c>
      <c r="B22" s="4" t="inlineStr">
        <is>
          <t>(0.20%)</t>
        </is>
      </c>
      <c r="C22" s="4" t="inlineStr">
        <is>
          <t>(420.70%)</t>
        </is>
      </c>
      <c r="D22" s="4" t="inlineStr">
        <is>
          <t>(0.70%)</t>
        </is>
      </c>
    </row>
    <row r="23">
      <c r="A23" s="4" t="inlineStr">
        <is>
          <t>Effective Income Tax Rate Reconciliation, Change in Enacted Tax Rate, Percent</t>
        </is>
      </c>
      <c r="B23" s="4" t="inlineStr">
        <is>
          <t>0.00%</t>
        </is>
      </c>
      <c r="C23" s="4" t="inlineStr">
        <is>
          <t>(372.60%)</t>
        </is>
      </c>
      <c r="D23" s="4" t="inlineStr">
        <is>
          <t>3.70%</t>
        </is>
      </c>
    </row>
    <row r="24">
      <c r="A24" s="4" t="inlineStr">
        <is>
          <t>Effective Income Tax Rate Reconciliation, Nondeductible Expense, Impairment Losses, Percent</t>
        </is>
      </c>
      <c r="B24" s="4" t="inlineStr">
        <is>
          <t>0.00%</t>
        </is>
      </c>
      <c r="C24" s="4" t="inlineStr">
        <is>
          <t>759.10%</t>
        </is>
      </c>
      <c r="D24" s="4" t="inlineStr">
        <is>
          <t>2.00%</t>
        </is>
      </c>
    </row>
    <row r="25">
      <c r="A25" s="4" t="inlineStr">
        <is>
          <t>Effective Income Tax Rate Reconciliation, Change in Deferred Tax Assets Valuation Allowance, Percent</t>
        </is>
      </c>
      <c r="B25" s="4" t="inlineStr">
        <is>
          <t>(30.80%)</t>
        </is>
      </c>
      <c r="C25" s="4" t="inlineStr">
        <is>
          <t>1277.50%</t>
        </is>
      </c>
      <c r="D25" s="4" t="inlineStr">
        <is>
          <t>(1.70%)</t>
        </is>
      </c>
    </row>
    <row r="26">
      <c r="A26" s="4" t="inlineStr">
        <is>
          <t>Effective Income Tax Rate Reconciliation, Tax Credit, Foreign, Percent</t>
        </is>
      </c>
      <c r="B26" s="4" t="inlineStr">
        <is>
          <t>(10.00%)</t>
        </is>
      </c>
      <c r="C26" s="4" t="inlineStr">
        <is>
          <t>(262.30%)</t>
        </is>
      </c>
      <c r="D26" s="4" t="inlineStr">
        <is>
          <t>(19.10%)</t>
        </is>
      </c>
    </row>
    <row r="27">
      <c r="A27" s="4" t="inlineStr">
        <is>
          <t>Effective Income Tax Rate Reconciliation, Repatriation of Foreign Earnings, Percent</t>
        </is>
      </c>
      <c r="B27" s="4" t="inlineStr">
        <is>
          <t>(4.40%)</t>
        </is>
      </c>
      <c r="C27" s="4" t="inlineStr">
        <is>
          <t>154.10%</t>
        </is>
      </c>
      <c r="D27" s="4" t="inlineStr">
        <is>
          <t>8.00%</t>
        </is>
      </c>
    </row>
    <row r="28">
      <c r="A28" s="4" t="inlineStr">
        <is>
          <t>Effective Income Tax Rate Reconciliation, Disposition of Business, Percent</t>
        </is>
      </c>
      <c r="B28" s="4" t="inlineStr">
        <is>
          <t>0.00%</t>
        </is>
      </c>
      <c r="C28" s="4" t="inlineStr">
        <is>
          <t>(189.20%)</t>
        </is>
      </c>
      <c r="D28" s="4" t="inlineStr">
        <is>
          <t>0.00%</t>
        </is>
      </c>
    </row>
    <row r="29">
      <c r="A29" s="4" t="inlineStr">
        <is>
          <t>Effective Income Tax Rate Reconciliation, Deduction, Percent</t>
        </is>
      </c>
      <c r="B29" s="4" t="inlineStr">
        <is>
          <t>(1.60%)</t>
        </is>
      </c>
      <c r="C29" s="4" t="inlineStr">
        <is>
          <t>(47.90%)</t>
        </is>
      </c>
      <c r="D29" s="4" t="inlineStr">
        <is>
          <t>(0.80%)</t>
        </is>
      </c>
    </row>
    <row r="30">
      <c r="A30" s="4" t="inlineStr">
        <is>
          <t>Effective Income Tax Rate Reconciliation, Tax Credit, Other, Percent</t>
        </is>
      </c>
      <c r="B30" s="4" t="inlineStr">
        <is>
          <t>(4.00%)</t>
        </is>
      </c>
      <c r="C30" s="4" t="inlineStr">
        <is>
          <t>(88.30%)</t>
        </is>
      </c>
      <c r="D30" s="4" t="inlineStr">
        <is>
          <t>(3.60%)</t>
        </is>
      </c>
    </row>
    <row r="31">
      <c r="A31" s="4" t="inlineStr">
        <is>
          <t>Effective Income Tax Rate Reconciliation, Nondeductible Expense, Percent</t>
        </is>
      </c>
      <c r="B31" s="4" t="inlineStr">
        <is>
          <t>0.60%</t>
        </is>
      </c>
      <c r="C31" s="4" t="inlineStr">
        <is>
          <t>47.50%</t>
        </is>
      </c>
      <c r="D31" s="4" t="inlineStr">
        <is>
          <t>1.50%</t>
        </is>
      </c>
    </row>
    <row r="32">
      <c r="A32" s="4" t="inlineStr">
        <is>
          <t>Effective Income Tax Rate Reconciliation, Tax Settlement, Percent</t>
        </is>
      </c>
      <c r="B32" s="4" t="inlineStr">
        <is>
          <t>(1.00%)</t>
        </is>
      </c>
      <c r="C32" s="4" t="inlineStr">
        <is>
          <t>31.40%</t>
        </is>
      </c>
      <c r="D32" s="4" t="inlineStr">
        <is>
          <t>8.00%</t>
        </is>
      </c>
    </row>
    <row r="33">
      <c r="A33" s="4" t="inlineStr">
        <is>
          <t>Effective Income Tax Rate Reconciliation, Other Adjustments, Percent</t>
        </is>
      </c>
      <c r="B33" s="4" t="inlineStr">
        <is>
          <t>1.00%</t>
        </is>
      </c>
      <c r="C33" s="4" t="inlineStr">
        <is>
          <t>(86.10%)</t>
        </is>
      </c>
      <c r="D33" s="4" t="inlineStr">
        <is>
          <t>(6.40%)</t>
        </is>
      </c>
    </row>
    <row r="34">
      <c r="A34" s="4" t="inlineStr">
        <is>
          <t>Effective Income Tax Rate Reconciliation, Percent</t>
        </is>
      </c>
      <c r="B34" s="4" t="inlineStr">
        <is>
          <t>(33.70%)</t>
        </is>
      </c>
      <c r="C34" s="4" t="inlineStr">
        <is>
          <t>(2697.00%)</t>
        </is>
      </c>
      <c r="D34" s="4" t="inlineStr">
        <is>
          <t>26.30%</t>
        </is>
      </c>
    </row>
    <row r="35">
      <c r="A35" s="4" t="inlineStr">
        <is>
          <t>Unrecognized Tax Benefits</t>
        </is>
      </c>
      <c r="B35" s="6" t="n">
        <v>14379</v>
      </c>
      <c r="C35" s="6" t="n">
        <v>5847</v>
      </c>
      <c r="D35" s="6" t="n">
        <v>4721</v>
      </c>
      <c r="E35" s="6" t="n">
        <v>4705</v>
      </c>
    </row>
    <row r="36">
      <c r="A36" s="4" t="inlineStr">
        <is>
          <t>Unrecognized Tax Benefits, Increase Resulting from Current Period Tax Positions</t>
        </is>
      </c>
      <c r="B36" s="7" t="n">
        <v>1428</v>
      </c>
      <c r="C36" s="7" t="n">
        <v>586</v>
      </c>
      <c r="D36" s="7" t="n">
        <v>702</v>
      </c>
    </row>
    <row r="37">
      <c r="A37" s="4" t="inlineStr">
        <is>
          <t>Unrecognized Tax Benefits, Increase Resulting from Prior Period Tax Positions</t>
        </is>
      </c>
      <c r="B37" s="7" t="n">
        <v>7448</v>
      </c>
      <c r="C37" s="7" t="n">
        <v>769</v>
      </c>
      <c r="D37" s="7" t="n">
        <v>201</v>
      </c>
    </row>
    <row r="38">
      <c r="A38" s="4" t="inlineStr">
        <is>
          <t>Unrecognized Tax Benefits, Decrease Resulting from Prior Period Tax Positions</t>
        </is>
      </c>
      <c r="B38" s="7" t="n">
        <v>-51</v>
      </c>
      <c r="C38" s="7" t="n">
        <v>-102</v>
      </c>
      <c r="D38" s="7" t="n">
        <v>-117</v>
      </c>
    </row>
    <row r="39">
      <c r="A39" s="4" t="inlineStr">
        <is>
          <t>Unrecognized Tax Benefits, Decrease Resulting from Settlements with Taxing Authorities</t>
        </is>
      </c>
      <c r="B39" s="7" t="n">
        <v>-83</v>
      </c>
      <c r="C39" s="7" t="n">
        <v>-52</v>
      </c>
    </row>
    <row r="40">
      <c r="A40" s="4" t="inlineStr">
        <is>
          <t>Unrecognized Tax Benefits, Reduction Resulting from Lapse of Applicable Statute of Limitations</t>
        </is>
      </c>
      <c r="B40" s="7" t="n">
        <v>-229</v>
      </c>
      <c r="C40" s="7" t="n">
        <v>-71</v>
      </c>
      <c r="D40" s="7" t="n">
        <v>-763</v>
      </c>
    </row>
    <row r="41">
      <c r="A41" s="4" t="inlineStr">
        <is>
          <t>Unrecognized Tax Benefits that Would Impact Effective Tax Rate</t>
        </is>
      </c>
      <c r="B41" s="7" t="n">
        <v>1307</v>
      </c>
    </row>
    <row r="42">
      <c r="A42" s="4" t="inlineStr">
        <is>
          <t>Unrecognized Tax Benefits, Income Tax Penalties and Interest Expense</t>
        </is>
      </c>
      <c r="B42" s="7" t="n">
        <v>1014</v>
      </c>
      <c r="C42" s="7" t="n">
        <v>384</v>
      </c>
      <c r="D42" s="6" t="n">
        <v>515</v>
      </c>
    </row>
    <row r="43">
      <c r="A43" s="4" t="inlineStr">
        <is>
          <t>Deferred Tax Assets, Net of Valuation Allowance</t>
        </is>
      </c>
      <c r="B43" s="6" t="n">
        <v>198327</v>
      </c>
      <c r="C43" s="6" t="n">
        <v>195391</v>
      </c>
    </row>
    <row r="44">
      <c r="A44" s="4" t="inlineStr">
        <is>
          <t>IRELAND</t>
        </is>
      </c>
    </row>
    <row r="45">
      <c r="A45" s="3" t="inlineStr">
        <is>
          <t>Operating Loss Carryforwards [Line Items]</t>
        </is>
      </c>
    </row>
    <row r="46">
      <c r="A46" s="4" t="inlineStr">
        <is>
          <t>Effective Income Tax Rate Reconciliation, Foreign Income Tax Rate Differential, Percent</t>
        </is>
      </c>
      <c r="B46" s="4" t="inlineStr">
        <is>
          <t>0.00%</t>
        </is>
      </c>
      <c r="C46" s="4" t="inlineStr">
        <is>
          <t>0.00%</t>
        </is>
      </c>
      <c r="D46" s="4" t="inlineStr">
        <is>
          <t>20.50%</t>
        </is>
      </c>
    </row>
    <row r="47">
      <c r="A47" s="4" t="inlineStr">
        <is>
          <t>UNITED STATES</t>
        </is>
      </c>
    </row>
    <row r="48">
      <c r="A48" s="3" t="inlineStr">
        <is>
          <t>Operating Loss Carryforwards [Line Items]</t>
        </is>
      </c>
    </row>
    <row r="49">
      <c r="A49" s="4" t="inlineStr">
        <is>
          <t>Income tax expense (benefit)</t>
        </is>
      </c>
      <c r="B49" s="6" t="n">
        <v>41900</v>
      </c>
    </row>
    <row r="50">
      <c r="A50" s="4" t="inlineStr">
        <is>
          <t>Minimum [Member]</t>
        </is>
      </c>
    </row>
    <row r="51">
      <c r="A51" s="3" t="inlineStr">
        <is>
          <t>Operating Loss Carryforwards [Line Items]</t>
        </is>
      </c>
    </row>
    <row r="52">
      <c r="A52" s="4" t="inlineStr">
        <is>
          <t>Effective Income Tax Rate Reconciliation, Foreign Income Tax Rate Differential, Percent</t>
        </is>
      </c>
      <c r="B52" s="4" t="inlineStr">
        <is>
          <t>10.00%</t>
        </is>
      </c>
    </row>
    <row r="53">
      <c r="A53" s="4" t="inlineStr">
        <is>
          <t>Unrecognized Tax Benefits</t>
        </is>
      </c>
      <c r="B53" s="6" t="n">
        <v>300</v>
      </c>
    </row>
    <row r="54">
      <c r="A54" s="4" t="inlineStr">
        <is>
          <t>Maximum [Member]</t>
        </is>
      </c>
    </row>
    <row r="55">
      <c r="A55" s="3" t="inlineStr">
        <is>
          <t>Operating Loss Carryforwards [Line Items]</t>
        </is>
      </c>
    </row>
    <row r="56">
      <c r="A56" s="4" t="inlineStr">
        <is>
          <t>Effective Income Tax Rate Reconciliation, Foreign Income Tax Rate Differential, Percent</t>
        </is>
      </c>
      <c r="B56" s="4" t="inlineStr">
        <is>
          <t>30.00%</t>
        </is>
      </c>
    </row>
    <row r="57">
      <c r="A57" s="4" t="inlineStr">
        <is>
          <t>Unrecognized Tax Benefits</t>
        </is>
      </c>
      <c r="B57" s="6" t="n">
        <v>310</v>
      </c>
    </row>
    <row r="58">
      <c r="A58" s="4" t="inlineStr">
        <is>
          <t>Accounting Standards Update 2019-12 [Member]</t>
        </is>
      </c>
    </row>
    <row r="59">
      <c r="A59" s="3" t="inlineStr">
        <is>
          <t>Operating Loss Carryforwards [Line Items]</t>
        </is>
      </c>
    </row>
    <row r="60">
      <c r="A60" s="4" t="inlineStr">
        <is>
          <t>Income tax expense (benefit)</t>
        </is>
      </c>
      <c r="B60" s="7" t="n">
        <v>2771</v>
      </c>
    </row>
    <row r="61">
      <c r="A61" s="4" t="inlineStr">
        <is>
          <t>Share Based Compensation Expense [Member]</t>
        </is>
      </c>
    </row>
    <row r="62">
      <c r="A62" s="3" t="inlineStr">
        <is>
          <t>Operating Loss Carryforwards [Line Items]</t>
        </is>
      </c>
    </row>
    <row r="63">
      <c r="A63" s="4" t="inlineStr">
        <is>
          <t>Income tax expense (benefit)</t>
        </is>
      </c>
      <c r="B63" s="6" t="n">
        <v>2143</v>
      </c>
      <c r="C63" s="6" t="n">
        <v>15705</v>
      </c>
    </row>
    <row r="64">
      <c r="A64" s="4" t="inlineStr">
        <is>
          <t>Interest Expense [Member]</t>
        </is>
      </c>
    </row>
    <row r="65">
      <c r="A65" s="3" t="inlineStr">
        <is>
          <t>Operating Loss Carryforwards [Line Items]</t>
        </is>
      </c>
    </row>
    <row r="66">
      <c r="A66" s="4" t="inlineStr">
        <is>
          <t>Effective Income Tax Rate Reconciliation, Nondeductible Expense, Percent</t>
        </is>
      </c>
      <c r="B66" s="4" t="inlineStr">
        <is>
          <t>(19.40%)</t>
        </is>
      </c>
      <c r="C66" s="4" t="inlineStr">
        <is>
          <t>157.40%</t>
        </is>
      </c>
      <c r="D66" s="4" t="inlineStr">
        <is>
          <t>1.30%</t>
        </is>
      </c>
    </row>
    <row r="67">
      <c r="A67" s="4" t="inlineStr">
        <is>
          <t>Federal Act on Tax Reform and AHV Financing (TRAF) [Member]</t>
        </is>
      </c>
    </row>
    <row r="68">
      <c r="A68" s="3" t="inlineStr">
        <is>
          <t>Operating Loss Carryforwards [Line Items]</t>
        </is>
      </c>
    </row>
    <row r="69">
      <c r="A69" s="4" t="inlineStr">
        <is>
          <t>Income tax expense (benefit)</t>
        </is>
      </c>
      <c r="C69" s="6" t="n">
        <v>113482</v>
      </c>
    </row>
    <row r="70">
      <c r="A70" s="4" t="inlineStr">
        <is>
          <t>Effective Income Tax Rate Reconciliation, Tax Credit, Other, Percent</t>
        </is>
      </c>
      <c r="B70" s="4" t="inlineStr">
        <is>
          <t>0.00%</t>
        </is>
      </c>
      <c r="C70" s="4" t="inlineStr">
        <is>
          <t>3779.00%</t>
        </is>
      </c>
      <c r="D70"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Operating Loss Carryforwards [Line Items]</t>
        </is>
      </c>
    </row>
    <row r="4">
      <c r="A4" s="4" t="inlineStr">
        <is>
          <t>Income tax expense (benefit)</t>
        </is>
      </c>
      <c r="B4" s="6" t="n">
        <v>18903</v>
      </c>
      <c r="C4" s="6" t="n">
        <v>-80992</v>
      </c>
      <c r="D4" s="6" t="n">
        <v>33432</v>
      </c>
    </row>
    <row r="5">
      <c r="A5" s="4" t="inlineStr">
        <is>
          <t>Unrecognized Tax Benefits</t>
        </is>
      </c>
      <c r="B5" s="7" t="n">
        <v>14379</v>
      </c>
      <c r="C5" s="7" t="n">
        <v>5847</v>
      </c>
      <c r="D5" s="7" t="n">
        <v>4721</v>
      </c>
      <c r="E5" s="6" t="n">
        <v>4705</v>
      </c>
    </row>
    <row r="6">
      <c r="A6" s="4" t="inlineStr">
        <is>
          <t>Unrecognized Tax Benefits, Increase Resulting from Current Period Tax Positions</t>
        </is>
      </c>
      <c r="B6" s="7" t="n">
        <v>1428</v>
      </c>
      <c r="C6" s="7" t="n">
        <v>586</v>
      </c>
      <c r="D6" s="7" t="n">
        <v>702</v>
      </c>
    </row>
    <row r="7">
      <c r="A7" s="4" t="inlineStr">
        <is>
          <t>Unrecognized Tax Benefits, Increase Resulting from Prior Period Tax Positions</t>
        </is>
      </c>
      <c r="B7" s="7" t="n">
        <v>7448</v>
      </c>
      <c r="C7" s="7" t="n">
        <v>769</v>
      </c>
      <c r="D7" s="7" t="n">
        <v>201</v>
      </c>
    </row>
    <row r="8">
      <c r="A8" s="4" t="inlineStr">
        <is>
          <t>Unrecognized Tax Benefits, Decrease Resulting from Prior Period Tax Positions</t>
        </is>
      </c>
      <c r="B8" s="7" t="n">
        <v>-51</v>
      </c>
      <c r="C8" s="7" t="n">
        <v>-102</v>
      </c>
      <c r="D8" s="7" t="n">
        <v>-117</v>
      </c>
    </row>
    <row r="9">
      <c r="A9" s="4" t="inlineStr">
        <is>
          <t>Unrecognized Tax Benefits, Decrease Resulting from Settlements with Taxing Authorities</t>
        </is>
      </c>
      <c r="B9" s="7" t="n">
        <v>-83</v>
      </c>
      <c r="C9" s="7" t="n">
        <v>-52</v>
      </c>
    </row>
    <row r="10">
      <c r="A10" s="4" t="inlineStr">
        <is>
          <t>Unrecognized Tax Benefits, Reduction Resulting from Lapse of Applicable Statute of Limitations</t>
        </is>
      </c>
      <c r="B10" s="7" t="n">
        <v>-229</v>
      </c>
      <c r="C10" s="7" t="n">
        <v>-71</v>
      </c>
      <c r="D10" s="7" t="n">
        <v>-763</v>
      </c>
    </row>
    <row r="11">
      <c r="A11" s="4" t="inlineStr">
        <is>
          <t>Unrecognized Tax Benefits, Decrease Resulting from Foreign Currency Translation</t>
        </is>
      </c>
      <c r="B11" s="7" t="n">
        <v>-19</v>
      </c>
      <c r="C11" s="7" t="n">
        <v>-4</v>
      </c>
      <c r="D11" s="7" t="n">
        <v>-7</v>
      </c>
    </row>
    <row r="12">
      <c r="A12" s="4" t="inlineStr">
        <is>
          <t>Unrecognized Tax Benefits that Would Impact Effective Tax Rate</t>
        </is>
      </c>
      <c r="B12" s="7" t="n">
        <v>1307</v>
      </c>
    </row>
    <row r="13">
      <c r="A13" s="4" t="inlineStr">
        <is>
          <t>U.S.</t>
        </is>
      </c>
      <c r="B13" s="7" t="n">
        <v>2546</v>
      </c>
      <c r="C13" s="7" t="n">
        <v>-58765</v>
      </c>
      <c r="D13" s="7" t="n">
        <v>-10879</v>
      </c>
    </row>
    <row r="14">
      <c r="A14" s="4" t="inlineStr">
        <is>
          <t>Non-U.S. Income (Loss)</t>
        </is>
      </c>
      <c r="B14" s="7" t="n">
        <v>-58582</v>
      </c>
      <c r="C14" s="7" t="n">
        <v>61768</v>
      </c>
      <c r="D14" s="7" t="n">
        <v>137791</v>
      </c>
    </row>
    <row r="15">
      <c r="A15" s="4" t="inlineStr">
        <is>
          <t>(Loss) income before income taxes</t>
        </is>
      </c>
      <c r="B15" s="7" t="n">
        <v>-56036</v>
      </c>
      <c r="C15" s="7" t="n">
        <v>3003</v>
      </c>
      <c r="D15" s="7" t="n">
        <v>126912</v>
      </c>
    </row>
    <row r="16">
      <c r="A16" s="4" t="inlineStr">
        <is>
          <t>Current Federal Tax Expense (Benefit)</t>
        </is>
      </c>
      <c r="B16" s="7" t="n">
        <v>-93</v>
      </c>
      <c r="C16" s="7" t="n">
        <v>-16269</v>
      </c>
      <c r="D16" s="7" t="n">
        <v>84</v>
      </c>
    </row>
    <row r="17">
      <c r="A17" s="4" t="inlineStr">
        <is>
          <t>Current State and Local Tax Expense (Benefit)</t>
        </is>
      </c>
      <c r="B17" s="7" t="n">
        <v>546</v>
      </c>
      <c r="C17" s="7" t="n">
        <v>213</v>
      </c>
      <c r="D17" s="7" t="n">
        <v>1130</v>
      </c>
    </row>
    <row r="18">
      <c r="A18" s="4" t="inlineStr">
        <is>
          <t>Current Foreign Tax Expense (Benefit)</t>
        </is>
      </c>
      <c r="B18" s="7" t="n">
        <v>28205</v>
      </c>
      <c r="C18" s="7" t="n">
        <v>22361</v>
      </c>
      <c r="D18" s="7" t="n">
        <v>26862</v>
      </c>
    </row>
    <row r="19">
      <c r="A19" s="4" t="inlineStr">
        <is>
          <t>Current Income Tax Expense (Benefit)</t>
        </is>
      </c>
      <c r="B19" s="7" t="n">
        <v>28658</v>
      </c>
      <c r="C19" s="7" t="n">
        <v>6305</v>
      </c>
      <c r="D19" s="7" t="n">
        <v>28076</v>
      </c>
    </row>
    <row r="20">
      <c r="A20" s="4" t="inlineStr">
        <is>
          <t>Deferred Federal Income Tax Expense (Benefit)</t>
        </is>
      </c>
      <c r="B20" s="7" t="n">
        <v>-1573</v>
      </c>
      <c r="C20" s="7" t="n">
        <v>12980</v>
      </c>
      <c r="D20" s="7" t="n">
        <v>-1347</v>
      </c>
    </row>
    <row r="21">
      <c r="A21" s="4" t="inlineStr">
        <is>
          <t>Deferred State and Local Income Tax Expense (Benefit)</t>
        </is>
      </c>
      <c r="B21" s="7" t="n">
        <v>-31</v>
      </c>
      <c r="C21" s="7" t="n">
        <v>3213</v>
      </c>
      <c r="D21" s="7" t="n">
        <v>-183</v>
      </c>
    </row>
    <row r="22">
      <c r="A22" s="4" t="inlineStr">
        <is>
          <t>Deferred Foreign Income Tax Expense (Benefit)</t>
        </is>
      </c>
      <c r="B22" s="7" t="n">
        <v>-8151</v>
      </c>
      <c r="C22" s="7" t="n">
        <v>-103490</v>
      </c>
      <c r="D22" s="7" t="n">
        <v>6886</v>
      </c>
    </row>
    <row r="23">
      <c r="A23" s="4" t="inlineStr">
        <is>
          <t>Deferred Income Tax Expense (Benefit)</t>
        </is>
      </c>
      <c r="B23" s="6" t="n">
        <v>-9755</v>
      </c>
      <c r="C23" s="6" t="n">
        <v>-87297</v>
      </c>
      <c r="D23" s="6" t="n">
        <v>5356</v>
      </c>
    </row>
    <row r="24">
      <c r="A24" s="4" t="inlineStr">
        <is>
          <t>Effective Income Tax Rate Reconciliation, at Federal Statutory Income Tax Rate, Percent</t>
        </is>
      </c>
      <c r="B24" s="4" t="inlineStr">
        <is>
          <t>21.00%</t>
        </is>
      </c>
      <c r="C24" s="4" t="inlineStr">
        <is>
          <t>21.00%</t>
        </is>
      </c>
      <c r="D24" s="4" t="inlineStr">
        <is>
          <t>21.00%</t>
        </is>
      </c>
    </row>
    <row r="25">
      <c r="A25" s="4" t="inlineStr">
        <is>
          <t>Effective Income Tax Rate Reconciliation, State and Local Income Taxes, Percent</t>
        </is>
      </c>
      <c r="B25" s="4" t="inlineStr">
        <is>
          <t>3.60%</t>
        </is>
      </c>
      <c r="C25" s="4" t="inlineStr">
        <is>
          <t>(130.10%)</t>
        </is>
      </c>
      <c r="D25" s="4" t="inlineStr">
        <is>
          <t>(1.00%)</t>
        </is>
      </c>
    </row>
    <row r="26">
      <c r="A26" s="4" t="inlineStr">
        <is>
          <t>Effective Income Tax Rate Reconciliation, Foreign Income Tax Rate Differential, Percent</t>
        </is>
      </c>
      <c r="B26" s="4" t="inlineStr">
        <is>
          <t>(21.80%)</t>
        </is>
      </c>
      <c r="C26" s="4" t="inlineStr">
        <is>
          <t>(408.40%)</t>
        </is>
      </c>
      <c r="D26" s="4" t="inlineStr">
        <is>
          <t>(7.20%)</t>
        </is>
      </c>
    </row>
    <row r="27">
      <c r="A27" s="4" t="inlineStr">
        <is>
          <t>Effective Income Tax Rate Reconciliation, Tax Credit, Other, Percent</t>
        </is>
      </c>
      <c r="B27" s="4" t="inlineStr">
        <is>
          <t>(4.00%)</t>
        </is>
      </c>
      <c r="C27" s="4" t="inlineStr">
        <is>
          <t>(88.30%)</t>
        </is>
      </c>
      <c r="D27" s="4" t="inlineStr">
        <is>
          <t>(3.60%)</t>
        </is>
      </c>
    </row>
    <row r="28">
      <c r="A28" s="4" t="inlineStr">
        <is>
          <t>Effective Income Tax Rate Reconciliation, Deduction, Other, Percent</t>
        </is>
      </c>
      <c r="B28" s="4" t="inlineStr">
        <is>
          <t>(0.20%)</t>
        </is>
      </c>
      <c r="C28" s="4" t="inlineStr">
        <is>
          <t>(420.70%)</t>
        </is>
      </c>
      <c r="D28" s="4" t="inlineStr">
        <is>
          <t>(0.70%)</t>
        </is>
      </c>
    </row>
    <row r="29">
      <c r="A29" s="4" t="inlineStr">
        <is>
          <t>Effective Income Tax Rate Reconciliation, Change in Enacted Tax Rate, Percent</t>
        </is>
      </c>
      <c r="B29" s="4" t="inlineStr">
        <is>
          <t>0.00%</t>
        </is>
      </c>
      <c r="C29" s="4" t="inlineStr">
        <is>
          <t>(372.60%)</t>
        </is>
      </c>
      <c r="D29" s="4" t="inlineStr">
        <is>
          <t>3.70%</t>
        </is>
      </c>
    </row>
    <row r="30">
      <c r="A30" s="4" t="inlineStr">
        <is>
          <t>Effective Income Tax Rate Reconciliation, Nondeductible Expense, Impairment Losses, Percent</t>
        </is>
      </c>
      <c r="B30" s="4" t="inlineStr">
        <is>
          <t>0.00%</t>
        </is>
      </c>
      <c r="C30" s="4" t="inlineStr">
        <is>
          <t>759.10%</t>
        </is>
      </c>
      <c r="D30" s="4" t="inlineStr">
        <is>
          <t>2.00%</t>
        </is>
      </c>
    </row>
    <row r="31">
      <c r="A31" s="4" t="inlineStr">
        <is>
          <t>Effective Income Tax Rate Reconciliation, Change in Deferred Tax Assets Valuation Allowance, Percent</t>
        </is>
      </c>
      <c r="B31" s="4" t="inlineStr">
        <is>
          <t>(30.80%)</t>
        </is>
      </c>
      <c r="C31" s="4" t="inlineStr">
        <is>
          <t>1277.50%</t>
        </is>
      </c>
      <c r="D31" s="4" t="inlineStr">
        <is>
          <t>(1.70%)</t>
        </is>
      </c>
    </row>
    <row r="32">
      <c r="A32" s="4" t="inlineStr">
        <is>
          <t>Effective Income Tax Rate Reconciliation, Tax Credit, Foreign, Percent</t>
        </is>
      </c>
      <c r="B32" s="4" t="inlineStr">
        <is>
          <t>(10.00%)</t>
        </is>
      </c>
      <c r="C32" s="4" t="inlineStr">
        <is>
          <t>(262.30%)</t>
        </is>
      </c>
      <c r="D32" s="4" t="inlineStr">
        <is>
          <t>(19.10%)</t>
        </is>
      </c>
    </row>
    <row r="33">
      <c r="A33" s="4" t="inlineStr">
        <is>
          <t>Effective Income Tax Rate Reconciliation, Repatriation of Foreign Earnings, Percent</t>
        </is>
      </c>
      <c r="B33" s="4" t="inlineStr">
        <is>
          <t>(4.40%)</t>
        </is>
      </c>
      <c r="C33" s="4" t="inlineStr">
        <is>
          <t>154.10%</t>
        </is>
      </c>
      <c r="D33" s="4" t="inlineStr">
        <is>
          <t>8.00%</t>
        </is>
      </c>
    </row>
    <row r="34">
      <c r="A34" s="4" t="inlineStr">
        <is>
          <t>Effective Income Tax Rate Reconciliation, Disposition of Business, Percent</t>
        </is>
      </c>
      <c r="B34" s="4" t="inlineStr">
        <is>
          <t>0.00%</t>
        </is>
      </c>
      <c r="C34" s="4" t="inlineStr">
        <is>
          <t>(189.20%)</t>
        </is>
      </c>
      <c r="D34" s="4" t="inlineStr">
        <is>
          <t>0.00%</t>
        </is>
      </c>
    </row>
    <row r="35">
      <c r="A35" s="4" t="inlineStr">
        <is>
          <t>Effective Income Tax Rate Reconciliation, Deduction, Percent</t>
        </is>
      </c>
      <c r="B35" s="4" t="inlineStr">
        <is>
          <t>(1.60%)</t>
        </is>
      </c>
      <c r="C35" s="4" t="inlineStr">
        <is>
          <t>(47.90%)</t>
        </is>
      </c>
      <c r="D35" s="4" t="inlineStr">
        <is>
          <t>(0.80%)</t>
        </is>
      </c>
    </row>
    <row r="36">
      <c r="A36" s="4" t="inlineStr">
        <is>
          <t>Effective Income Tax Rate Reconciliation, Italy Patent Box, Percent</t>
        </is>
      </c>
      <c r="B36" s="4" t="inlineStr">
        <is>
          <t>0.00%</t>
        </is>
      </c>
      <c r="C36" s="4" t="inlineStr">
        <is>
          <t>(24.20%)</t>
        </is>
      </c>
      <c r="D36" s="4" t="inlineStr">
        <is>
          <t>(3.40%)</t>
        </is>
      </c>
    </row>
    <row r="37">
      <c r="A37" s="4" t="inlineStr">
        <is>
          <t>Effective Income Tax Rate Reconciliation, Change in VIE, Percent</t>
        </is>
      </c>
      <c r="B37" s="4" t="inlineStr">
        <is>
          <t>0.00%</t>
        </is>
      </c>
      <c r="C37" s="4" t="inlineStr">
        <is>
          <t>0.00%</t>
        </is>
      </c>
      <c r="D37" s="4" t="inlineStr">
        <is>
          <t>(2.50%)</t>
        </is>
      </c>
    </row>
    <row r="38">
      <c r="A38" s="4" t="inlineStr">
        <is>
          <t>Effective Income Tax Rate Reconciliation,Other Reconciling Items, Percent</t>
        </is>
      </c>
      <c r="B38" s="4" t="inlineStr">
        <is>
          <t>1.80%</t>
        </is>
      </c>
      <c r="C38" s="4" t="inlineStr">
        <is>
          <t>0.00%</t>
        </is>
      </c>
      <c r="D38" s="4" t="inlineStr">
        <is>
          <t>4.50%</t>
        </is>
      </c>
    </row>
    <row r="39">
      <c r="A39" s="4" t="inlineStr">
        <is>
          <t>Effective Income Tax Rate Reconciliation, Other Adjustments, Percent</t>
        </is>
      </c>
      <c r="B39" s="4" t="inlineStr">
        <is>
          <t>1.00%</t>
        </is>
      </c>
      <c r="C39" s="4" t="inlineStr">
        <is>
          <t>(86.10%)</t>
        </is>
      </c>
      <c r="D39" s="4" t="inlineStr">
        <is>
          <t>(6.40%)</t>
        </is>
      </c>
    </row>
    <row r="40">
      <c r="A40" s="4" t="inlineStr">
        <is>
          <t>Effective Income Tax Rate Reconciliation, Percent</t>
        </is>
      </c>
      <c r="B40" s="4" t="inlineStr">
        <is>
          <t>(33.70%)</t>
        </is>
      </c>
      <c r="C40" s="4" t="inlineStr">
        <is>
          <t>(2697.00%)</t>
        </is>
      </c>
      <c r="D40" s="4" t="inlineStr">
        <is>
          <t>26.30%</t>
        </is>
      </c>
    </row>
    <row r="41">
      <c r="A41" s="4" t="inlineStr">
        <is>
          <t>Effective Income Tax Rate Reconciliation, Tax Contingency, Foreign, Percent</t>
        </is>
      </c>
      <c r="B41" s="4" t="inlineStr">
        <is>
          <t>1.40%</t>
        </is>
      </c>
      <c r="C41" s="4" t="inlineStr">
        <is>
          <t>81.70%</t>
        </is>
      </c>
      <c r="D41" s="4" t="inlineStr">
        <is>
          <t>0.10%</t>
        </is>
      </c>
    </row>
    <row r="42">
      <c r="A42" s="4" t="inlineStr">
        <is>
          <t>Effective Income Tax Rate Reconciliation, Tax Exempt Income, Percent</t>
        </is>
      </c>
      <c r="B42" s="4" t="inlineStr">
        <is>
          <t>(0.40%)</t>
        </is>
      </c>
      <c r="C42" s="4" t="inlineStr">
        <is>
          <t>(28.70%)</t>
        </is>
      </c>
      <c r="D42" s="4" t="inlineStr">
        <is>
          <t>(0.80%)</t>
        </is>
      </c>
    </row>
    <row r="43">
      <c r="A43" s="4" t="inlineStr">
        <is>
          <t>Effective Income Tax Rate Reconciliation, Uncertain Tax Positions, Percent</t>
        </is>
      </c>
      <c r="B43" s="4" t="inlineStr">
        <is>
          <t>(1.10%)</t>
        </is>
      </c>
      <c r="C43" s="4" t="inlineStr">
        <is>
          <t>28.80%</t>
        </is>
      </c>
      <c r="D43" s="4" t="inlineStr">
        <is>
          <t>(0.10%)</t>
        </is>
      </c>
    </row>
    <row r="44">
      <c r="A44" s="4" t="inlineStr">
        <is>
          <t>Effective Income Tax Rate Reconciliation, Nondeductible Expense, Percent</t>
        </is>
      </c>
      <c r="B44" s="4" t="inlineStr">
        <is>
          <t>0.60%</t>
        </is>
      </c>
      <c r="C44" s="4" t="inlineStr">
        <is>
          <t>47.50%</t>
        </is>
      </c>
      <c r="D44" s="4" t="inlineStr">
        <is>
          <t>1.50%</t>
        </is>
      </c>
    </row>
    <row r="45">
      <c r="A45" s="4" t="inlineStr">
        <is>
          <t>Effective Income Tax Rate Reconciliation, Tax Settlement, Percent</t>
        </is>
      </c>
      <c r="B45" s="4" t="inlineStr">
        <is>
          <t>(1.00%)</t>
        </is>
      </c>
      <c r="C45" s="4" t="inlineStr">
        <is>
          <t>31.40%</t>
        </is>
      </c>
      <c r="D45" s="4" t="inlineStr">
        <is>
          <t>8.00%</t>
        </is>
      </c>
    </row>
    <row r="46">
      <c r="A46" s="4" t="inlineStr">
        <is>
          <t>Effective Income Tax Rate Reconciliation, Change in Deferred Tax Assets Valuation Allowance, Amount</t>
        </is>
      </c>
      <c r="B46" s="6" t="n">
        <v>6700</v>
      </c>
    </row>
    <row r="47">
      <c r="A47" s="4" t="inlineStr">
        <is>
          <t>Deferred Tax Assets, Operating Loss Carryforwards</t>
        </is>
      </c>
      <c r="B47" s="7" t="n">
        <v>73534</v>
      </c>
      <c r="C47" s="6" t="n">
        <v>62374</v>
      </c>
    </row>
    <row r="48">
      <c r="A48" s="4" t="inlineStr">
        <is>
          <t>Deferred Tax Assets, Capital leases</t>
        </is>
      </c>
      <c r="B48" s="7" t="n">
        <v>31363</v>
      </c>
      <c r="C48" s="7" t="n">
        <v>33078</v>
      </c>
    </row>
    <row r="49">
      <c r="A49" s="4" t="inlineStr">
        <is>
          <t>Deferred tax assets, Depreciation and Amortization</t>
        </is>
      </c>
      <c r="B49" s="7" t="n">
        <v>9136</v>
      </c>
      <c r="C49" s="7" t="n">
        <v>4308</v>
      </c>
    </row>
    <row r="50">
      <c r="A50" s="4" t="inlineStr">
        <is>
          <t>Deferred Tax Assets, Tax Deferred Expense, Reserves and Accruals, Accrued Liabilities</t>
        </is>
      </c>
      <c r="B50" s="7" t="n">
        <v>9538</v>
      </c>
      <c r="C50" s="7" t="n">
        <v>6253</v>
      </c>
    </row>
    <row r="51">
      <c r="A51" s="4" t="inlineStr">
        <is>
          <t>Deferred Tax Assets, Tax Deferred Expense, Compensation and Benefits, Share-based Compensation Cost</t>
        </is>
      </c>
      <c r="B51" s="7" t="n">
        <v>11192</v>
      </c>
      <c r="C51" s="7" t="n">
        <v>9482</v>
      </c>
    </row>
    <row r="52">
      <c r="A52" s="4" t="inlineStr">
        <is>
          <t>Deferred Tax Assets, Tax Credit Carryforwards, Other</t>
        </is>
      </c>
      <c r="B52" s="7" t="n">
        <v>39109</v>
      </c>
      <c r="C52" s="7" t="n">
        <v>29216</v>
      </c>
    </row>
    <row r="53">
      <c r="A53" s="4" t="inlineStr">
        <is>
          <t>Deferred Tax Assets, Derivative Instruments</t>
        </is>
      </c>
      <c r="B53" s="7" t="n">
        <v>8226</v>
      </c>
      <c r="C53" s="7" t="n">
        <v>6739</v>
      </c>
    </row>
    <row r="54">
      <c r="A54" s="4" t="inlineStr">
        <is>
          <t>Deferred Tax Assets, Other</t>
        </is>
      </c>
      <c r="B54" s="7" t="n">
        <v>5774</v>
      </c>
      <c r="C54" s="7" t="n">
        <v>7551</v>
      </c>
    </row>
    <row r="55">
      <c r="A55" s="4" t="inlineStr">
        <is>
          <t>Deferred Tax Assets, Gross</t>
        </is>
      </c>
      <c r="B55" s="7" t="n">
        <v>312244</v>
      </c>
      <c r="C55" s="7" t="n">
        <v>286966</v>
      </c>
    </row>
    <row r="56">
      <c r="A56" s="4" t="inlineStr">
        <is>
          <t>Operating Loss Carryforwards, Valuation Allowance</t>
        </is>
      </c>
      <c r="B56" s="7" t="n">
        <v>-113917</v>
      </c>
      <c r="C56" s="7" t="n">
        <v>-91575</v>
      </c>
    </row>
    <row r="57">
      <c r="A57" s="4" t="inlineStr">
        <is>
          <t>Deferred Tax Assets, Net of Valuation Allowance</t>
        </is>
      </c>
      <c r="B57" s="7" t="n">
        <v>198327</v>
      </c>
      <c r="C57" s="7" t="n">
        <v>195391</v>
      </c>
    </row>
    <row r="58">
      <c r="A58" s="4" t="inlineStr">
        <is>
          <t>Deferred Tax Liabilities Deferred Expense Depreciation And Amortization</t>
        </is>
      </c>
      <c r="B58" s="7" t="n">
        <v>-28187</v>
      </c>
      <c r="C58" s="7" t="n">
        <v>-41017</v>
      </c>
    </row>
    <row r="59">
      <c r="A59" s="4" t="inlineStr">
        <is>
          <t>Deferred Tax Liabilities, Capital leases</t>
        </is>
      </c>
      <c r="B59" s="7" t="n">
        <v>-24920</v>
      </c>
      <c r="C59" s="7" t="n">
        <v>-30433</v>
      </c>
    </row>
    <row r="60">
      <c r="A60" s="4" t="inlineStr">
        <is>
          <t>Deferred tax liabilities, investment in flow through entity</t>
        </is>
      </c>
      <c r="B60" s="7" t="n">
        <v>-5003</v>
      </c>
      <c r="C60" s="7" t="n">
        <v>-3550</v>
      </c>
    </row>
    <row r="61">
      <c r="A61" s="4" t="inlineStr">
        <is>
          <t>Deferred Tax Liabilities, Undistributed Foreign Earnings</t>
        </is>
      </c>
      <c r="B61" s="7" t="n">
        <v>-6877</v>
      </c>
      <c r="C61" s="7" t="n">
        <v>-6203</v>
      </c>
    </row>
    <row r="62">
      <c r="A62" s="4" t="inlineStr">
        <is>
          <t>Deferred Tax Liabilities, Other</t>
        </is>
      </c>
      <c r="B62" s="7" t="n">
        <v>-6627</v>
      </c>
      <c r="C62" s="7" t="n">
        <v>-4502</v>
      </c>
    </row>
    <row r="63">
      <c r="A63" s="4" t="inlineStr">
        <is>
          <t>Deferred Tax Liabilities, Gross</t>
        </is>
      </c>
      <c r="B63" s="7" t="n">
        <v>76142</v>
      </c>
      <c r="C63" s="7" t="n">
        <v>85705</v>
      </c>
    </row>
    <row r="64">
      <c r="A64" s="4" t="inlineStr">
        <is>
          <t>Deferred tax assets, net of deferred tax liabilities</t>
        </is>
      </c>
      <c r="B64" s="7" t="n">
        <v>122185</v>
      </c>
      <c r="C64" s="7" t="n">
        <v>109686</v>
      </c>
    </row>
    <row r="65">
      <c r="A65" s="4" t="inlineStr">
        <is>
          <t>SEC Schedule, 12-09, Valuation Allowances and Reserves, Amount</t>
        </is>
      </c>
      <c r="B65" s="7" t="n">
        <v>113917</v>
      </c>
      <c r="C65" s="7" t="n">
        <v>91575</v>
      </c>
    </row>
    <row r="66">
      <c r="A66" s="4" t="inlineStr">
        <is>
          <t>SEC Schedule, 12-09, Valuation Allowances and Reserves, Additions, Charge to Cost and Expense</t>
        </is>
      </c>
      <c r="B66" s="7" t="n">
        <v>17214</v>
      </c>
    </row>
    <row r="67">
      <c r="A67" s="4" t="inlineStr">
        <is>
          <t>SEC Schedule, 12-09, Valuation Allowances and Reserves, Additions, Charge to Other Account</t>
        </is>
      </c>
      <c r="B67" s="7" t="n">
        <v>5128</v>
      </c>
    </row>
    <row r="68">
      <c r="A68" s="4" t="inlineStr">
        <is>
          <t>Acquired net operating losses</t>
        </is>
      </c>
      <c r="B68" s="7" t="n">
        <v>5424</v>
      </c>
    </row>
    <row r="69">
      <c r="A69" s="3" t="inlineStr">
        <is>
          <t>Valuation Allowance [Line Items]</t>
        </is>
      </c>
    </row>
    <row r="70">
      <c r="A70" s="4" t="inlineStr">
        <is>
          <t>Deferred Tax Assets, Operating Loss Carryforwards</t>
        </is>
      </c>
      <c r="B70" s="7" t="n">
        <v>73534</v>
      </c>
      <c r="C70" s="7" t="n">
        <v>62374</v>
      </c>
    </row>
    <row r="71">
      <c r="A71" s="3" t="inlineStr">
        <is>
          <t>Valuation Allowance [Table]</t>
        </is>
      </c>
    </row>
    <row r="72">
      <c r="A72" s="4" t="inlineStr">
        <is>
          <t>Undistributed Earnings of Foreign Subsidiaries</t>
        </is>
      </c>
      <c r="B72" s="7" t="n">
        <v>43401</v>
      </c>
    </row>
    <row r="73">
      <c r="A73" s="4" t="inlineStr">
        <is>
          <t>Income Tax Holiday, Aggregate Dollar Amount</t>
        </is>
      </c>
      <c r="B73" s="7" t="n">
        <v>181</v>
      </c>
    </row>
    <row r="74">
      <c r="A74" s="4" t="inlineStr">
        <is>
          <t>Unrecognized Tax Benefits, Income Tax Penalties and Interest Expense</t>
        </is>
      </c>
      <c r="B74" s="7" t="n">
        <v>1014</v>
      </c>
      <c r="C74" s="6" t="n">
        <v>384</v>
      </c>
      <c r="D74" s="6" t="n">
        <v>515</v>
      </c>
    </row>
    <row r="75">
      <c r="A75" s="4" t="inlineStr">
        <is>
          <t>US Cares Act</t>
        </is>
      </c>
    </row>
    <row r="76">
      <c r="A76" s="3" t="inlineStr">
        <is>
          <t>Operating Loss Carryforwards [Line Items]</t>
        </is>
      </c>
    </row>
    <row r="77">
      <c r="A77" s="4" t="inlineStr">
        <is>
          <t>Income tax expense (benefit)</t>
        </is>
      </c>
      <c r="B77" s="7" t="n">
        <v>11188</v>
      </c>
    </row>
    <row r="78">
      <c r="A78" s="4" t="inlineStr">
        <is>
          <t>Research Tax Credit Carryforward [Member]</t>
        </is>
      </c>
    </row>
    <row r="79">
      <c r="A79" s="3" t="inlineStr">
        <is>
          <t>Operating Loss Carryforwards [Line Items]</t>
        </is>
      </c>
    </row>
    <row r="80">
      <c r="A80" s="4" t="inlineStr">
        <is>
          <t>SEC Schedule, 12-09, Valuation Allowances and Reserves, Amount</t>
        </is>
      </c>
      <c r="B80" s="7" t="n">
        <v>3209</v>
      </c>
    </row>
    <row r="81">
      <c r="A81" s="3" t="inlineStr">
        <is>
          <t>Valuation Allowance [Table]</t>
        </is>
      </c>
    </row>
    <row r="82">
      <c r="A82" s="4" t="inlineStr">
        <is>
          <t>Deferred Tax Assets, Valuation Allowance</t>
        </is>
      </c>
      <c r="B82" s="7" t="n">
        <v>25389</v>
      </c>
    </row>
    <row r="83">
      <c r="A83" s="4" t="inlineStr">
        <is>
          <t>UNITED STATES</t>
        </is>
      </c>
    </row>
    <row r="84">
      <c r="A84" s="3" t="inlineStr">
        <is>
          <t>Operating Loss Carryforwards [Line Items]</t>
        </is>
      </c>
    </row>
    <row r="85">
      <c r="A85" s="4" t="inlineStr">
        <is>
          <t>Income tax expense (benefit)</t>
        </is>
      </c>
      <c r="B85" s="7" t="n">
        <v>41900</v>
      </c>
    </row>
    <row r="86">
      <c r="A86" s="4" t="inlineStr">
        <is>
          <t>Deferred Tax Assets, Operating Loss Carryforwards</t>
        </is>
      </c>
      <c r="B86" s="7" t="n">
        <v>12124</v>
      </c>
    </row>
    <row r="87">
      <c r="A87" s="4" t="inlineStr">
        <is>
          <t>Deferred Tax Assets, Tax Credit Carryforwards, Other</t>
        </is>
      </c>
      <c r="B87" s="7" t="n">
        <v>30693</v>
      </c>
    </row>
    <row r="88">
      <c r="A88" s="4" t="inlineStr">
        <is>
          <t>Deferred Tax Assets, Other</t>
        </is>
      </c>
      <c r="B88" s="7" t="n">
        <v>18118</v>
      </c>
    </row>
    <row r="89">
      <c r="A89" s="3" t="inlineStr">
        <is>
          <t>Valuation Allowance [Line Items]</t>
        </is>
      </c>
    </row>
    <row r="90">
      <c r="A90" s="4" t="inlineStr">
        <is>
          <t>Deferred Tax Assets, Operating Loss Carryforwards</t>
        </is>
      </c>
      <c r="B90" s="6" t="n">
        <v>12124</v>
      </c>
    </row>
    <row r="91">
      <c r="A91" s="4" t="inlineStr">
        <is>
          <t>IRELAND</t>
        </is>
      </c>
    </row>
    <row r="92">
      <c r="A92" s="3" t="inlineStr">
        <is>
          <t>Operating Loss Carryforwards [Line Items]</t>
        </is>
      </c>
    </row>
    <row r="93">
      <c r="A93" s="4" t="inlineStr">
        <is>
          <t>Effective Income Tax Rate Reconciliation, Foreign Income Tax Rate Differential, Percent</t>
        </is>
      </c>
      <c r="B93" s="4" t="inlineStr">
        <is>
          <t>0.00%</t>
        </is>
      </c>
      <c r="C93" s="4" t="inlineStr">
        <is>
          <t>0.00%</t>
        </is>
      </c>
      <c r="D93" s="4" t="inlineStr">
        <is>
          <t>20.50%</t>
        </is>
      </c>
    </row>
    <row r="94">
      <c r="A94" s="4" t="inlineStr">
        <is>
          <t>Deferred Tax Assets, Other</t>
        </is>
      </c>
      <c r="B94" s="6" t="n">
        <v>8030</v>
      </c>
    </row>
    <row r="95">
      <c r="A95" s="4" t="inlineStr">
        <is>
          <t>Deferred Tax Assets, Tax Credit Carryforwards, Foreign</t>
        </is>
      </c>
      <c r="B95" s="7" t="n">
        <v>5587</v>
      </c>
    </row>
    <row r="96">
      <c r="A96" s="4" t="inlineStr">
        <is>
          <t>SWITZERLAND</t>
        </is>
      </c>
    </row>
    <row r="97">
      <c r="A97" s="3" t="inlineStr">
        <is>
          <t>Operating Loss Carryforwards [Line Items]</t>
        </is>
      </c>
    </row>
    <row r="98">
      <c r="A98" s="4" t="inlineStr">
        <is>
          <t>Deferred Tax Assets, Tax Deferred Expense, Other</t>
        </is>
      </c>
      <c r="B98" s="7" t="n">
        <v>14235</v>
      </c>
    </row>
    <row r="99">
      <c r="A99" s="4" t="inlineStr">
        <is>
          <t>State and Local Jurisdiction [Member]</t>
        </is>
      </c>
    </row>
    <row r="100">
      <c r="A100" s="3" t="inlineStr">
        <is>
          <t>Operating Loss Carryforwards [Line Items]</t>
        </is>
      </c>
    </row>
    <row r="101">
      <c r="A101" s="4" t="inlineStr">
        <is>
          <t>Deferred Tax Assets, Operating Loss Carryforwards</t>
        </is>
      </c>
      <c r="B101" s="7" t="n">
        <v>25179</v>
      </c>
    </row>
    <row r="102">
      <c r="A102" s="4" t="inlineStr">
        <is>
          <t>Deferred Tax Assets, Other</t>
        </is>
      </c>
      <c r="B102" s="7" t="n">
        <v>7934</v>
      </c>
    </row>
    <row r="103">
      <c r="A103" s="3" t="inlineStr">
        <is>
          <t>Valuation Allowance [Line Items]</t>
        </is>
      </c>
    </row>
    <row r="104">
      <c r="A104" s="4" t="inlineStr">
        <is>
          <t>Deferred Tax Assets, Operating Loss Carryforwards</t>
        </is>
      </c>
      <c r="B104" s="7" t="n">
        <v>25179</v>
      </c>
    </row>
    <row r="105">
      <c r="A105" s="4" t="inlineStr">
        <is>
          <t>Non-US [Member]</t>
        </is>
      </c>
    </row>
    <row r="106">
      <c r="A106" s="3" t="inlineStr">
        <is>
          <t>Operating Loss Carryforwards [Line Items]</t>
        </is>
      </c>
    </row>
    <row r="107">
      <c r="A107" s="4" t="inlineStr">
        <is>
          <t>Deferred Tax Assets, Other</t>
        </is>
      </c>
      <c r="B107" s="7" t="n">
        <v>3291</v>
      </c>
    </row>
    <row r="108">
      <c r="A108" s="4" t="inlineStr">
        <is>
          <t>Share Based Compensation Expense [Member]</t>
        </is>
      </c>
    </row>
    <row r="109">
      <c r="A109" s="3" t="inlineStr">
        <is>
          <t>Operating Loss Carryforwards [Line Items]</t>
        </is>
      </c>
    </row>
    <row r="110">
      <c r="A110" s="4" t="inlineStr">
        <is>
          <t>Income tax expense (benefit)</t>
        </is>
      </c>
      <c r="B110" s="6" t="n">
        <v>2143</v>
      </c>
      <c r="C110" s="6" t="n">
        <v>15705</v>
      </c>
    </row>
    <row r="111">
      <c r="A111" s="4" t="inlineStr">
        <is>
          <t>Interest Expense [Member]</t>
        </is>
      </c>
    </row>
    <row r="112">
      <c r="A112" s="3" t="inlineStr">
        <is>
          <t>Operating Loss Carryforwards [Line Items]</t>
        </is>
      </c>
    </row>
    <row r="113">
      <c r="A113" s="4" t="inlineStr">
        <is>
          <t>Effective Income Tax Rate Reconciliation, Nondeductible Expense, Percent</t>
        </is>
      </c>
      <c r="B113" s="4" t="inlineStr">
        <is>
          <t>(19.40%)</t>
        </is>
      </c>
      <c r="C113" s="4" t="inlineStr">
        <is>
          <t>157.40%</t>
        </is>
      </c>
      <c r="D113" s="4" t="inlineStr">
        <is>
          <t>1.30%</t>
        </is>
      </c>
    </row>
    <row r="114">
      <c r="A114" s="4" t="inlineStr">
        <is>
          <t>Italy tax suspension reserve</t>
        </is>
      </c>
    </row>
    <row r="115">
      <c r="A115" s="3" t="inlineStr">
        <is>
          <t>Operating Loss Carryforwards [Line Items]</t>
        </is>
      </c>
    </row>
    <row r="116">
      <c r="A116" s="4" t="inlineStr">
        <is>
          <t>Deferred Tax Liabilities, Other</t>
        </is>
      </c>
      <c r="B116" s="6" t="n">
        <v>-4528</v>
      </c>
      <c r="C116" s="6" t="n">
        <v>0</v>
      </c>
    </row>
    <row r="117">
      <c r="A117" s="4" t="inlineStr">
        <is>
          <t>Federal Act on Tax Reform and AHV Financing (TRAF) [Member]</t>
        </is>
      </c>
    </row>
    <row r="118">
      <c r="A118" s="3" t="inlineStr">
        <is>
          <t>Operating Loss Carryforwards [Line Items]</t>
        </is>
      </c>
    </row>
    <row r="119">
      <c r="A119" s="4" t="inlineStr">
        <is>
          <t>Income tax expense (benefit)</t>
        </is>
      </c>
      <c r="C119" s="6" t="n">
        <v>113482</v>
      </c>
    </row>
    <row r="120">
      <c r="A120" s="4" t="inlineStr">
        <is>
          <t>Effective Income Tax Rate Reconciliation, Tax Credit, Other, Percent</t>
        </is>
      </c>
      <c r="B120" s="4" t="inlineStr">
        <is>
          <t>0.00%</t>
        </is>
      </c>
      <c r="C120" s="4" t="inlineStr">
        <is>
          <t>3779.00%</t>
        </is>
      </c>
      <c r="D120" s="4" t="inlineStr">
        <is>
          <t>0.00%</t>
        </is>
      </c>
    </row>
    <row r="121">
      <c r="A121" s="4" t="inlineStr">
        <is>
          <t>Deferred Tax Assets, Other</t>
        </is>
      </c>
      <c r="B121" s="6" t="n">
        <v>124372</v>
      </c>
      <c r="C121" s="6" t="n">
        <v>127965</v>
      </c>
    </row>
    <row r="122">
      <c r="A122" s="4" t="inlineStr">
        <is>
          <t>Minimum [Member]</t>
        </is>
      </c>
    </row>
    <row r="123">
      <c r="A123" s="3" t="inlineStr">
        <is>
          <t>Operating Loss Carryforwards [Line Items]</t>
        </is>
      </c>
    </row>
    <row r="124">
      <c r="A124" s="4" t="inlineStr">
        <is>
          <t>Unrecognized Tax Benefits</t>
        </is>
      </c>
      <c r="B124" s="6" t="n">
        <v>300</v>
      </c>
    </row>
    <row r="125">
      <c r="A125" s="4" t="inlineStr">
        <is>
          <t>Effective Income Tax Rate Reconciliation, Foreign Income Tax Rate Differential, Percent</t>
        </is>
      </c>
      <c r="B125" s="4" t="inlineStr">
        <is>
          <t>10.00%</t>
        </is>
      </c>
    </row>
    <row r="126">
      <c r="A126" s="3" t="inlineStr">
        <is>
          <t>Valuation Allowance [Table]</t>
        </is>
      </c>
    </row>
    <row r="127">
      <c r="A127" s="4" t="inlineStr">
        <is>
          <t>Potential tax withholding, Repatriated Earnings</t>
        </is>
      </c>
      <c r="B127" s="6" t="n">
        <v>10</v>
      </c>
    </row>
    <row r="128">
      <c r="A128" s="4" t="inlineStr">
        <is>
          <t>Maximum [Member]</t>
        </is>
      </c>
    </row>
    <row r="129">
      <c r="A129" s="3" t="inlineStr">
        <is>
          <t>Operating Loss Carryforwards [Line Items]</t>
        </is>
      </c>
    </row>
    <row r="130">
      <c r="A130" s="4" t="inlineStr">
        <is>
          <t>Unrecognized Tax Benefits</t>
        </is>
      </c>
      <c r="B130" s="6" t="n">
        <v>310</v>
      </c>
    </row>
    <row r="131">
      <c r="A131" s="4" t="inlineStr">
        <is>
          <t>Effective Income Tax Rate Reconciliation, Foreign Income Tax Rate Differential, Percent</t>
        </is>
      </c>
      <c r="B131" s="4" t="inlineStr">
        <is>
          <t>30.00%</t>
        </is>
      </c>
    </row>
    <row r="132">
      <c r="A132" s="3" t="inlineStr">
        <is>
          <t>Valuation Allowance [Table]</t>
        </is>
      </c>
    </row>
    <row r="133">
      <c r="A133" s="4" t="inlineStr">
        <is>
          <t>Potential tax withholding, Repatriated Earnings</t>
        </is>
      </c>
      <c r="B133" s="6" t="n">
        <v>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Details) - USD ($)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c r="F2" s="2" t="inlineStr">
        <is>
          <t>Apr. 23, 2021</t>
        </is>
      </c>
      <c r="G2" s="2" t="inlineStr">
        <is>
          <t>Nov. 25, 2020</t>
        </is>
      </c>
      <c r="H2" s="2" t="inlineStr">
        <is>
          <t>Jun. 06, 2019</t>
        </is>
      </c>
      <c r="I2" s="2" t="inlineStr">
        <is>
          <t>Oct. 01, 2018</t>
        </is>
      </c>
    </row>
    <row r="3">
      <c r="A3" s="3" t="inlineStr">
        <is>
          <t>Noncontrolling Interest [Line Items]</t>
        </is>
      </c>
    </row>
    <row r="4">
      <c r="A4" s="4" t="inlineStr">
        <is>
          <t>Purchase of noncontrolling interests</t>
        </is>
      </c>
      <c r="C4" s="6" t="n">
        <v>-5063</v>
      </c>
      <c r="D4" s="6" t="n">
        <v>0</v>
      </c>
      <c r="E4" s="6" t="n">
        <v>-85520</v>
      </c>
    </row>
    <row r="5">
      <c r="A5" s="4" t="inlineStr">
        <is>
          <t>Net Income (Loss) Attributable to Noncontrolling Interest</t>
        </is>
      </c>
      <c r="C5" s="7" t="n">
        <v>2772</v>
      </c>
      <c r="D5" s="7" t="n">
        <v>630</v>
      </c>
      <c r="E5" s="6" t="n">
        <v>-1572</v>
      </c>
    </row>
    <row r="6">
      <c r="A6" s="4" t="inlineStr">
        <is>
          <t>Redeemable noncontrolling interest [Member]</t>
        </is>
      </c>
    </row>
    <row r="7">
      <c r="A7" s="3" t="inlineStr">
        <is>
          <t>Noncontrolling Interest [Line Items]</t>
        </is>
      </c>
    </row>
    <row r="8">
      <c r="A8" s="4" t="inlineStr">
        <is>
          <t>Purchase of noncontrolling interests</t>
        </is>
      </c>
      <c r="C8" s="7" t="n">
        <v>-5063</v>
      </c>
    </row>
    <row r="9">
      <c r="A9" s="4" t="inlineStr">
        <is>
          <t>Temporary Equity, Accretion to Redemption Value</t>
        </is>
      </c>
      <c r="C9" s="7" t="n">
        <v>3049</v>
      </c>
      <c r="D9" s="7" t="n">
        <v>5493</v>
      </c>
    </row>
    <row r="10">
      <c r="A10" s="4" t="inlineStr">
        <is>
          <t>Net Income (Loss) Attributable to Noncontrolling Interest</t>
        </is>
      </c>
      <c r="C10" s="7" t="n">
        <v>2772</v>
      </c>
      <c r="D10" s="7" t="n">
        <v>630</v>
      </c>
    </row>
    <row r="11">
      <c r="A11" s="4" t="inlineStr">
        <is>
          <t>Noncontrolling Interest, Decrease from Distributions to Noncontrolling Interest Holders</t>
        </is>
      </c>
      <c r="C11" s="7" t="n">
        <v>-4746</v>
      </c>
      <c r="D11" s="7" t="n">
        <v>-3955</v>
      </c>
    </row>
    <row r="12">
      <c r="A12" s="4" t="inlineStr">
        <is>
          <t>Redeemable noncontrolling interest [Member]</t>
        </is>
      </c>
    </row>
    <row r="13">
      <c r="A13" s="3" t="inlineStr">
        <is>
          <t>Noncontrolling Interest [Line Items]</t>
        </is>
      </c>
    </row>
    <row r="14">
      <c r="A14" s="4" t="inlineStr">
        <is>
          <t>Proceeds from Contributions from Affiliates</t>
        </is>
      </c>
      <c r="C14" s="7" t="n">
        <v>4370</v>
      </c>
      <c r="D14" s="7" t="n">
        <v>3995</v>
      </c>
    </row>
    <row r="15">
      <c r="A15" s="4" t="inlineStr">
        <is>
          <t>Redeemable noncontrolling interest [Member] | Redeemable noncontrolling interest [Member]</t>
        </is>
      </c>
    </row>
    <row r="16">
      <c r="A16" s="3" t="inlineStr">
        <is>
          <t>Noncontrolling Interest [Line Items]</t>
        </is>
      </c>
    </row>
    <row r="17">
      <c r="A17" s="4" t="inlineStr">
        <is>
          <t>Stockholders' Equity Attributable to Noncontrolling Interest</t>
        </is>
      </c>
      <c r="B17" s="6" t="n">
        <v>71120</v>
      </c>
      <c r="C17" s="7" t="n">
        <v>71120</v>
      </c>
      <c r="D17" s="7" t="n">
        <v>69106</v>
      </c>
    </row>
    <row r="18">
      <c r="A18" s="4" t="inlineStr">
        <is>
          <t>Other Comprehensive (Income) Loss, Foreign Currency Translation Adjustment, Tax, Portion Attributable to Noncontrolling Interest</t>
        </is>
      </c>
      <c r="C18" s="7" t="n">
        <v>1632</v>
      </c>
      <c r="D18" s="6" t="n">
        <v>-239</v>
      </c>
    </row>
    <row r="19">
      <c r="A19" s="4" t="inlineStr">
        <is>
          <t>BuildASign LLC [Domain] | Redeemable noncontrolling interest [Member]</t>
        </is>
      </c>
    </row>
    <row r="20">
      <c r="A20" s="3" t="inlineStr">
        <is>
          <t>Noncontrolling Interest [Line Items]</t>
        </is>
      </c>
    </row>
    <row r="21">
      <c r="A21" s="4" t="inlineStr">
        <is>
          <t>Noncontrolling Interest, Ownership Percentage by Noncontrolling Owners</t>
        </is>
      </c>
      <c r="I21" s="4" t="inlineStr">
        <is>
          <t>1.00%</t>
        </is>
      </c>
    </row>
    <row r="22">
      <c r="A22" s="4" t="inlineStr">
        <is>
          <t>Temporary Equity, Accretion to Redemption Value</t>
        </is>
      </c>
      <c r="B22" s="6" t="n">
        <v>1072</v>
      </c>
    </row>
    <row r="23">
      <c r="A23" s="4" t="inlineStr">
        <is>
          <t>Other Acquisition-Q4 FY21 [Domain] | Redeemable noncontrolling interest [Member]</t>
        </is>
      </c>
    </row>
    <row r="24">
      <c r="A24" s="3" t="inlineStr">
        <is>
          <t>Noncontrolling Interest [Line Items]</t>
        </is>
      </c>
    </row>
    <row r="25">
      <c r="A25" s="4" t="inlineStr">
        <is>
          <t>Noncontrolling Interest, Ownership Percentage by Noncontrolling Owners</t>
        </is>
      </c>
      <c r="F25" s="4" t="inlineStr">
        <is>
          <t>19.00%</t>
        </is>
      </c>
    </row>
    <row r="26">
      <c r="A26" s="4" t="inlineStr">
        <is>
          <t>Temporary Equity, Accretion to Redemption Value</t>
        </is>
      </c>
      <c r="C26" s="7" t="n">
        <v>4370</v>
      </c>
    </row>
    <row r="27">
      <c r="A27" s="4" t="inlineStr">
        <is>
          <t>Other Acquisition-Q4 FY21 [Domain] | Cimpress plc [Member]</t>
        </is>
      </c>
    </row>
    <row r="28">
      <c r="A28" s="3" t="inlineStr">
        <is>
          <t>Noncontrolling Interest [Line Items]</t>
        </is>
      </c>
    </row>
    <row r="29">
      <c r="A29" s="4" t="inlineStr">
        <is>
          <t>Business Acquisition, Percentage of Voting Interests Acquired</t>
        </is>
      </c>
      <c r="F29" s="4" t="inlineStr">
        <is>
          <t>81.00%</t>
        </is>
      </c>
      <c r="I29" s="4" t="inlineStr">
        <is>
          <t>99.00%</t>
        </is>
      </c>
    </row>
    <row r="30">
      <c r="A30" s="4" t="inlineStr">
        <is>
          <t>Minimum [Member] | Repurchased noncontrolling interest [Member]</t>
        </is>
      </c>
    </row>
    <row r="31">
      <c r="A31" s="3" t="inlineStr">
        <is>
          <t>Noncontrolling Interest [Line Items]</t>
        </is>
      </c>
    </row>
    <row r="32">
      <c r="A32" s="4" t="inlineStr">
        <is>
          <t>Noncontrolling Interest, Ownership Percentage by Noncontrolling Owners</t>
        </is>
      </c>
      <c r="G32" s="4" t="inlineStr">
        <is>
          <t>0.56%</t>
        </is>
      </c>
    </row>
    <row r="33">
      <c r="A33" s="4" t="inlineStr">
        <is>
          <t>Purchase of noncontrolling interests</t>
        </is>
      </c>
      <c r="C33" s="6" t="n">
        <v>-5063</v>
      </c>
    </row>
    <row r="34">
      <c r="A34" s="4" t="inlineStr">
        <is>
          <t>Minimum [Member] | PrintBrothers [Member] | Redeemable noncontrolling interest [Member]</t>
        </is>
      </c>
    </row>
    <row r="35">
      <c r="A35" s="3" t="inlineStr">
        <is>
          <t>Noncontrolling Interest [Line Items]</t>
        </is>
      </c>
    </row>
    <row r="36">
      <c r="A36" s="4" t="inlineStr">
        <is>
          <t>Noncontrolling Interest, Ownership Percentage by Noncontrolling Owners</t>
        </is>
      </c>
      <c r="H36" s="4" t="inlineStr">
        <is>
          <t>11.00%</t>
        </is>
      </c>
    </row>
    <row r="37">
      <c r="A37" s="4" t="inlineStr">
        <is>
          <t>Maximum [Member] | Repurchased noncontrolling interest [Member]</t>
        </is>
      </c>
    </row>
    <row r="38">
      <c r="A38" s="3" t="inlineStr">
        <is>
          <t>Noncontrolling Interest [Line Items]</t>
        </is>
      </c>
    </row>
    <row r="39">
      <c r="A39" s="4" t="inlineStr">
        <is>
          <t>Noncontrolling Interest, Ownership Percentage by Noncontrolling Owners</t>
        </is>
      </c>
      <c r="G39" s="4" t="inlineStr">
        <is>
          <t>1.15%</t>
        </is>
      </c>
    </row>
    <row r="40">
      <c r="A40" s="4" t="inlineStr">
        <is>
          <t>Maximum [Member] | PrintBrothers [Member] | Redeemable noncontrolling interest [Member]</t>
        </is>
      </c>
    </row>
    <row r="41">
      <c r="A41" s="3" t="inlineStr">
        <is>
          <t>Noncontrolling Interest [Line Items]</t>
        </is>
      </c>
    </row>
    <row r="42">
      <c r="A42" s="4" t="inlineStr">
        <is>
          <t>Noncontrolling Interest, Ownership Percentage by Noncontrolling Owners</t>
        </is>
      </c>
      <c r="H42" s="4" t="inlineStr">
        <is>
          <t>12.0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13" customWidth="1" min="5" max="5"/>
  </cols>
  <sheetData>
    <row r="1">
      <c r="A1" s="1" t="inlineStr">
        <is>
          <t>Segment Information (Details) $ in Thousands</t>
        </is>
      </c>
      <c r="B1" s="2" t="inlineStr">
        <is>
          <t>12 Months Ended</t>
        </is>
      </c>
    </row>
    <row r="2">
      <c r="B2" s="2" t="inlineStr">
        <is>
          <t>Jun. 30, 2021USD ($)</t>
        </is>
      </c>
      <c r="C2" s="2" t="inlineStr">
        <is>
          <t>Jun. 30, 2020USD ($)</t>
        </is>
      </c>
      <c r="D2" s="2" t="inlineStr">
        <is>
          <t>Jun. 30, 2019USD ($)</t>
        </is>
      </c>
    </row>
    <row r="3">
      <c r="A3" s="3" t="inlineStr">
        <is>
          <t>Segment Reporting Information [Line Items]</t>
        </is>
      </c>
    </row>
    <row r="4">
      <c r="A4" s="4" t="inlineStr">
        <is>
          <t>Impairment of goodwill</t>
        </is>
      </c>
      <c r="B4" s="6" t="n">
        <v>0</v>
      </c>
      <c r="C4" s="6" t="n">
        <v>100842</v>
      </c>
      <c r="D4" s="6" t="n">
        <v>7503</v>
      </c>
    </row>
    <row r="5">
      <c r="A5" s="4" t="inlineStr">
        <is>
          <t>Number of Reportable Segments</t>
        </is>
      </c>
      <c r="B5" s="7" t="n">
        <v>5</v>
      </c>
    </row>
    <row r="6">
      <c r="A6" s="4" t="inlineStr">
        <is>
          <t>Revenue</t>
        </is>
      </c>
      <c r="B6" s="6" t="n">
        <v>2592513</v>
      </c>
      <c r="C6" s="7" t="n">
        <v>2481358</v>
      </c>
      <c r="D6" s="7" t="n">
        <v>2751076</v>
      </c>
    </row>
    <row r="7">
      <c r="A7" s="4" t="inlineStr">
        <is>
          <t>Other Operating Income</t>
        </is>
      </c>
      <c r="B7" s="7" t="n">
        <v>454336</v>
      </c>
      <c r="C7" s="7" t="n">
        <v>482392</v>
      </c>
      <c r="D7" s="7" t="n">
        <v>468150</v>
      </c>
    </row>
    <row r="8">
      <c r="A8" s="4" t="inlineStr">
        <is>
          <t>Depreciation, Depletion and Amortization</t>
        </is>
      </c>
      <c r="B8" s="7" t="n">
        <v>173212</v>
      </c>
      <c r="C8" s="7" t="n">
        <v>167943</v>
      </c>
      <c r="D8" s="7" t="n">
        <v>172957</v>
      </c>
    </row>
    <row r="9">
      <c r="A9" s="4" t="inlineStr">
        <is>
          <t>Capitalization of software and website development costs</t>
        </is>
      </c>
      <c r="B9" s="7" t="n">
        <v>60937</v>
      </c>
      <c r="C9" s="7" t="n">
        <v>43992</v>
      </c>
      <c r="D9" s="7" t="n">
        <v>48652</v>
      </c>
    </row>
    <row r="10">
      <c r="A10" s="4" t="inlineStr">
        <is>
          <t>Depreciation and amortization</t>
        </is>
      </c>
      <c r="B10" s="7" t="n">
        <v>173212</v>
      </c>
      <c r="C10" s="7" t="n">
        <v>167943</v>
      </c>
      <c r="D10" s="7" t="n">
        <v>173771</v>
      </c>
    </row>
    <row r="11">
      <c r="A11" s="4" t="inlineStr">
        <is>
          <t>Restructuring expense (1)</t>
        </is>
      </c>
      <c r="B11" s="7" t="n">
        <v>-1641</v>
      </c>
      <c r="C11" s="7" t="n">
        <v>-13543</v>
      </c>
      <c r="D11" s="7" t="n">
        <v>-12054</v>
      </c>
      <c r="E11" s="4" t="inlineStr">
        <is>
          <t>[1]</t>
        </is>
      </c>
    </row>
    <row r="12">
      <c r="A12" s="4" t="inlineStr">
        <is>
          <t>Operating Income (Loss)</t>
        </is>
      </c>
      <c r="B12" s="7" t="n">
        <v>123510</v>
      </c>
      <c r="C12" s="7" t="n">
        <v>55969</v>
      </c>
      <c r="D12" s="7" t="n">
        <v>163607</v>
      </c>
    </row>
    <row r="13">
      <c r="A13" s="4" t="inlineStr">
        <is>
          <t>Other (expense) income, net</t>
        </is>
      </c>
      <c r="B13" s="7" t="n">
        <v>-11835</v>
      </c>
      <c r="C13" s="7" t="n">
        <v>22874</v>
      </c>
      <c r="D13" s="7" t="n">
        <v>26476</v>
      </c>
    </row>
    <row r="14">
      <c r="A14" s="4" t="inlineStr">
        <is>
          <t>Loss on early extinguishment of debt</t>
        </is>
      </c>
      <c r="B14" s="7" t="n">
        <v>-48343</v>
      </c>
      <c r="C14" s="7" t="n">
        <v>0</v>
      </c>
      <c r="D14" s="7" t="n">
        <v>0</v>
      </c>
    </row>
    <row r="15">
      <c r="A15" s="4" t="inlineStr">
        <is>
          <t>(Loss) income before income taxes</t>
        </is>
      </c>
      <c r="B15" s="7" t="n">
        <v>-56036</v>
      </c>
      <c r="C15" s="7" t="n">
        <v>3003</v>
      </c>
      <c r="D15" s="7" t="n">
        <v>126912</v>
      </c>
    </row>
    <row r="16">
      <c r="A16" s="4" t="inlineStr">
        <is>
          <t>Property, Plant and Equipment, Additions</t>
        </is>
      </c>
      <c r="B16" s="7" t="n">
        <v>38524</v>
      </c>
      <c r="C16" s="7" t="n">
        <v>50467</v>
      </c>
      <c r="D16" s="7" t="n">
        <v>70563</v>
      </c>
    </row>
    <row r="17">
      <c r="A17" s="4" t="inlineStr">
        <is>
          <t>Long-lived assets</t>
        </is>
      </c>
      <c r="B17" s="7" t="n">
        <v>539518</v>
      </c>
      <c r="C17" s="7" t="n">
        <v>591974</v>
      </c>
    </row>
    <row r="18">
      <c r="A18" s="4" t="inlineStr">
        <is>
          <t>Goodwill</t>
        </is>
      </c>
      <c r="B18" s="7" t="n">
        <v>726979</v>
      </c>
      <c r="C18" s="7" t="n">
        <v>621904</v>
      </c>
      <c r="D18" s="7" t="n">
        <v>718880</v>
      </c>
    </row>
    <row r="19">
      <c r="A19" s="4" t="inlineStr">
        <is>
          <t>Intangible assets, net</t>
        </is>
      </c>
      <c r="B19" s="7" t="n">
        <v>186744</v>
      </c>
      <c r="C19" s="7" t="n">
        <v>209228</v>
      </c>
    </row>
    <row r="20">
      <c r="A20" s="4" t="inlineStr">
        <is>
          <t>Deferred tax assets</t>
        </is>
      </c>
      <c r="B20" s="7" t="n">
        <v>149618</v>
      </c>
      <c r="C20" s="7" t="n">
        <v>143496</v>
      </c>
    </row>
    <row r="21">
      <c r="A21" s="4" t="inlineStr">
        <is>
          <t>Marketing and selling expense</t>
        </is>
      </c>
      <c r="B21" s="7" t="n">
        <v>-648391</v>
      </c>
      <c r="C21" s="7" t="n">
        <v>-574041</v>
      </c>
      <c r="D21" s="7" t="n">
        <v>-713863</v>
      </c>
      <c r="E21" s="4" t="inlineStr">
        <is>
          <t>[1]</t>
        </is>
      </c>
    </row>
    <row r="22">
      <c r="A22" s="4" t="inlineStr">
        <is>
          <t>Share-based compensation expense</t>
        </is>
      </c>
      <c r="B22" s="7" t="n">
        <v>37034</v>
      </c>
      <c r="C22" s="7" t="n">
        <v>34874</v>
      </c>
      <c r="D22" s="7" t="n">
        <v>21716</v>
      </c>
    </row>
    <row r="23">
      <c r="A23" s="4" t="inlineStr">
        <is>
          <t>Interest expense, net</t>
        </is>
      </c>
      <c r="B23" s="7" t="n">
        <v>-119368</v>
      </c>
      <c r="C23" s="7" t="n">
        <v>-75840</v>
      </c>
      <c r="D23" s="7" t="n">
        <v>-63171</v>
      </c>
    </row>
    <row r="24">
      <c r="A24" s="4" t="inlineStr">
        <is>
          <t>Property, plant and equipment, net</t>
        </is>
      </c>
      <c r="B24" s="7" t="n">
        <v>328679</v>
      </c>
      <c r="C24" s="7" t="n">
        <v>338659</v>
      </c>
    </row>
    <row r="25">
      <c r="A25" s="4" t="inlineStr">
        <is>
          <t>Insurance Recoveries</t>
        </is>
      </c>
      <c r="B25" s="7" t="n">
        <v>-122</v>
      </c>
      <c r="C25" s="7" t="n">
        <v>0</v>
      </c>
      <c r="D25" s="7" t="n">
        <v>0</v>
      </c>
    </row>
    <row r="26">
      <c r="A26" s="4" t="inlineStr">
        <is>
          <t>Restructuring expense (1)</t>
        </is>
      </c>
      <c r="B26" s="7" t="n">
        <v>1641</v>
      </c>
      <c r="C26" s="7" t="n">
        <v>13543</v>
      </c>
      <c r="D26" s="7" t="n">
        <v>12054</v>
      </c>
      <c r="E26" s="4" t="inlineStr">
        <is>
          <t>[1]</t>
        </is>
      </c>
    </row>
    <row r="27">
      <c r="A27" s="4" t="inlineStr">
        <is>
          <t>Depreciation</t>
        </is>
      </c>
      <c r="B27" s="7" t="n">
        <v>71057</v>
      </c>
      <c r="C27" s="7" t="n">
        <v>74665</v>
      </c>
      <c r="D27" s="7" t="n">
        <v>84558</v>
      </c>
    </row>
    <row r="28">
      <c r="A28" s="4" t="inlineStr">
        <is>
          <t>Operating Lease, Impairment Loss</t>
        </is>
      </c>
      <c r="B28" s="7" t="n">
        <v>19882</v>
      </c>
    </row>
    <row r="29">
      <c r="A29" s="4" t="inlineStr">
        <is>
          <t>Physical printed products and other [Member]</t>
        </is>
      </c>
    </row>
    <row r="30">
      <c r="A30" s="3" t="inlineStr">
        <is>
          <t>Segment Reporting Information [Line Items]</t>
        </is>
      </c>
    </row>
    <row r="31">
      <c r="A31" s="4" t="inlineStr">
        <is>
          <t>Revenue</t>
        </is>
      </c>
      <c r="B31" s="7" t="n">
        <v>2477158</v>
      </c>
      <c r="C31" s="7" t="n">
        <v>2431367</v>
      </c>
      <c r="D31" s="7" t="n">
        <v>2700167</v>
      </c>
    </row>
    <row r="32">
      <c r="A32" s="4" t="inlineStr">
        <is>
          <t>Digital products and services [Member]</t>
        </is>
      </c>
    </row>
    <row r="33">
      <c r="A33" s="3" t="inlineStr">
        <is>
          <t>Segment Reporting Information [Line Items]</t>
        </is>
      </c>
    </row>
    <row r="34">
      <c r="A34" s="4" t="inlineStr">
        <is>
          <t>Revenue</t>
        </is>
      </c>
      <c r="B34" s="7" t="n">
        <v>115355</v>
      </c>
      <c r="C34" s="7" t="n">
        <v>49991</v>
      </c>
      <c r="D34" s="7" t="n">
        <v>50909</v>
      </c>
    </row>
    <row r="35">
      <c r="A35" s="4" t="inlineStr">
        <is>
          <t>Waltham Lease [Member]</t>
        </is>
      </c>
    </row>
    <row r="36">
      <c r="A36" s="3" t="inlineStr">
        <is>
          <t>Segment Reporting Information [Line Items]</t>
        </is>
      </c>
    </row>
    <row r="37">
      <c r="A37" s="4" t="inlineStr">
        <is>
          <t>Interest Expense</t>
        </is>
      </c>
      <c r="B37" s="7" t="n">
        <v>0</v>
      </c>
      <c r="C37" s="7" t="n">
        <v>0</v>
      </c>
      <c r="D37" s="7" t="n">
        <v>7236</v>
      </c>
    </row>
    <row r="38">
      <c r="A38" s="4" t="inlineStr">
        <is>
          <t>Depreciation</t>
        </is>
      </c>
      <c r="B38" s="7" t="n">
        <v>0</v>
      </c>
      <c r="C38" s="7" t="n">
        <v>0</v>
      </c>
      <c r="D38" s="7" t="n">
        <v>4120</v>
      </c>
    </row>
    <row r="39">
      <c r="A39" s="4" t="inlineStr">
        <is>
          <t>North America [Member]</t>
        </is>
      </c>
    </row>
    <row r="40">
      <c r="A40" s="3" t="inlineStr">
        <is>
          <t>Segment Reporting Information [Line Items]</t>
        </is>
      </c>
    </row>
    <row r="41">
      <c r="A41" s="4" t="inlineStr">
        <is>
          <t>Revenue</t>
        </is>
      </c>
      <c r="B41" s="7" t="n">
        <v>1281535</v>
      </c>
      <c r="C41" s="7" t="n">
        <v>1237095</v>
      </c>
      <c r="D41" s="7" t="n">
        <v>1332569</v>
      </c>
    </row>
    <row r="42">
      <c r="A42" s="4" t="inlineStr">
        <is>
          <t>Canada [Member]</t>
        </is>
      </c>
    </row>
    <row r="43">
      <c r="A43" s="3" t="inlineStr">
        <is>
          <t>Segment Reporting Information [Line Items]</t>
        </is>
      </c>
    </row>
    <row r="44">
      <c r="A44" s="4" t="inlineStr">
        <is>
          <t>Long-lived assets</t>
        </is>
      </c>
      <c r="B44" s="7" t="n">
        <v>60779</v>
      </c>
      <c r="C44" s="7" t="n">
        <v>67367</v>
      </c>
    </row>
    <row r="45">
      <c r="A45" s="4" t="inlineStr">
        <is>
          <t>Netherlands [Member]</t>
        </is>
      </c>
    </row>
    <row r="46">
      <c r="A46" s="3" t="inlineStr">
        <is>
          <t>Segment Reporting Information [Line Items]</t>
        </is>
      </c>
    </row>
    <row r="47">
      <c r="A47" s="4" t="inlineStr">
        <is>
          <t>Long-lived assets</t>
        </is>
      </c>
      <c r="B47" s="7" t="n">
        <v>75996</v>
      </c>
      <c r="C47" s="7" t="n">
        <v>82897</v>
      </c>
    </row>
    <row r="48">
      <c r="A48" s="4" t="inlineStr">
        <is>
          <t>Switzerland</t>
        </is>
      </c>
    </row>
    <row r="49">
      <c r="A49" s="3" t="inlineStr">
        <is>
          <t>Segment Reporting Information [Line Items]</t>
        </is>
      </c>
    </row>
    <row r="50">
      <c r="A50" s="4" t="inlineStr">
        <is>
          <t>Long-lived assets</t>
        </is>
      </c>
      <c r="B50" s="7" t="n">
        <v>68880</v>
      </c>
      <c r="C50" s="7" t="n">
        <v>58013</v>
      </c>
    </row>
    <row r="51">
      <c r="A51" s="4" t="inlineStr">
        <is>
          <t>Australia [Member]</t>
        </is>
      </c>
    </row>
    <row r="52">
      <c r="A52" s="3" t="inlineStr">
        <is>
          <t>Segment Reporting Information [Line Items]</t>
        </is>
      </c>
    </row>
    <row r="53">
      <c r="A53" s="4" t="inlineStr">
        <is>
          <t>Long-lived assets</t>
        </is>
      </c>
      <c r="B53" s="7" t="n">
        <v>21298</v>
      </c>
      <c r="C53" s="7" t="n">
        <v>19695</v>
      </c>
    </row>
    <row r="54">
      <c r="A54" s="4" t="inlineStr">
        <is>
          <t>Jamaica [Member]</t>
        </is>
      </c>
    </row>
    <row r="55">
      <c r="A55" s="3" t="inlineStr">
        <is>
          <t>Segment Reporting Information [Line Items]</t>
        </is>
      </c>
    </row>
    <row r="56">
      <c r="A56" s="4" t="inlineStr">
        <is>
          <t>Long-lived assets</t>
        </is>
      </c>
      <c r="B56" s="7" t="n">
        <v>20550</v>
      </c>
      <c r="C56" s="7" t="n">
        <v>21563</v>
      </c>
    </row>
    <row r="57">
      <c r="A57" s="4" t="inlineStr">
        <is>
          <t>FRANCE</t>
        </is>
      </c>
    </row>
    <row r="58">
      <c r="A58" s="3" t="inlineStr">
        <is>
          <t>Segment Reporting Information [Line Items]</t>
        </is>
      </c>
    </row>
    <row r="59">
      <c r="A59" s="4" t="inlineStr">
        <is>
          <t>Long-lived assets</t>
        </is>
      </c>
      <c r="B59" s="7" t="n">
        <v>25417</v>
      </c>
      <c r="C59" s="7" t="n">
        <v>23917</v>
      </c>
    </row>
    <row r="60">
      <c r="A60" s="4" t="inlineStr">
        <is>
          <t>ITALY</t>
        </is>
      </c>
    </row>
    <row r="61">
      <c r="A61" s="3" t="inlineStr">
        <is>
          <t>Segment Reporting Information [Line Items]</t>
        </is>
      </c>
    </row>
    <row r="62">
      <c r="A62" s="4" t="inlineStr">
        <is>
          <t>Long-lived assets</t>
        </is>
      </c>
      <c r="B62" s="7" t="n">
        <v>47776</v>
      </c>
      <c r="C62" s="7" t="n">
        <v>46317</v>
      </c>
    </row>
    <row r="63">
      <c r="A63" s="4" t="inlineStr">
        <is>
          <t>JAPAN</t>
        </is>
      </c>
    </row>
    <row r="64">
      <c r="A64" s="3" t="inlineStr">
        <is>
          <t>Segment Reporting Information [Line Items]</t>
        </is>
      </c>
    </row>
    <row r="65">
      <c r="A65" s="4" t="inlineStr">
        <is>
          <t>Long-lived assets</t>
        </is>
      </c>
      <c r="B65" s="7" t="n">
        <v>14891</v>
      </c>
      <c r="C65" s="7" t="n">
        <v>15430</v>
      </c>
    </row>
    <row r="66">
      <c r="A66" s="4" t="inlineStr">
        <is>
          <t>UNITED STATES</t>
        </is>
      </c>
    </row>
    <row r="67">
      <c r="A67" s="3" t="inlineStr">
        <is>
          <t>Segment Reporting Information [Line Items]</t>
        </is>
      </c>
    </row>
    <row r="68">
      <c r="A68" s="4" t="inlineStr">
        <is>
          <t>Revenue</t>
        </is>
      </c>
      <c r="B68" s="7" t="n">
        <v>1199436</v>
      </c>
      <c r="C68" s="7" t="n">
        <v>1251531</v>
      </c>
      <c r="D68" s="7" t="n">
        <v>1361438</v>
      </c>
    </row>
    <row r="69">
      <c r="A69" s="4" t="inlineStr">
        <is>
          <t>Long-lived assets</t>
        </is>
      </c>
      <c r="B69" s="7" t="n">
        <v>107868</v>
      </c>
      <c r="C69" s="7" t="n">
        <v>161853</v>
      </c>
    </row>
    <row r="70">
      <c r="A70" s="4" t="inlineStr">
        <is>
          <t>GERMANY</t>
        </is>
      </c>
    </row>
    <row r="71">
      <c r="A71" s="3" t="inlineStr">
        <is>
          <t>Segment Reporting Information [Line Items]</t>
        </is>
      </c>
    </row>
    <row r="72">
      <c r="A72" s="4" t="inlineStr">
        <is>
          <t>Revenue</t>
        </is>
      </c>
      <c r="B72" s="7" t="n">
        <v>350281</v>
      </c>
      <c r="C72" s="7" t="n">
        <v>351348</v>
      </c>
      <c r="D72" s="7" t="n">
        <v>367375</v>
      </c>
    </row>
    <row r="73">
      <c r="A73" s="4" t="inlineStr">
        <is>
          <t>Europe [Member]</t>
        </is>
      </c>
    </row>
    <row r="74">
      <c r="A74" s="3" t="inlineStr">
        <is>
          <t>Segment Reporting Information [Line Items]</t>
        </is>
      </c>
    </row>
    <row r="75">
      <c r="A75" s="4" t="inlineStr">
        <is>
          <t>Revenue</t>
        </is>
      </c>
      <c r="B75" s="7" t="n">
        <v>1135450</v>
      </c>
      <c r="C75" s="7" t="n">
        <v>1123492</v>
      </c>
      <c r="D75" s="7" t="n">
        <v>1275985</v>
      </c>
    </row>
    <row r="76">
      <c r="A76" s="4" t="inlineStr">
        <is>
          <t>Other Continents [Member]</t>
        </is>
      </c>
    </row>
    <row r="77">
      <c r="A77" s="3" t="inlineStr">
        <is>
          <t>Segment Reporting Information [Line Items]</t>
        </is>
      </c>
    </row>
    <row r="78">
      <c r="A78" s="4" t="inlineStr">
        <is>
          <t>Revenue</t>
        </is>
      </c>
      <c r="B78" s="7" t="n">
        <v>175528</v>
      </c>
      <c r="C78" s="7" t="n">
        <v>120771</v>
      </c>
      <c r="D78" s="7" t="n">
        <v>142522</v>
      </c>
    </row>
    <row r="79">
      <c r="A79" s="4" t="inlineStr">
        <is>
          <t>Other Countries [Member]</t>
        </is>
      </c>
    </row>
    <row r="80">
      <c r="A80" s="3" t="inlineStr">
        <is>
          <t>Segment Reporting Information [Line Items]</t>
        </is>
      </c>
    </row>
    <row r="81">
      <c r="A81" s="4" t="inlineStr">
        <is>
          <t>Revenue</t>
        </is>
      </c>
      <c r="B81" s="7" t="n">
        <v>1042796</v>
      </c>
      <c r="C81" s="7" t="n">
        <v>878479</v>
      </c>
      <c r="D81" s="7" t="n">
        <v>1022263</v>
      </c>
    </row>
    <row r="82">
      <c r="A82" s="4" t="inlineStr">
        <is>
          <t>Long-lived assets</t>
        </is>
      </c>
      <c r="B82" s="7" t="n">
        <v>96063</v>
      </c>
      <c r="C82" s="7" t="n">
        <v>94922</v>
      </c>
    </row>
    <row r="83">
      <c r="A83" s="4" t="inlineStr">
        <is>
          <t>Vistaprint Business [Member]</t>
        </is>
      </c>
    </row>
    <row r="84">
      <c r="A84" s="3" t="inlineStr">
        <is>
          <t>Segment Reporting Information [Line Items]</t>
        </is>
      </c>
    </row>
    <row r="85">
      <c r="A85" s="4" t="inlineStr">
        <is>
          <t>Revenue</t>
        </is>
      </c>
      <c r="B85" s="7" t="n">
        <v>1442469</v>
      </c>
      <c r="C85" s="7" t="n">
        <v>1331111</v>
      </c>
      <c r="D85" s="7" t="n">
        <v>1502471</v>
      </c>
    </row>
    <row r="86">
      <c r="A86" s="4" t="inlineStr">
        <is>
          <t>Other Operating Income</t>
        </is>
      </c>
      <c r="B86" s="7" t="n">
        <v>324715</v>
      </c>
      <c r="C86" s="7" t="n">
        <v>366334</v>
      </c>
      <c r="D86" s="7" t="n">
        <v>349697</v>
      </c>
    </row>
    <row r="87">
      <c r="A87" s="4" t="inlineStr">
        <is>
          <t>Capitalization of software and website development costs</t>
        </is>
      </c>
      <c r="B87" s="7" t="n">
        <v>28297</v>
      </c>
      <c r="C87" s="7" t="n">
        <v>18381</v>
      </c>
      <c r="D87" s="7" t="n">
        <v>23369</v>
      </c>
    </row>
    <row r="88">
      <c r="A88" s="4" t="inlineStr">
        <is>
          <t>Depreciation and amortization</t>
        </is>
      </c>
      <c r="B88" s="7" t="n">
        <v>58513</v>
      </c>
      <c r="C88" s="7" t="n">
        <v>59029</v>
      </c>
      <c r="D88" s="7" t="n">
        <v>-67317</v>
      </c>
    </row>
    <row r="89">
      <c r="A89" s="4" t="inlineStr">
        <is>
          <t>Restructuring expense (1)</t>
        </is>
      </c>
      <c r="B89" s="7" t="n">
        <v>-325</v>
      </c>
      <c r="C89" s="7" t="n">
        <v>-5734</v>
      </c>
      <c r="D89" s="7" t="n">
        <v>-8467</v>
      </c>
    </row>
    <row r="90">
      <c r="A90" s="4" t="inlineStr">
        <is>
          <t>Property, Plant and Equipment, Additions</t>
        </is>
      </c>
      <c r="B90" s="7" t="n">
        <v>12332</v>
      </c>
      <c r="C90" s="7" t="n">
        <v>15986</v>
      </c>
      <c r="D90" s="7" t="n">
        <v>32820</v>
      </c>
    </row>
    <row r="91">
      <c r="A91" s="4" t="inlineStr">
        <is>
          <t>Goodwill</t>
        </is>
      </c>
      <c r="B91" s="7" t="n">
        <v>225147</v>
      </c>
      <c r="C91" s="7" t="n">
        <v>150846</v>
      </c>
      <c r="D91" s="7" t="n">
        <v>145961</v>
      </c>
    </row>
    <row r="92">
      <c r="A92" s="4" t="inlineStr">
        <is>
          <t>Restructuring expense (1)</t>
        </is>
      </c>
      <c r="B92" s="7" t="n">
        <v>325</v>
      </c>
      <c r="C92" s="7" t="n">
        <v>5734</v>
      </c>
      <c r="D92" s="7" t="n">
        <v>8467</v>
      </c>
    </row>
    <row r="93">
      <c r="A93" s="4" t="inlineStr">
        <is>
          <t>Vistaprint Business [Member] | North America [Member]</t>
        </is>
      </c>
    </row>
    <row r="94">
      <c r="A94" s="3" t="inlineStr">
        <is>
          <t>Segment Reporting Information [Line Items]</t>
        </is>
      </c>
    </row>
    <row r="95">
      <c r="A95" s="4" t="inlineStr">
        <is>
          <t>Revenue</t>
        </is>
      </c>
      <c r="B95" s="7" t="n">
        <v>955280</v>
      </c>
      <c r="C95" s="7" t="n">
        <v>928668</v>
      </c>
      <c r="D95" s="7" t="n">
        <v>1040928</v>
      </c>
    </row>
    <row r="96">
      <c r="A96" s="4" t="inlineStr">
        <is>
          <t>Vistaprint Business [Member] | Europe [Member]</t>
        </is>
      </c>
    </row>
    <row r="97">
      <c r="A97" s="3" t="inlineStr">
        <is>
          <t>Segment Reporting Information [Line Items]</t>
        </is>
      </c>
    </row>
    <row r="98">
      <c r="A98" s="4" t="inlineStr">
        <is>
          <t>Revenue</t>
        </is>
      </c>
      <c r="B98" s="7" t="n">
        <v>350270</v>
      </c>
      <c r="C98" s="7" t="n">
        <v>325239</v>
      </c>
      <c r="D98" s="7" t="n">
        <v>373768</v>
      </c>
    </row>
    <row r="99">
      <c r="A99" s="4" t="inlineStr">
        <is>
          <t>Vistaprint Business [Member] | Other Continents [Member]</t>
        </is>
      </c>
    </row>
    <row r="100">
      <c r="A100" s="3" t="inlineStr">
        <is>
          <t>Segment Reporting Information [Line Items]</t>
        </is>
      </c>
    </row>
    <row r="101">
      <c r="A101" s="4" t="inlineStr">
        <is>
          <t>Revenue</t>
        </is>
      </c>
      <c r="B101" s="7" t="n">
        <v>136919</v>
      </c>
      <c r="C101" s="7" t="n">
        <v>77204</v>
      </c>
      <c r="D101" s="7" t="n">
        <v>87775</v>
      </c>
    </row>
    <row r="102">
      <c r="A102" s="4" t="inlineStr">
        <is>
          <t>PrintBrothers [Member]</t>
        </is>
      </c>
    </row>
    <row r="103">
      <c r="A103" s="3" t="inlineStr">
        <is>
          <t>Segment Reporting Information [Line Items]</t>
        </is>
      </c>
    </row>
    <row r="104">
      <c r="A104" s="4" t="inlineStr">
        <is>
          <t>Revenue</t>
        </is>
      </c>
      <c r="B104" s="7" t="n">
        <v>420946</v>
      </c>
      <c r="C104" s="7" t="n">
        <v>416987</v>
      </c>
      <c r="D104" s="7" t="n">
        <v>442760</v>
      </c>
    </row>
    <row r="105">
      <c r="A105" s="4" t="inlineStr">
        <is>
          <t>Other Operating Income</t>
        </is>
      </c>
      <c r="B105" s="7" t="n">
        <v>43144</v>
      </c>
      <c r="C105" s="7" t="n">
        <v>39373</v>
      </c>
      <c r="D105" s="7" t="n">
        <v>43474</v>
      </c>
    </row>
    <row r="106">
      <c r="A106" s="4" t="inlineStr">
        <is>
          <t>Capitalization of software and website development costs</t>
        </is>
      </c>
      <c r="B106" s="7" t="n">
        <v>1465</v>
      </c>
      <c r="C106" s="7" t="n">
        <v>990</v>
      </c>
      <c r="D106" s="7" t="n">
        <v>1787</v>
      </c>
    </row>
    <row r="107">
      <c r="A107" s="4" t="inlineStr">
        <is>
          <t>Depreciation and amortization</t>
        </is>
      </c>
      <c r="B107" s="7" t="n">
        <v>22089</v>
      </c>
      <c r="C107" s="7" t="n">
        <v>21010</v>
      </c>
      <c r="D107" s="7" t="n">
        <v>-22108</v>
      </c>
    </row>
    <row r="108">
      <c r="A108" s="4" t="inlineStr">
        <is>
          <t>Property, Plant and Equipment, Additions</t>
        </is>
      </c>
      <c r="B108" s="7" t="n">
        <v>3609</v>
      </c>
      <c r="C108" s="7" t="n">
        <v>4315</v>
      </c>
      <c r="D108" s="7" t="n">
        <v>-3521</v>
      </c>
    </row>
    <row r="109">
      <c r="A109" s="4" t="inlineStr">
        <is>
          <t>Goodwill</t>
        </is>
      </c>
      <c r="B109" s="7" t="n">
        <v>137307</v>
      </c>
      <c r="C109" s="7" t="n">
        <v>129764</v>
      </c>
      <c r="D109" s="7" t="n">
        <v>124089</v>
      </c>
    </row>
    <row r="110">
      <c r="A110" s="4" t="inlineStr">
        <is>
          <t>PrintBrothers [Member] | North America [Member]</t>
        </is>
      </c>
    </row>
    <row r="111">
      <c r="A111" s="3" t="inlineStr">
        <is>
          <t>Segment Reporting Information [Line Items]</t>
        </is>
      </c>
    </row>
    <row r="112">
      <c r="A112" s="4" t="inlineStr">
        <is>
          <t>Revenue</t>
        </is>
      </c>
      <c r="B112" s="7" t="n">
        <v>0</v>
      </c>
      <c r="C112" s="7" t="n">
        <v>0</v>
      </c>
      <c r="D112" s="7" t="n">
        <v>0</v>
      </c>
    </row>
    <row r="113">
      <c r="A113" s="4" t="inlineStr">
        <is>
          <t>PrintBrothers [Member] | Europe [Member]</t>
        </is>
      </c>
    </row>
    <row r="114">
      <c r="A114" s="3" t="inlineStr">
        <is>
          <t>Segment Reporting Information [Line Items]</t>
        </is>
      </c>
    </row>
    <row r="115">
      <c r="A115" s="4" t="inlineStr">
        <is>
          <t>Revenue</t>
        </is>
      </c>
      <c r="B115" s="7" t="n">
        <v>420946</v>
      </c>
      <c r="C115" s="7" t="n">
        <v>416987</v>
      </c>
      <c r="D115" s="7" t="n">
        <v>442760</v>
      </c>
    </row>
    <row r="116">
      <c r="A116" s="4" t="inlineStr">
        <is>
          <t>The Print Group [Member]</t>
        </is>
      </c>
    </row>
    <row r="117">
      <c r="A117" s="3" t="inlineStr">
        <is>
          <t>Segment Reporting Information [Line Items]</t>
        </is>
      </c>
    </row>
    <row r="118">
      <c r="A118" s="4" t="inlineStr">
        <is>
          <t>Impairment of goodwill</t>
        </is>
      </c>
      <c r="C118" s="7" t="n">
        <v>40391</v>
      </c>
    </row>
    <row r="119">
      <c r="A119" s="4" t="inlineStr">
        <is>
          <t>Revenue</t>
        </is>
      </c>
      <c r="B119" s="7" t="n">
        <v>258230</v>
      </c>
      <c r="C119" s="7" t="n">
        <v>269220</v>
      </c>
      <c r="D119" s="7" t="n">
        <v>325076</v>
      </c>
    </row>
    <row r="120">
      <c r="A120" s="4" t="inlineStr">
        <is>
          <t>Other Operating Income</t>
        </is>
      </c>
      <c r="B120" s="7" t="n">
        <v>43126</v>
      </c>
      <c r="C120" s="7" t="n">
        <v>51606</v>
      </c>
      <c r="D120" s="7" t="n">
        <v>63997</v>
      </c>
    </row>
    <row r="121">
      <c r="A121" s="4" t="inlineStr">
        <is>
          <t>Capitalization of software and website development costs</t>
        </is>
      </c>
      <c r="B121" s="7" t="n">
        <v>1603</v>
      </c>
      <c r="C121" s="7" t="n">
        <v>1484</v>
      </c>
      <c r="D121" s="7" t="n">
        <v>2327</v>
      </c>
    </row>
    <row r="122">
      <c r="A122" s="4" t="inlineStr">
        <is>
          <t>Depreciation and amortization</t>
        </is>
      </c>
      <c r="B122" s="7" t="n">
        <v>27066</v>
      </c>
      <c r="C122" s="7" t="n">
        <v>24769</v>
      </c>
      <c r="D122" s="7" t="n">
        <v>-29437</v>
      </c>
    </row>
    <row r="123">
      <c r="A123" s="4" t="inlineStr">
        <is>
          <t>Restructuring expense (1)</t>
        </is>
      </c>
      <c r="B123" s="7" t="n">
        <v>-1966</v>
      </c>
      <c r="C123" s="7" t="n">
        <v>-475</v>
      </c>
      <c r="D123" s="7" t="n">
        <v>-2223</v>
      </c>
    </row>
    <row r="124">
      <c r="A124" s="4" t="inlineStr">
        <is>
          <t>Property, Plant and Equipment, Additions</t>
        </is>
      </c>
      <c r="B124" s="7" t="n">
        <v>11847</v>
      </c>
      <c r="C124" s="7" t="n">
        <v>17136</v>
      </c>
      <c r="D124" s="7" t="n">
        <v>7908</v>
      </c>
    </row>
    <row r="125">
      <c r="A125" s="4" t="inlineStr">
        <is>
          <t>Goodwill</t>
        </is>
      </c>
      <c r="B125" s="7" t="n">
        <v>164220</v>
      </c>
      <c r="C125" s="7" t="n">
        <v>155197</v>
      </c>
      <c r="D125" s="7" t="n">
        <v>198363</v>
      </c>
    </row>
    <row r="126">
      <c r="A126" s="4" t="inlineStr">
        <is>
          <t>Restructuring expense (1)</t>
        </is>
      </c>
      <c r="B126" s="7" t="n">
        <v>1966</v>
      </c>
      <c r="C126" s="7" t="n">
        <v>475</v>
      </c>
      <c r="D126" s="7" t="n">
        <v>2223</v>
      </c>
    </row>
    <row r="127">
      <c r="A127" s="4" t="inlineStr">
        <is>
          <t>The Print Group [Member] | North America [Member]</t>
        </is>
      </c>
    </row>
    <row r="128">
      <c r="A128" s="3" t="inlineStr">
        <is>
          <t>Segment Reporting Information [Line Items]</t>
        </is>
      </c>
    </row>
    <row r="129">
      <c r="A129" s="4" t="inlineStr">
        <is>
          <t>Revenue</t>
        </is>
      </c>
      <c r="B129" s="7" t="n">
        <v>0</v>
      </c>
      <c r="C129" s="7" t="n">
        <v>0</v>
      </c>
      <c r="D129" s="7" t="n">
        <v>0</v>
      </c>
    </row>
    <row r="130">
      <c r="A130" s="4" t="inlineStr">
        <is>
          <t>The Print Group [Member] | Europe [Member]</t>
        </is>
      </c>
    </row>
    <row r="131">
      <c r="A131" s="3" t="inlineStr">
        <is>
          <t>Segment Reporting Information [Line Items]</t>
        </is>
      </c>
    </row>
    <row r="132">
      <c r="A132" s="4" t="inlineStr">
        <is>
          <t>Revenue</t>
        </is>
      </c>
      <c r="B132" s="7" t="n">
        <v>258230</v>
      </c>
      <c r="C132" s="7" t="n">
        <v>269220</v>
      </c>
      <c r="D132" s="7" t="n">
        <v>325076</v>
      </c>
    </row>
    <row r="133">
      <c r="A133" s="4" t="inlineStr">
        <is>
          <t>National Pen [Member]</t>
        </is>
      </c>
    </row>
    <row r="134">
      <c r="A134" s="3" t="inlineStr">
        <is>
          <t>Segment Reporting Information [Line Items]</t>
        </is>
      </c>
    </row>
    <row r="135">
      <c r="A135" s="4" t="inlineStr">
        <is>
          <t>Impairment of goodwill</t>
        </is>
      </c>
      <c r="C135" s="7" t="n">
        <v>34434</v>
      </c>
    </row>
    <row r="136">
      <c r="A136" s="4" t="inlineStr">
        <is>
          <t>Revenue</t>
        </is>
      </c>
      <c r="B136" s="7" t="n">
        <v>281623</v>
      </c>
      <c r="C136" s="7" t="n">
        <v>291668</v>
      </c>
      <c r="D136" s="7" t="n">
        <v>344680</v>
      </c>
    </row>
    <row r="137">
      <c r="A137" s="4" t="inlineStr">
        <is>
          <t>Other Operating Income</t>
        </is>
      </c>
      <c r="B137" s="7" t="n">
        <v>11644</v>
      </c>
      <c r="C137" s="7" t="n">
        <v>7605</v>
      </c>
      <c r="D137" s="7" t="n">
        <v>17299</v>
      </c>
    </row>
    <row r="138">
      <c r="A138" s="4" t="inlineStr">
        <is>
          <t>Capitalization of software and website development costs</t>
        </is>
      </c>
      <c r="B138" s="7" t="n">
        <v>3115</v>
      </c>
      <c r="C138" s="7" t="n">
        <v>3290</v>
      </c>
      <c r="D138" s="7" t="n">
        <v>3624</v>
      </c>
    </row>
    <row r="139">
      <c r="A139" s="4" t="inlineStr">
        <is>
          <t>Depreciation and amortization</t>
        </is>
      </c>
      <c r="B139" s="7" t="n">
        <v>25123</v>
      </c>
      <c r="C139" s="7" t="n">
        <v>23654</v>
      </c>
      <c r="D139" s="7" t="n">
        <v>-21642</v>
      </c>
    </row>
    <row r="140">
      <c r="A140" s="4" t="inlineStr">
        <is>
          <t>Restructuring expense (1)</t>
        </is>
      </c>
      <c r="C140" s="7" t="n">
        <v>-3211</v>
      </c>
    </row>
    <row r="141">
      <c r="A141" s="4" t="inlineStr">
        <is>
          <t>Property, Plant and Equipment, Additions</t>
        </is>
      </c>
      <c r="B141" s="7" t="n">
        <v>3603</v>
      </c>
      <c r="C141" s="7" t="n">
        <v>5016</v>
      </c>
      <c r="D141" s="7" t="n">
        <v>8346</v>
      </c>
    </row>
    <row r="142">
      <c r="A142" s="4" t="inlineStr">
        <is>
          <t>Restructuring expense (1)</t>
        </is>
      </c>
      <c r="C142" s="7" t="n">
        <v>3211</v>
      </c>
    </row>
    <row r="143">
      <c r="A143" s="4" t="inlineStr">
        <is>
          <t>National Pen [Member] | North America [Member]</t>
        </is>
      </c>
    </row>
    <row r="144">
      <c r="A144" s="3" t="inlineStr">
        <is>
          <t>Segment Reporting Information [Line Items]</t>
        </is>
      </c>
    </row>
    <row r="145">
      <c r="A145" s="4" t="inlineStr">
        <is>
          <t>Revenue</t>
        </is>
      </c>
      <c r="B145" s="7" t="n">
        <v>154857</v>
      </c>
      <c r="C145" s="7" t="n">
        <v>154632</v>
      </c>
      <c r="D145" s="7" t="n">
        <v>179425</v>
      </c>
    </row>
    <row r="146">
      <c r="A146" s="4" t="inlineStr">
        <is>
          <t>National Pen [Member] | Europe [Member]</t>
        </is>
      </c>
    </row>
    <row r="147">
      <c r="A147" s="3" t="inlineStr">
        <is>
          <t>Segment Reporting Information [Line Items]</t>
        </is>
      </c>
    </row>
    <row r="148">
      <c r="A148" s="4" t="inlineStr">
        <is>
          <t>Revenue</t>
        </is>
      </c>
      <c r="B148" s="7" t="n">
        <v>106004</v>
      </c>
      <c r="C148" s="7" t="n">
        <v>112046</v>
      </c>
      <c r="D148" s="7" t="n">
        <v>134381</v>
      </c>
    </row>
    <row r="149">
      <c r="A149" s="4" t="inlineStr">
        <is>
          <t>National Pen [Member] | Other Continents [Member]</t>
        </is>
      </c>
    </row>
    <row r="150">
      <c r="A150" s="3" t="inlineStr">
        <is>
          <t>Segment Reporting Information [Line Items]</t>
        </is>
      </c>
    </row>
    <row r="151">
      <c r="A151" s="4" t="inlineStr">
        <is>
          <t>Revenue</t>
        </is>
      </c>
      <c r="B151" s="7" t="n">
        <v>20762</v>
      </c>
      <c r="C151" s="7" t="n">
        <v>24990</v>
      </c>
      <c r="D151" s="7" t="n">
        <v>30874</v>
      </c>
    </row>
    <row r="152">
      <c r="A152" s="4" t="inlineStr">
        <is>
          <t>All Other Businesses [Member]</t>
        </is>
      </c>
    </row>
    <row r="153">
      <c r="A153" s="3" t="inlineStr">
        <is>
          <t>Segment Reporting Information [Line Items]</t>
        </is>
      </c>
    </row>
    <row r="154">
      <c r="A154" s="4" t="inlineStr">
        <is>
          <t>Impairment of goodwill</t>
        </is>
      </c>
      <c r="C154" s="7" t="n">
        <v>26017</v>
      </c>
    </row>
    <row r="155">
      <c r="A155" s="4" t="inlineStr">
        <is>
          <t>Revenue</t>
        </is>
      </c>
      <c r="B155" s="7" t="n">
        <v>189245</v>
      </c>
      <c r="C155" s="7" t="n">
        <v>172372</v>
      </c>
      <c r="D155" s="7" t="n">
        <v>136089</v>
      </c>
    </row>
    <row r="156">
      <c r="A156" s="4" t="inlineStr">
        <is>
          <t>Other Operating Income</t>
        </is>
      </c>
      <c r="B156" s="7" t="n">
        <v>31707</v>
      </c>
      <c r="C156" s="7" t="n">
        <v>17474</v>
      </c>
      <c r="D156" s="7" t="n">
        <v>-6317</v>
      </c>
    </row>
    <row r="157">
      <c r="A157" s="4" t="inlineStr">
        <is>
          <t>Capitalization of software and website development costs</t>
        </is>
      </c>
      <c r="B157" s="7" t="n">
        <v>3746</v>
      </c>
      <c r="C157" s="7" t="n">
        <v>3684</v>
      </c>
      <c r="D157" s="7" t="n">
        <v>2948</v>
      </c>
    </row>
    <row r="158">
      <c r="A158" s="4" t="inlineStr">
        <is>
          <t>Depreciation and amortization</t>
        </is>
      </c>
      <c r="B158" s="7" t="n">
        <v>19811</v>
      </c>
      <c r="C158" s="7" t="n">
        <v>23755</v>
      </c>
      <c r="D158" s="7" t="n">
        <v>-17068</v>
      </c>
    </row>
    <row r="159">
      <c r="A159" s="4" t="inlineStr">
        <is>
          <t>Restructuring expense (1)</t>
        </is>
      </c>
      <c r="C159" s="7" t="n">
        <v>-535</v>
      </c>
      <c r="D159" s="7" t="n">
        <v>-1197</v>
      </c>
    </row>
    <row r="160">
      <c r="A160" s="4" t="inlineStr">
        <is>
          <t>Property, Plant and Equipment, Additions</t>
        </is>
      </c>
      <c r="B160" s="7" t="n">
        <v>5466</v>
      </c>
      <c r="C160" s="7" t="n">
        <v>4242</v>
      </c>
      <c r="D160" s="7" t="n">
        <v>16996</v>
      </c>
    </row>
    <row r="161">
      <c r="A161" s="4" t="inlineStr">
        <is>
          <t>Goodwill</t>
        </is>
      </c>
      <c r="B161" s="7" t="n">
        <v>200305</v>
      </c>
      <c r="C161" s="7" t="n">
        <v>186097</v>
      </c>
      <c r="D161" s="7" t="n">
        <v>216033</v>
      </c>
    </row>
    <row r="162">
      <c r="A162" s="4" t="inlineStr">
        <is>
          <t>Restructuring expense (1)</t>
        </is>
      </c>
      <c r="C162" s="7" t="n">
        <v>535</v>
      </c>
      <c r="D162" s="7" t="n">
        <v>1197</v>
      </c>
    </row>
    <row r="163">
      <c r="A163" s="4" t="inlineStr">
        <is>
          <t>All Other Businesses [Member] | North America [Member]</t>
        </is>
      </c>
    </row>
    <row r="164">
      <c r="A164" s="3" t="inlineStr">
        <is>
          <t>Segment Reporting Information [Line Items]</t>
        </is>
      </c>
    </row>
    <row r="165">
      <c r="A165" s="4" t="inlineStr">
        <is>
          <t>Revenue</t>
        </is>
      </c>
      <c r="B165" s="7" t="n">
        <v>171398</v>
      </c>
      <c r="C165" s="7" t="n">
        <v>153795</v>
      </c>
      <c r="D165" s="7" t="n">
        <v>112216</v>
      </c>
    </row>
    <row r="166">
      <c r="A166" s="4" t="inlineStr">
        <is>
          <t>All Other Businesses [Member] | Europe [Member]</t>
        </is>
      </c>
    </row>
    <row r="167">
      <c r="A167" s="3" t="inlineStr">
        <is>
          <t>Segment Reporting Information [Line Items]</t>
        </is>
      </c>
    </row>
    <row r="168">
      <c r="A168" s="4" t="inlineStr">
        <is>
          <t>Revenue</t>
        </is>
      </c>
      <c r="B168" s="7" t="n">
        <v>0</v>
      </c>
      <c r="C168" s="7" t="n">
        <v>0</v>
      </c>
      <c r="D168" s="7" t="n">
        <v>0</v>
      </c>
    </row>
    <row r="169">
      <c r="A169" s="4" t="inlineStr">
        <is>
          <t>All Other Businesses [Member] | Other Continents [Member]</t>
        </is>
      </c>
    </row>
    <row r="170">
      <c r="A170" s="3" t="inlineStr">
        <is>
          <t>Segment Reporting Information [Line Items]</t>
        </is>
      </c>
    </row>
    <row r="171">
      <c r="A171" s="4" t="inlineStr">
        <is>
          <t>Revenue</t>
        </is>
      </c>
      <c r="B171" s="7" t="n">
        <v>17847</v>
      </c>
      <c r="C171" s="7" t="n">
        <v>18577</v>
      </c>
      <c r="D171" s="7" t="n">
        <v>23873</v>
      </c>
    </row>
    <row r="172">
      <c r="A172" s="4" t="inlineStr">
        <is>
          <t>Central and Corporate Costs [Member]</t>
        </is>
      </c>
    </row>
    <row r="173">
      <c r="A173" s="3" t="inlineStr">
        <is>
          <t>Segment Reporting Information [Line Items]</t>
        </is>
      </c>
    </row>
    <row r="174">
      <c r="A174" s="4" t="inlineStr">
        <is>
          <t>Other Operating Income</t>
        </is>
      </c>
      <c r="D174" s="7" t="n">
        <v>-117295</v>
      </c>
    </row>
    <row r="175">
      <c r="A175" s="4" t="inlineStr">
        <is>
          <t>Depreciation and amortization</t>
        </is>
      </c>
      <c r="D175" s="7" t="n">
        <v>-16199</v>
      </c>
    </row>
    <row r="176">
      <c r="A176" s="4" t="inlineStr">
        <is>
          <t>Restructuring expense (1)</t>
        </is>
      </c>
      <c r="C176" s="7" t="n">
        <v>-3532</v>
      </c>
      <c r="D176" s="7" t="n">
        <v>-167</v>
      </c>
    </row>
    <row r="177">
      <c r="A177" s="4" t="inlineStr">
        <is>
          <t>Restructuring expense (1)</t>
        </is>
      </c>
      <c r="C177" s="7" t="n">
        <v>3532</v>
      </c>
      <c r="D177" s="7" t="n">
        <v>167</v>
      </c>
    </row>
    <row r="178">
      <c r="A178" s="4" t="inlineStr">
        <is>
          <t>Corporate and Other</t>
        </is>
      </c>
    </row>
    <row r="179">
      <c r="A179" s="3" t="inlineStr">
        <is>
          <t>Segment Reporting Information [Line Items]</t>
        </is>
      </c>
    </row>
    <row r="180">
      <c r="A180" s="4" t="inlineStr">
        <is>
          <t>Other Operating Income</t>
        </is>
      </c>
      <c r="B180" s="7" t="n">
        <v>-135398</v>
      </c>
      <c r="C180" s="7" t="n">
        <v>-140398</v>
      </c>
    </row>
    <row r="181">
      <c r="A181" s="4" t="inlineStr">
        <is>
          <t>Capitalization of software and website development costs</t>
        </is>
      </c>
      <c r="B181" s="7" t="n">
        <v>22711</v>
      </c>
      <c r="C181" s="7" t="n">
        <v>16163</v>
      </c>
      <c r="D181" s="7" t="n">
        <v>14597</v>
      </c>
    </row>
    <row r="182">
      <c r="A182" s="4" t="inlineStr">
        <is>
          <t>Depreciation and amortization</t>
        </is>
      </c>
      <c r="B182" s="7" t="n">
        <v>20610</v>
      </c>
      <c r="C182" s="7" t="n">
        <v>15726</v>
      </c>
    </row>
    <row r="183">
      <c r="A183" s="4" t="inlineStr">
        <is>
          <t>Property, Plant and Equipment, Additions</t>
        </is>
      </c>
      <c r="B183" s="7" t="n">
        <v>1667</v>
      </c>
      <c r="C183" s="7" t="n">
        <v>3772</v>
      </c>
      <c r="D183" s="7" t="n">
        <v>972</v>
      </c>
    </row>
    <row r="184">
      <c r="A184" s="4" t="inlineStr">
        <is>
          <t>Certain impairments [Member]</t>
        </is>
      </c>
    </row>
    <row r="185">
      <c r="A185" s="3" t="inlineStr">
        <is>
          <t>Segment Reporting Information [Line Items]</t>
        </is>
      </c>
    </row>
    <row r="186">
      <c r="A186" s="4" t="inlineStr">
        <is>
          <t>Asset Impairment Charges</t>
        </is>
      </c>
      <c r="B186" s="7" t="n">
        <v>-20453</v>
      </c>
      <c r="C186" s="7" t="n">
        <v>-104593</v>
      </c>
      <c r="D186" s="7" t="n">
        <v>-10700</v>
      </c>
    </row>
    <row r="187">
      <c r="A187" s="4" t="inlineStr">
        <is>
          <t>Earn-out related charges [Member]</t>
        </is>
      </c>
    </row>
    <row r="188">
      <c r="A188" s="3" t="inlineStr">
        <is>
          <t>Segment Reporting Information [Line Items]</t>
        </is>
      </c>
    </row>
    <row r="189">
      <c r="A189" s="4" t="inlineStr">
        <is>
          <t>Business Combination, Contingent Consideration Arrangements, Change in Amount of Contingent Consideration, Liability</t>
        </is>
      </c>
      <c r="B189" s="7" t="n">
        <v>0</v>
      </c>
      <c r="C189" s="7" t="n">
        <v>54</v>
      </c>
      <c r="D189" s="7" t="n">
        <v>0</v>
      </c>
    </row>
    <row r="190">
      <c r="A190" s="4" t="inlineStr">
        <is>
          <t>Share-based compensation related to investment consideration [Member]</t>
        </is>
      </c>
    </row>
    <row r="191">
      <c r="A191" s="3" t="inlineStr">
        <is>
          <t>Segment Reporting Information [Line Items]</t>
        </is>
      </c>
    </row>
    <row r="192">
      <c r="A192" s="4" t="inlineStr">
        <is>
          <t>Share-based compensation expense</t>
        </is>
      </c>
      <c r="B192" s="7" t="n">
        <v>0</v>
      </c>
      <c r="C192" s="7" t="n">
        <v>0</v>
      </c>
      <c r="D192" s="7" t="n">
        <v>2893</v>
      </c>
    </row>
    <row r="193">
      <c r="A193" s="4" t="inlineStr">
        <is>
          <t>Operating Segments [Member]</t>
        </is>
      </c>
    </row>
    <row r="194">
      <c r="A194" s="3" t="inlineStr">
        <is>
          <t>Segment Reporting Information [Line Items]</t>
        </is>
      </c>
    </row>
    <row r="195">
      <c r="A195" s="4" t="inlineStr">
        <is>
          <t>Revenue</t>
        </is>
      </c>
      <c r="B195" s="7" t="n">
        <v>2647673</v>
      </c>
      <c r="C195" s="7" t="n">
        <v>2503689</v>
      </c>
      <c r="D195" s="7" t="n">
        <v>2762792</v>
      </c>
    </row>
    <row r="196">
      <c r="A196" s="4" t="inlineStr">
        <is>
          <t>Operating Segments [Member] | Vistaprint Business [Member]</t>
        </is>
      </c>
    </row>
    <row r="197">
      <c r="A197" s="3" t="inlineStr">
        <is>
          <t>Segment Reporting Information [Line Items]</t>
        </is>
      </c>
    </row>
    <row r="198">
      <c r="A198" s="4" t="inlineStr">
        <is>
          <t>Revenue</t>
        </is>
      </c>
      <c r="B198" s="7" t="n">
        <v>1444807</v>
      </c>
      <c r="C198" s="7" t="n">
        <v>1337291</v>
      </c>
      <c r="D198" s="7" t="n">
        <v>1508322</v>
      </c>
    </row>
    <row r="199">
      <c r="A199" s="4" t="inlineStr">
        <is>
          <t>Operating Segments [Member] | PrintBrothers [Member]</t>
        </is>
      </c>
    </row>
    <row r="200">
      <c r="A200" s="3" t="inlineStr">
        <is>
          <t>Segment Reporting Information [Line Items]</t>
        </is>
      </c>
    </row>
    <row r="201">
      <c r="A201" s="4" t="inlineStr">
        <is>
          <t>Revenue</t>
        </is>
      </c>
      <c r="B201" s="7" t="n">
        <v>421766</v>
      </c>
      <c r="C201" s="7" t="n">
        <v>417921</v>
      </c>
      <c r="D201" s="7" t="n">
        <v>443987</v>
      </c>
    </row>
    <row r="202">
      <c r="A202" s="4" t="inlineStr">
        <is>
          <t>Operating Segments [Member] | The Print Group [Member]</t>
        </is>
      </c>
    </row>
    <row r="203">
      <c r="A203" s="3" t="inlineStr">
        <is>
          <t>Segment Reporting Information [Line Items]</t>
        </is>
      </c>
    </row>
    <row r="204">
      <c r="A204" s="4" t="inlineStr">
        <is>
          <t>Revenue</t>
        </is>
      </c>
      <c r="B204" s="7" t="n">
        <v>275534</v>
      </c>
      <c r="C204" s="7" t="n">
        <v>275214</v>
      </c>
      <c r="D204" s="7" t="n">
        <v>325872</v>
      </c>
    </row>
    <row r="205">
      <c r="A205" s="4" t="inlineStr">
        <is>
          <t>Operating Segments [Member] | National Pen [Member]</t>
        </is>
      </c>
    </row>
    <row r="206">
      <c r="A206" s="3" t="inlineStr">
        <is>
          <t>Segment Reporting Information [Line Items]</t>
        </is>
      </c>
    </row>
    <row r="207">
      <c r="A207" s="4" t="inlineStr">
        <is>
          <t>Revenue</t>
        </is>
      </c>
      <c r="B207" s="7" t="n">
        <v>313528</v>
      </c>
      <c r="C207" s="7" t="n">
        <v>299474</v>
      </c>
      <c r="D207" s="7" t="n">
        <v>348409</v>
      </c>
    </row>
    <row r="208">
      <c r="A208" s="4" t="inlineStr">
        <is>
          <t>Operating Segments [Member] | All Other Businesses [Member]</t>
        </is>
      </c>
    </row>
    <row r="209">
      <c r="A209" s="3" t="inlineStr">
        <is>
          <t>Segment Reporting Information [Line Items]</t>
        </is>
      </c>
    </row>
    <row r="210">
      <c r="A210" s="4" t="inlineStr">
        <is>
          <t>Revenue</t>
        </is>
      </c>
      <c r="B210" s="7" t="n">
        <v>192038</v>
      </c>
      <c r="C210" s="7" t="n">
        <v>173789</v>
      </c>
      <c r="D210" s="7" t="n">
        <v>136202</v>
      </c>
    </row>
    <row r="211">
      <c r="A211" s="4" t="inlineStr">
        <is>
          <t>Intersegment Eliminations [Member]</t>
        </is>
      </c>
    </row>
    <row r="212">
      <c r="A212" s="3" t="inlineStr">
        <is>
          <t>Segment Reporting Information [Line Items]</t>
        </is>
      </c>
    </row>
    <row r="213">
      <c r="A213" s="4" t="inlineStr">
        <is>
          <t>Revenue</t>
        </is>
      </c>
      <c r="B213" s="7" t="n">
        <v>55160</v>
      </c>
      <c r="C213" s="7" t="n">
        <v>22331</v>
      </c>
      <c r="D213" s="7" t="n">
        <v>11716</v>
      </c>
    </row>
    <row r="214">
      <c r="A214" s="4" t="inlineStr">
        <is>
          <t>Intersegment Eliminations [Member] | Vistaprint Business [Member]</t>
        </is>
      </c>
    </row>
    <row r="215">
      <c r="A215" s="3" t="inlineStr">
        <is>
          <t>Segment Reporting Information [Line Items]</t>
        </is>
      </c>
    </row>
    <row r="216">
      <c r="A216" s="4" t="inlineStr">
        <is>
          <t>Revenue</t>
        </is>
      </c>
      <c r="B216" s="7" t="n">
        <v>2338</v>
      </c>
      <c r="C216" s="7" t="n">
        <v>6180</v>
      </c>
      <c r="D216" s="7" t="n">
        <v>5851</v>
      </c>
    </row>
    <row r="217">
      <c r="A217" s="4" t="inlineStr">
        <is>
          <t>Intersegment Eliminations [Member] | PrintBrothers [Member]</t>
        </is>
      </c>
    </row>
    <row r="218">
      <c r="A218" s="3" t="inlineStr">
        <is>
          <t>Segment Reporting Information [Line Items]</t>
        </is>
      </c>
    </row>
    <row r="219">
      <c r="A219" s="4" t="inlineStr">
        <is>
          <t>Revenue</t>
        </is>
      </c>
      <c r="B219" s="7" t="n">
        <v>820</v>
      </c>
      <c r="C219" s="7" t="n">
        <v>934</v>
      </c>
      <c r="D219" s="7" t="n">
        <v>1227</v>
      </c>
    </row>
    <row r="220">
      <c r="A220" s="4" t="inlineStr">
        <is>
          <t>Intersegment Eliminations [Member] | The Print Group [Member]</t>
        </is>
      </c>
    </row>
    <row r="221">
      <c r="A221" s="3" t="inlineStr">
        <is>
          <t>Segment Reporting Information [Line Items]</t>
        </is>
      </c>
    </row>
    <row r="222">
      <c r="A222" s="4" t="inlineStr">
        <is>
          <t>Revenue</t>
        </is>
      </c>
      <c r="B222" s="7" t="n">
        <v>17304</v>
      </c>
      <c r="C222" s="7" t="n">
        <v>5994</v>
      </c>
      <c r="D222" s="7" t="n">
        <v>796</v>
      </c>
    </row>
    <row r="223">
      <c r="A223" s="4" t="inlineStr">
        <is>
          <t>Intersegment Eliminations [Member] | National Pen [Member]</t>
        </is>
      </c>
    </row>
    <row r="224">
      <c r="A224" s="3" t="inlineStr">
        <is>
          <t>Segment Reporting Information [Line Items]</t>
        </is>
      </c>
    </row>
    <row r="225">
      <c r="A225" s="4" t="inlineStr">
        <is>
          <t>Revenue</t>
        </is>
      </c>
      <c r="B225" s="7" t="n">
        <v>31905</v>
      </c>
      <c r="C225" s="7" t="n">
        <v>7806</v>
      </c>
      <c r="D225" s="7" t="n">
        <v>3729</v>
      </c>
    </row>
    <row r="226">
      <c r="A226" s="4" t="inlineStr">
        <is>
          <t>Intersegment Eliminations [Member] | All Other Businesses [Member]</t>
        </is>
      </c>
    </row>
    <row r="227">
      <c r="A227" s="3" t="inlineStr">
        <is>
          <t>Segment Reporting Information [Line Items]</t>
        </is>
      </c>
    </row>
    <row r="228">
      <c r="A228" s="4" t="inlineStr">
        <is>
          <t>Revenue</t>
        </is>
      </c>
      <c r="B228" s="6" t="n">
        <v>2793</v>
      </c>
      <c r="C228" s="6" t="n">
        <v>1417</v>
      </c>
      <c r="D228" s="6" t="n">
        <v>113</v>
      </c>
    </row>
    <row r="229"/>
    <row r="230">
      <c r="A230" s="4" t="inlineStr">
        <is>
          <t>[1]</t>
        </is>
      </c>
      <c r="B230" s="4" t="inlineStr">
        <is>
          <t>Share-based compensation is allocated as follows:</t>
        </is>
      </c>
    </row>
  </sheetData>
  <mergeCells count="5">
    <mergeCell ref="A1:A2"/>
    <mergeCell ref="B1:E1"/>
    <mergeCell ref="D2:E2"/>
    <mergeCell ref="A229:E229"/>
    <mergeCell ref="B230:E2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2" customWidth="1" min="1" max="1"/>
    <col width="26" customWidth="1" min="2" max="2"/>
    <col width="26" customWidth="1" min="3" max="3"/>
    <col width="24" customWidth="1" min="4" max="4"/>
  </cols>
  <sheetData>
    <row r="1">
      <c r="A1" s="1" t="inlineStr">
        <is>
          <t>Leases (Details) - USD ($) $ in Thousands</t>
        </is>
      </c>
      <c r="B1" s="2" t="inlineStr">
        <is>
          <t>3 Months Ended</t>
        </is>
      </c>
      <c r="C1" s="2" t="inlineStr">
        <is>
          <t>12 Months Ended</t>
        </is>
      </c>
    </row>
    <row r="2">
      <c r="B2" s="2" t="inlineStr">
        <is>
          <t>Jun. 30, 2021</t>
        </is>
      </c>
      <c r="C2" s="2" t="inlineStr">
        <is>
          <t>Jun. 30, 2021</t>
        </is>
      </c>
      <c r="D2" s="2" t="inlineStr">
        <is>
          <t>Jun. 30, 2020</t>
        </is>
      </c>
    </row>
    <row r="3">
      <c r="A3" s="3" t="inlineStr">
        <is>
          <t>Lessee, Lease, Description [Line Items]</t>
        </is>
      </c>
    </row>
    <row r="4">
      <c r="A4" s="4" t="inlineStr">
        <is>
          <t>Operating Lease, Weighted Average Remaining Lease Term</t>
        </is>
      </c>
      <c r="B4" s="4" t="inlineStr">
        <is>
          <t>4 years 3 months 10 days</t>
        </is>
      </c>
      <c r="C4" s="4" t="inlineStr">
        <is>
          <t>4 years 3 months 10 days</t>
        </is>
      </c>
      <c r="D4" s="4" t="inlineStr">
        <is>
          <t>6 years 2 months 4 days</t>
        </is>
      </c>
    </row>
    <row r="5">
      <c r="A5" s="4" t="inlineStr">
        <is>
          <t>Finance Lease, Weighted Average Remaining Lease Term</t>
        </is>
      </c>
      <c r="B5" s="4" t="inlineStr">
        <is>
          <t>10 years 8 months 15 days</t>
        </is>
      </c>
      <c r="C5" s="4" t="inlineStr">
        <is>
          <t>10 years 8 months 15 days</t>
        </is>
      </c>
      <c r="D5" s="4" t="inlineStr">
        <is>
          <t>4 years 7 months 9 days</t>
        </is>
      </c>
    </row>
    <row r="6">
      <c r="A6" s="4" t="inlineStr">
        <is>
          <t>Operating Lease, Weighted Average Discount Rate, Percent</t>
        </is>
      </c>
      <c r="B6" s="4" t="inlineStr">
        <is>
          <t>3.17%</t>
        </is>
      </c>
      <c r="C6" s="4" t="inlineStr">
        <is>
          <t>3.17%</t>
        </is>
      </c>
      <c r="D6" s="4" t="inlineStr">
        <is>
          <t>2.83%</t>
        </is>
      </c>
    </row>
    <row r="7">
      <c r="A7" s="4" t="inlineStr">
        <is>
          <t>Finance Lease, Weighted Average Discount Rate, Percent</t>
        </is>
      </c>
      <c r="B7" s="4" t="inlineStr">
        <is>
          <t>3.93%</t>
        </is>
      </c>
      <c r="C7" s="4" t="inlineStr">
        <is>
          <t>3.93%</t>
        </is>
      </c>
      <c r="D7" s="4" t="inlineStr">
        <is>
          <t>2.62%</t>
        </is>
      </c>
    </row>
    <row r="8">
      <c r="A8" s="4" t="inlineStr">
        <is>
          <t>Operating Lease, Expense</t>
        </is>
      </c>
      <c r="C8" s="6" t="n">
        <v>36803</v>
      </c>
      <c r="D8" s="6" t="n">
        <v>43058</v>
      </c>
    </row>
    <row r="9">
      <c r="A9" s="4" t="inlineStr">
        <is>
          <t>Operating lease assets, net</t>
        </is>
      </c>
      <c r="B9" s="6" t="n">
        <v>87626</v>
      </c>
      <c r="C9" s="7" t="n">
        <v>87626</v>
      </c>
      <c r="D9" s="7" t="n">
        <v>156258</v>
      </c>
    </row>
    <row r="10">
      <c r="A10" s="4" t="inlineStr">
        <is>
          <t>Finance Lease, Right-of-Use Asset</t>
        </is>
      </c>
      <c r="B10" s="7" t="n">
        <v>35384</v>
      </c>
      <c r="C10" s="7" t="n">
        <v>35384</v>
      </c>
      <c r="D10" s="7" t="n">
        <v>20842</v>
      </c>
    </row>
    <row r="11">
      <c r="A11" s="4" t="inlineStr">
        <is>
          <t>Total Lease Assets</t>
        </is>
      </c>
      <c r="B11" s="7" t="n">
        <v>123010</v>
      </c>
      <c r="C11" s="7" t="n">
        <v>123010</v>
      </c>
      <c r="D11" s="7" t="n">
        <v>177100</v>
      </c>
    </row>
    <row r="12">
      <c r="A12" s="4" t="inlineStr">
        <is>
          <t>Operating lease liabilities, current</t>
        </is>
      </c>
      <c r="B12" s="7" t="n">
        <v>26551</v>
      </c>
      <c r="C12" s="7" t="n">
        <v>26551</v>
      </c>
      <c r="D12" s="7" t="n">
        <v>41772</v>
      </c>
    </row>
    <row r="13">
      <c r="A13" s="4" t="inlineStr">
        <is>
          <t>Finance Lease, Liability, Current</t>
        </is>
      </c>
      <c r="B13" s="7" t="n">
        <v>32314</v>
      </c>
      <c r="C13" s="7" t="n">
        <v>32314</v>
      </c>
    </row>
    <row r="14">
      <c r="A14" s="4" t="inlineStr">
        <is>
          <t>Operating lease liabilities, non-current</t>
        </is>
      </c>
      <c r="B14" s="7" t="n">
        <v>66222</v>
      </c>
      <c r="C14" s="7" t="n">
        <v>66222</v>
      </c>
      <c r="D14" s="7" t="n">
        <v>128963</v>
      </c>
    </row>
    <row r="15">
      <c r="A15" s="4" t="inlineStr">
        <is>
          <t>Finance Lease, Liability, Noncurrent</t>
        </is>
      </c>
      <c r="B15" s="7" t="n">
        <v>18528</v>
      </c>
      <c r="C15" s="7" t="n">
        <v>18528</v>
      </c>
      <c r="D15" s="7" t="n">
        <v>18617</v>
      </c>
    </row>
    <row r="16">
      <c r="A16" s="4" t="inlineStr">
        <is>
          <t>Finance Lease, Right-of-Use Asset, Amortization</t>
        </is>
      </c>
      <c r="C16" s="7" t="n">
        <v>5557</v>
      </c>
      <c r="D16" s="7" t="n">
        <v>5766</v>
      </c>
    </row>
    <row r="17">
      <c r="A17" s="4" t="inlineStr">
        <is>
          <t>Finance Lease, Interest Expense</t>
        </is>
      </c>
      <c r="C17" s="7" t="n">
        <v>211</v>
      </c>
      <c r="D17" s="7" t="n">
        <v>698</v>
      </c>
    </row>
    <row r="18">
      <c r="A18" s="4" t="inlineStr">
        <is>
          <t>Variable Lease, Cost</t>
        </is>
      </c>
      <c r="C18" s="7" t="n">
        <v>7846</v>
      </c>
      <c r="D18" s="7" t="n">
        <v>10775</v>
      </c>
    </row>
    <row r="19">
      <c r="A19" s="4" t="inlineStr">
        <is>
          <t>Sublease Income</t>
        </is>
      </c>
      <c r="C19" s="7" t="n">
        <v>-2309</v>
      </c>
      <c r="D19" s="7" t="n">
        <v>-3545</v>
      </c>
    </row>
    <row r="20">
      <c r="A20" s="4" t="inlineStr">
        <is>
          <t>Lease, Cost</t>
        </is>
      </c>
      <c r="C20" s="7" t="n">
        <v>48108</v>
      </c>
      <c r="D20" s="7" t="n">
        <v>56752</v>
      </c>
    </row>
    <row r="21">
      <c r="A21" s="4" t="inlineStr">
        <is>
          <t>Total Lease Obligation, Future Minimum payments due, Next twelve months</t>
        </is>
      </c>
      <c r="B21" s="7" t="n">
        <v>62400</v>
      </c>
      <c r="C21" s="7" t="n">
        <v>62400</v>
      </c>
    </row>
    <row r="22">
      <c r="A22" s="4" t="inlineStr">
        <is>
          <t>Lessee, Operating Lease, Liability, Payments, Due Year Two</t>
        </is>
      </c>
      <c r="B22" s="7" t="n">
        <v>25125</v>
      </c>
      <c r="C22" s="7" t="n">
        <v>25125</v>
      </c>
    </row>
    <row r="23">
      <c r="A23" s="4" t="inlineStr">
        <is>
          <t>Total Lease Obligation, Future Minimum payments due, in two years</t>
        </is>
      </c>
      <c r="B23" s="7" t="n">
        <v>31863</v>
      </c>
      <c r="C23" s="7" t="n">
        <v>31863</v>
      </c>
    </row>
    <row r="24">
      <c r="A24" s="4" t="inlineStr">
        <is>
          <t>Lessee, Operating Lease, Liability, Payments, Due Year Three</t>
        </is>
      </c>
      <c r="B24" s="7" t="n">
        <v>20377</v>
      </c>
      <c r="C24" s="7" t="n">
        <v>20377</v>
      </c>
    </row>
    <row r="25">
      <c r="A25" s="4" t="inlineStr">
        <is>
          <t>Total Lease Obligation, Future Minimum payments due, in three years</t>
        </is>
      </c>
      <c r="B25" s="7" t="n">
        <v>25888</v>
      </c>
      <c r="C25" s="7" t="n">
        <v>25888</v>
      </c>
    </row>
    <row r="26">
      <c r="A26" s="4" t="inlineStr">
        <is>
          <t>Lessee, Operating Lease, Liability, Payments, Due Year Four</t>
        </is>
      </c>
      <c r="B26" s="7" t="n">
        <v>12397</v>
      </c>
      <c r="C26" s="7" t="n">
        <v>12397</v>
      </c>
    </row>
    <row r="27">
      <c r="A27" s="4" t="inlineStr">
        <is>
          <t>Total Lease Obligation, Future Minimum payments due, in four years</t>
        </is>
      </c>
      <c r="B27" s="7" t="n">
        <v>16723</v>
      </c>
      <c r="C27" s="7" t="n">
        <v>16723</v>
      </c>
    </row>
    <row r="28">
      <c r="A28" s="4" t="inlineStr">
        <is>
          <t>Lessee, Operating Lease, Liability, Payments, Due Year Five</t>
        </is>
      </c>
      <c r="B28" s="7" t="n">
        <v>7270</v>
      </c>
      <c r="C28" s="7" t="n">
        <v>7270</v>
      </c>
    </row>
    <row r="29">
      <c r="A29" s="4" t="inlineStr">
        <is>
          <t>Lessee, Operating Lease, Liability, Payments, Due after Year Five</t>
        </is>
      </c>
      <c r="B29" s="7" t="n">
        <v>6899</v>
      </c>
      <c r="C29" s="7" t="n">
        <v>6899</v>
      </c>
    </row>
    <row r="30">
      <c r="A30" s="4" t="inlineStr">
        <is>
          <t>Total Lease Obligation, Future Minimum payments due, in five years</t>
        </is>
      </c>
      <c r="B30" s="7" t="n">
        <v>9451</v>
      </c>
      <c r="C30" s="7" t="n">
        <v>9451</v>
      </c>
    </row>
    <row r="31">
      <c r="A31" s="4" t="inlineStr">
        <is>
          <t>Amounts due for acquisition of businesses</t>
        </is>
      </c>
      <c r="B31" s="7" t="n">
        <v>8192</v>
      </c>
      <c r="C31" s="7" t="n">
        <v>8192</v>
      </c>
    </row>
    <row r="32">
      <c r="A32" s="4" t="inlineStr">
        <is>
          <t>Lessee, Operating Lease, Liability, Payments, Due</t>
        </is>
      </c>
      <c r="B32" s="7" t="n">
        <v>101595</v>
      </c>
      <c r="C32" s="7" t="n">
        <v>101595</v>
      </c>
    </row>
    <row r="33">
      <c r="A33" s="4" t="inlineStr">
        <is>
          <t>Lessee, Operating Lease, Liability, Undiscounted Excess Amount</t>
        </is>
      </c>
      <c r="B33" s="7" t="n">
        <v>-8822</v>
      </c>
      <c r="C33" s="7" t="n">
        <v>-8822</v>
      </c>
    </row>
    <row r="34">
      <c r="A34" s="4" t="inlineStr">
        <is>
          <t>Operating Lease, Liability</t>
        </is>
      </c>
      <c r="B34" s="7" t="n">
        <v>92773</v>
      </c>
      <c r="C34" s="7" t="n">
        <v>92773</v>
      </c>
    </row>
    <row r="35">
      <c r="A35" s="4" t="inlineStr">
        <is>
          <t>Finance Lease, Liability, Payment, Due</t>
        </is>
      </c>
      <c r="B35" s="7" t="n">
        <v>52922</v>
      </c>
      <c r="C35" s="7" t="n">
        <v>52922</v>
      </c>
    </row>
    <row r="36">
      <c r="A36" s="4" t="inlineStr">
        <is>
          <t>Finance Lease, Liability, Undiscounted Excess Amount</t>
        </is>
      </c>
      <c r="B36" s="7" t="n">
        <v>-2080</v>
      </c>
      <c r="C36" s="7" t="n">
        <v>-2080</v>
      </c>
    </row>
    <row r="37">
      <c r="A37" s="4" t="inlineStr">
        <is>
          <t>Finance Lease, Liability</t>
        </is>
      </c>
      <c r="B37" s="7" t="n">
        <v>50842</v>
      </c>
      <c r="C37" s="7" t="n">
        <v>50842</v>
      </c>
      <c r="D37" s="7" t="n">
        <v>8055</v>
      </c>
    </row>
    <row r="38">
      <c r="A38" s="4" t="inlineStr">
        <is>
          <t>Total Lease Obligation, Future Minimum payments due</t>
        </is>
      </c>
      <c r="B38" s="7" t="n">
        <v>154517</v>
      </c>
      <c r="C38" s="7" t="n">
        <v>154517</v>
      </c>
    </row>
    <row r="39">
      <c r="A39" s="4" t="inlineStr">
        <is>
          <t>Total Lease Liability, Undiscounted Excess Amount</t>
        </is>
      </c>
      <c r="B39" s="7" t="n">
        <v>10902</v>
      </c>
      <c r="C39" s="7" t="n">
        <v>10902</v>
      </c>
    </row>
    <row r="40">
      <c r="A40" s="4" t="inlineStr">
        <is>
          <t>Total Lease Obligation, Future Minimum payments due, discounted</t>
        </is>
      </c>
      <c r="B40" s="7" t="n">
        <v>143615</v>
      </c>
      <c r="C40" s="7" t="n">
        <v>143615</v>
      </c>
    </row>
    <row r="41">
      <c r="A41" s="4" t="inlineStr">
        <is>
          <t>Total lease obligation</t>
        </is>
      </c>
      <c r="B41" s="7" t="n">
        <v>143615</v>
      </c>
      <c r="C41" s="7" t="n">
        <v>143615</v>
      </c>
      <c r="D41" s="7" t="n">
        <v>197407</v>
      </c>
    </row>
    <row r="42">
      <c r="A42" s="4" t="inlineStr">
        <is>
          <t>Operating Leases, Future Minimum Payments Due, Next Twelve Months</t>
        </is>
      </c>
      <c r="B42" s="7" t="n">
        <v>29527</v>
      </c>
      <c r="C42" s="7" t="n">
        <v>29527</v>
      </c>
    </row>
    <row r="43">
      <c r="A43" s="4" t="inlineStr">
        <is>
          <t>Finance Lease, Liability, Payments, Due in Next Rolling Twelve Months</t>
        </is>
      </c>
      <c r="B43" s="7" t="n">
        <v>32873</v>
      </c>
      <c r="C43" s="7" t="n">
        <v>32873</v>
      </c>
    </row>
    <row r="44">
      <c r="A44" s="4" t="inlineStr">
        <is>
          <t>Finance Lease, Liability, Payments, Due in Rolling Year Two</t>
        </is>
      </c>
      <c r="B44" s="7" t="n">
        <v>6738</v>
      </c>
      <c r="C44" s="7" t="n">
        <v>6738</v>
      </c>
    </row>
    <row r="45">
      <c r="A45" s="4" t="inlineStr">
        <is>
          <t>Finance Lease, Liability, Payments, Due in Rolling Year Three</t>
        </is>
      </c>
      <c r="B45" s="7" t="n">
        <v>5511</v>
      </c>
      <c r="C45" s="7" t="n">
        <v>5511</v>
      </c>
    </row>
    <row r="46">
      <c r="A46" s="4" t="inlineStr">
        <is>
          <t>Finance Lease, Liability, Payments, Due in Rolling Year Four</t>
        </is>
      </c>
      <c r="B46" s="7" t="n">
        <v>4326</v>
      </c>
      <c r="C46" s="7" t="n">
        <v>4326</v>
      </c>
    </row>
    <row r="47">
      <c r="A47" s="4" t="inlineStr">
        <is>
          <t>Finance Lease, Liability, Payments, Due in Rolling Year Five</t>
        </is>
      </c>
      <c r="B47" s="7" t="n">
        <v>2181</v>
      </c>
      <c r="C47" s="7" t="n">
        <v>2181</v>
      </c>
    </row>
    <row r="48">
      <c r="A48" s="4" t="inlineStr">
        <is>
          <t>Finance Lease, Liability, Payments, Due in Rolling after Year Five</t>
        </is>
      </c>
      <c r="B48" s="7" t="n">
        <v>1293</v>
      </c>
      <c r="C48" s="7" t="n">
        <v>1293</v>
      </c>
    </row>
    <row r="49">
      <c r="A49" s="4" t="inlineStr">
        <is>
          <t>Operating cash flows from operating leases</t>
        </is>
      </c>
      <c r="C49" s="7" t="n">
        <v>47327</v>
      </c>
      <c r="D49" s="7" t="n">
        <v>40777</v>
      </c>
    </row>
    <row r="50">
      <c r="A50" s="4" t="inlineStr">
        <is>
          <t>Operating cash flows from finance leases</t>
        </is>
      </c>
      <c r="C50" s="7" t="n">
        <v>211</v>
      </c>
      <c r="D50" s="7" t="n">
        <v>698</v>
      </c>
    </row>
    <row r="51">
      <c r="A51" s="4" t="inlineStr">
        <is>
          <t>Financing cash flows from finance leases</t>
        </is>
      </c>
      <c r="C51" s="7" t="n">
        <v>8001</v>
      </c>
      <c r="D51" s="7" t="n">
        <v>9511</v>
      </c>
    </row>
    <row r="52">
      <c r="A52" s="4" t="inlineStr">
        <is>
          <t>Lease termination penalty [Line Items]</t>
        </is>
      </c>
      <c r="C52" s="7" t="n">
        <v>8761</v>
      </c>
    </row>
    <row r="53">
      <c r="A53" s="4" t="inlineStr">
        <is>
          <t>Impairment of long-lived assets</t>
        </is>
      </c>
      <c r="C53" s="7" t="n">
        <v>19882</v>
      </c>
    </row>
    <row r="54">
      <c r="A54" s="4" t="inlineStr">
        <is>
          <t>Operating Lease, Impairment Loss</t>
        </is>
      </c>
      <c r="C54" s="7" t="n">
        <v>19882</v>
      </c>
    </row>
    <row r="55">
      <c r="A55" s="4" t="inlineStr">
        <is>
          <t>Waltham Lease [Member]</t>
        </is>
      </c>
    </row>
    <row r="56">
      <c r="A56" s="3" t="inlineStr">
        <is>
          <t>Lessee, Lease, Description [Line Items]</t>
        </is>
      </c>
    </row>
    <row r="57">
      <c r="A57" s="4" t="inlineStr">
        <is>
          <t>Lessee, Operating Lease, Liability, Payments, Due</t>
        </is>
      </c>
      <c r="B57" s="7" t="n">
        <v>64811</v>
      </c>
      <c r="C57" s="7" t="n">
        <v>64811</v>
      </c>
    </row>
    <row r="58">
      <c r="A58" s="4" t="inlineStr">
        <is>
          <t>Impairment of long-lived assets</t>
        </is>
      </c>
      <c r="C58" s="7" t="n">
        <v>4483</v>
      </c>
    </row>
    <row r="59">
      <c r="A59" s="4" t="inlineStr">
        <is>
          <t>Operating Lease, Impairment Loss</t>
        </is>
      </c>
      <c r="C59" s="7" t="n">
        <v>7489</v>
      </c>
    </row>
    <row r="60">
      <c r="A60" s="4" t="inlineStr">
        <is>
          <t>Waltham Lease [Member] | General and administrative expense</t>
        </is>
      </c>
    </row>
    <row r="61">
      <c r="A61" s="3" t="inlineStr">
        <is>
          <t>Lessee, Lease, Description [Line Items]</t>
        </is>
      </c>
    </row>
    <row r="62">
      <c r="A62" s="4" t="inlineStr">
        <is>
          <t>Effect of Lease Modification [Line Items]</t>
        </is>
      </c>
      <c r="C62" s="7" t="n">
        <v>1156</v>
      </c>
    </row>
    <row r="63">
      <c r="A63" s="4" t="inlineStr">
        <is>
          <t>Other Lease [Member]</t>
        </is>
      </c>
    </row>
    <row r="64">
      <c r="A64" s="3" t="inlineStr">
        <is>
          <t>Lessee, Lease, Description [Line Items]</t>
        </is>
      </c>
    </row>
    <row r="65">
      <c r="A65" s="4" t="inlineStr">
        <is>
          <t>Effect of Lease Modification [Line Items]</t>
        </is>
      </c>
      <c r="C65" s="6" t="n">
        <v>8201</v>
      </c>
    </row>
    <row r="66">
      <c r="A66" s="4" t="inlineStr">
        <is>
          <t>Impairment of long-lived assets</t>
        </is>
      </c>
      <c r="B66" s="7" t="n">
        <v>5280</v>
      </c>
    </row>
    <row r="67">
      <c r="A67" s="4" t="inlineStr">
        <is>
          <t>Operating Lease, Impairment Loss</t>
        </is>
      </c>
      <c r="B67" s="7" t="n">
        <v>7420</v>
      </c>
    </row>
    <row r="68">
      <c r="A68" s="4" t="inlineStr">
        <is>
          <t>Minimum [Member]</t>
        </is>
      </c>
    </row>
    <row r="69">
      <c r="A69" s="3" t="inlineStr">
        <is>
          <t>Lessee, Lease, Description [Line Items]</t>
        </is>
      </c>
    </row>
    <row r="70">
      <c r="A70" s="4" t="inlineStr">
        <is>
          <t>Lessee, Lease Term</t>
        </is>
      </c>
      <c r="C70" s="4" t="inlineStr">
        <is>
          <t>1 year</t>
        </is>
      </c>
    </row>
    <row r="71">
      <c r="A71" s="4" t="inlineStr">
        <is>
          <t>Maximum [Member]</t>
        </is>
      </c>
    </row>
    <row r="72">
      <c r="A72" s="3" t="inlineStr">
        <is>
          <t>Lessee, Lease, Description [Line Items]</t>
        </is>
      </c>
    </row>
    <row r="73">
      <c r="A73" s="4" t="inlineStr">
        <is>
          <t>Lessee, Lease Term</t>
        </is>
      </c>
      <c r="C73" s="4" t="inlineStr">
        <is>
          <t>14 years</t>
        </is>
      </c>
    </row>
    <row r="74">
      <c r="A74" s="4" t="inlineStr">
        <is>
          <t>Other Current Liabilities [Member]</t>
        </is>
      </c>
    </row>
    <row r="75">
      <c r="A75" s="3" t="inlineStr">
        <is>
          <t>Lessee, Lease, Description [Line Items]</t>
        </is>
      </c>
    </row>
    <row r="76">
      <c r="A76" s="4" t="inlineStr">
        <is>
          <t>Finance Lease, Liability, Current</t>
        </is>
      </c>
      <c r="B76" s="7" t="n">
        <v>32314</v>
      </c>
      <c r="C76" s="6" t="n">
        <v>32314</v>
      </c>
      <c r="D76" s="6" t="n">
        <v>8055</v>
      </c>
    </row>
    <row r="77">
      <c r="A77" s="4" t="inlineStr">
        <is>
          <t>Property, Plant and Equipment [Member] | Other Lease [Member]</t>
        </is>
      </c>
    </row>
    <row r="78">
      <c r="A78" s="3" t="inlineStr">
        <is>
          <t>Lessee, Lease, Description [Line Items]</t>
        </is>
      </c>
    </row>
    <row r="79">
      <c r="A79" s="4" t="inlineStr">
        <is>
          <t>Effect of Lease Modification [Line Items]</t>
        </is>
      </c>
      <c r="C79" s="7" t="n">
        <v>15860</v>
      </c>
    </row>
    <row r="80">
      <c r="A80" s="4" t="inlineStr">
        <is>
          <t>Other Liabilities [Member] | Other Lease [Member]</t>
        </is>
      </c>
    </row>
    <row r="81">
      <c r="A81" s="3" t="inlineStr">
        <is>
          <t>Lessee, Lease, Description [Line Items]</t>
        </is>
      </c>
    </row>
    <row r="82">
      <c r="A82" s="4" t="inlineStr">
        <is>
          <t>Effect of Lease Modification [Line Items]</t>
        </is>
      </c>
      <c r="C82" s="7" t="n">
        <v>23959</v>
      </c>
    </row>
    <row r="83">
      <c r="A83" s="4" t="inlineStr">
        <is>
          <t>Operating Lease, Liability | Waltham Lease [Member]</t>
        </is>
      </c>
    </row>
    <row r="84">
      <c r="A84" s="3" t="inlineStr">
        <is>
          <t>Lessee, Lease, Description [Line Items]</t>
        </is>
      </c>
    </row>
    <row r="85">
      <c r="A85" s="4" t="inlineStr">
        <is>
          <t>Effect of Lease Modification [Line Items]</t>
        </is>
      </c>
      <c r="C85" s="7" t="n">
        <v>47801</v>
      </c>
    </row>
    <row r="86">
      <c r="A86" s="4" t="inlineStr">
        <is>
          <t>Operating Lease, Right-of-Use Asset | Waltham Lease [Member]</t>
        </is>
      </c>
    </row>
    <row r="87">
      <c r="A87" s="3" t="inlineStr">
        <is>
          <t>Lessee, Lease, Description [Line Items]</t>
        </is>
      </c>
    </row>
    <row r="88">
      <c r="A88" s="4" t="inlineStr">
        <is>
          <t>Effect of Lease Modification [Line Items]</t>
        </is>
      </c>
      <c r="C88" s="7" t="n">
        <v>46645</v>
      </c>
    </row>
    <row r="89">
      <c r="A89" s="4" t="inlineStr">
        <is>
          <t>Other Assets [Member] | Waltham Lease [Member]</t>
        </is>
      </c>
    </row>
    <row r="90">
      <c r="A90" s="3" t="inlineStr">
        <is>
          <t>Lessee, Lease, Description [Line Items]</t>
        </is>
      </c>
    </row>
    <row r="91">
      <c r="A91" s="4" t="inlineStr">
        <is>
          <t>Impairment of long-lived assets</t>
        </is>
      </c>
      <c r="C91" s="7" t="n">
        <v>2787</v>
      </c>
    </row>
    <row r="92">
      <c r="A92" s="4" t="inlineStr">
        <is>
          <t>Leaseholds and Leasehold Improvements [Member] | Waltham Lease [Member]</t>
        </is>
      </c>
    </row>
    <row r="93">
      <c r="A93" s="3" t="inlineStr">
        <is>
          <t>Lessee, Lease, Description [Line Items]</t>
        </is>
      </c>
    </row>
    <row r="94">
      <c r="A94" s="4" t="inlineStr">
        <is>
          <t>Impairment of long-lived assets</t>
        </is>
      </c>
      <c r="C94" s="7" t="n">
        <v>1312</v>
      </c>
    </row>
    <row r="95">
      <c r="A95" s="4" t="inlineStr">
        <is>
          <t>Leaseholds and Leasehold Improvements [Member] | Other Lease [Member]</t>
        </is>
      </c>
    </row>
    <row r="96">
      <c r="A96" s="3" t="inlineStr">
        <is>
          <t>Lessee, Lease, Description [Line Items]</t>
        </is>
      </c>
    </row>
    <row r="97">
      <c r="A97" s="4" t="inlineStr">
        <is>
          <t>Impairment of long-lived assets</t>
        </is>
      </c>
      <c r="B97" s="7" t="n">
        <v>2140</v>
      </c>
    </row>
    <row r="98">
      <c r="A98" s="4" t="inlineStr">
        <is>
          <t>Furniture and Fixtures [Member] | Waltham Lease [Member]</t>
        </is>
      </c>
    </row>
    <row r="99">
      <c r="A99" s="3" t="inlineStr">
        <is>
          <t>Lessee, Lease, Description [Line Items]</t>
        </is>
      </c>
    </row>
    <row r="100">
      <c r="A100" s="4" t="inlineStr">
        <is>
          <t>Impairment of long-lived assets</t>
        </is>
      </c>
      <c r="C100" s="6" t="n">
        <v>384</v>
      </c>
    </row>
    <row r="101">
      <c r="A101" s="4" t="inlineStr">
        <is>
          <t>Equipment [Member] | Other Lease [Member]</t>
        </is>
      </c>
    </row>
    <row r="102">
      <c r="A102" s="3" t="inlineStr">
        <is>
          <t>Lessee, Lease, Description [Line Items]</t>
        </is>
      </c>
    </row>
    <row r="103">
      <c r="A103" s="4" t="inlineStr">
        <is>
          <t>Impairment of long-lived assets</t>
        </is>
      </c>
      <c r="B103" s="6" t="n">
        <v>168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 width="14" customWidth="1" min="6" max="6"/>
  </cols>
  <sheetData>
    <row r="1">
      <c r="A1" s="1" t="inlineStr">
        <is>
          <t>Commitments and Contingencies (Details) - USD ($) $ in Thousands</t>
        </is>
      </c>
      <c r="C1" s="2" t="inlineStr">
        <is>
          <t>12 Months Ended</t>
        </is>
      </c>
    </row>
    <row r="2">
      <c r="C2" s="2" t="inlineStr">
        <is>
          <t>Jun. 30, 2021</t>
        </is>
      </c>
      <c r="D2" s="2" t="inlineStr">
        <is>
          <t>Jun. 30, 2020</t>
        </is>
      </c>
      <c r="E2" s="2" t="inlineStr">
        <is>
          <t>Jun. 30, 2019</t>
        </is>
      </c>
      <c r="F2" s="2" t="inlineStr">
        <is>
          <t>Jul. 01, 2021</t>
        </is>
      </c>
    </row>
    <row r="3">
      <c r="A3" s="3" t="inlineStr">
        <is>
          <t>Unrecorded Unconditional Purchase Obligation [Line Items]</t>
        </is>
      </c>
    </row>
    <row r="4">
      <c r="A4" s="4" t="inlineStr">
        <is>
          <t>Unrecorded unconditional purchase obligation</t>
        </is>
      </c>
      <c r="C4" s="6" t="n">
        <v>245149</v>
      </c>
    </row>
    <row r="5">
      <c r="A5" s="4" t="inlineStr">
        <is>
          <t>Amounts accrued related to business acquisitions</t>
        </is>
      </c>
      <c r="C5" s="7" t="n">
        <v>45025</v>
      </c>
      <c r="D5" s="6" t="n">
        <v>2289</v>
      </c>
      <c r="E5" s="6" t="n">
        <v>5564</v>
      </c>
    </row>
    <row r="6">
      <c r="A6" s="4" t="inlineStr">
        <is>
          <t>Lessee, Operating Lease, Liability, Payments, Due</t>
        </is>
      </c>
      <c r="C6" s="7" t="n">
        <v>101595</v>
      </c>
    </row>
    <row r="7">
      <c r="A7" s="4" t="inlineStr">
        <is>
          <t>Subsequent Event [Member]</t>
        </is>
      </c>
    </row>
    <row r="8">
      <c r="A8" s="3" t="inlineStr">
        <is>
          <t>Unrecorded Unconditional Purchase Obligation [Line Items]</t>
        </is>
      </c>
    </row>
    <row r="9">
      <c r="A9" s="4" t="inlineStr">
        <is>
          <t>Lessee, Operating Lease, Liability, Payments, Due</t>
        </is>
      </c>
      <c r="F9" s="6" t="n">
        <v>20183</v>
      </c>
    </row>
    <row r="10">
      <c r="A10" s="4" t="inlineStr">
        <is>
          <t>99designs acquisition [Member]</t>
        </is>
      </c>
    </row>
    <row r="11">
      <c r="A11" s="3" t="inlineStr">
        <is>
          <t>Unrecorded Unconditional Purchase Obligation [Line Items]</t>
        </is>
      </c>
    </row>
    <row r="12">
      <c r="A12" s="4" t="inlineStr">
        <is>
          <t>Amounts accrued related to business acquisitions</t>
        </is>
      </c>
      <c r="B12" s="4" t="inlineStr">
        <is>
          <t>[1]</t>
        </is>
      </c>
      <c r="C12" s="7" t="n">
        <v>44423</v>
      </c>
    </row>
    <row r="13">
      <c r="A13" s="4" t="inlineStr">
        <is>
          <t>Third-party web services [Domain]</t>
        </is>
      </c>
    </row>
    <row r="14">
      <c r="A14" s="3" t="inlineStr">
        <is>
          <t>Unrecorded Unconditional Purchase Obligation [Line Items]</t>
        </is>
      </c>
    </row>
    <row r="15">
      <c r="A15" s="4" t="inlineStr">
        <is>
          <t>Unrecorded unconditional purchase obligation</t>
        </is>
      </c>
      <c r="C15" s="7" t="n">
        <v>95497</v>
      </c>
    </row>
    <row r="16">
      <c r="A16" s="4" t="inlineStr">
        <is>
          <t>Professional Fees [Domain]</t>
        </is>
      </c>
    </row>
    <row r="17">
      <c r="A17" s="3" t="inlineStr">
        <is>
          <t>Unrecorded Unconditional Purchase Obligation [Line Items]</t>
        </is>
      </c>
    </row>
    <row r="18">
      <c r="A18" s="4" t="inlineStr">
        <is>
          <t>Unrecorded unconditional purchase obligation</t>
        </is>
      </c>
      <c r="C18" s="7" t="n">
        <v>7438</v>
      </c>
    </row>
    <row r="19">
      <c r="A19" s="4" t="inlineStr">
        <is>
          <t>Production and Computer Equipment [Domain]</t>
        </is>
      </c>
    </row>
    <row r="20">
      <c r="A20" s="3" t="inlineStr">
        <is>
          <t>Unrecorded Unconditional Purchase Obligation [Line Items]</t>
        </is>
      </c>
    </row>
    <row r="21">
      <c r="A21" s="4" t="inlineStr">
        <is>
          <t>Unrecorded unconditional purchase obligation</t>
        </is>
      </c>
      <c r="C21" s="7" t="n">
        <v>14722</v>
      </c>
    </row>
    <row r="22">
      <c r="A22" s="4" t="inlineStr">
        <is>
          <t>Inventories [Member]</t>
        </is>
      </c>
    </row>
    <row r="23">
      <c r="A23" s="3" t="inlineStr">
        <is>
          <t>Unrecorded Unconditional Purchase Obligation [Line Items]</t>
        </is>
      </c>
    </row>
    <row r="24">
      <c r="A24" s="4" t="inlineStr">
        <is>
          <t>Unrecorded unconditional purchase obligation</t>
        </is>
      </c>
      <c r="C24" s="7" t="n">
        <v>55530</v>
      </c>
    </row>
    <row r="25">
      <c r="A25" s="4" t="inlineStr">
        <is>
          <t>Advertising Purchase Commitment [Member]</t>
        </is>
      </c>
    </row>
    <row r="26">
      <c r="A26" s="3" t="inlineStr">
        <is>
          <t>Unrecorded Unconditional Purchase Obligation [Line Items]</t>
        </is>
      </c>
    </row>
    <row r="27">
      <c r="A27" s="4" t="inlineStr">
        <is>
          <t>Unrecorded unconditional purchase obligation</t>
        </is>
      </c>
      <c r="C27" s="7" t="n">
        <v>13047</v>
      </c>
    </row>
    <row r="28">
      <c r="A28" s="4" t="inlineStr">
        <is>
          <t>Other purchase commitments [Member]</t>
        </is>
      </c>
    </row>
    <row r="29">
      <c r="A29" s="3" t="inlineStr">
        <is>
          <t>Unrecorded Unconditional Purchase Obligation [Line Items]</t>
        </is>
      </c>
    </row>
    <row r="30">
      <c r="A30" s="4" t="inlineStr">
        <is>
          <t>Unrecorded unconditional purchase obligation</t>
        </is>
      </c>
      <c r="C30" s="7" t="n">
        <v>11221</v>
      </c>
    </row>
    <row r="31">
      <c r="A31" s="4" t="inlineStr">
        <is>
          <t>Software and Software Development Costs</t>
        </is>
      </c>
    </row>
    <row r="32">
      <c r="A32" s="3" t="inlineStr">
        <is>
          <t>Unrecorded Unconditional Purchase Obligation [Line Items]</t>
        </is>
      </c>
    </row>
    <row r="33">
      <c r="A33" s="4" t="inlineStr">
        <is>
          <t>Unrecorded unconditional purchase obligation</t>
        </is>
      </c>
      <c r="C33" s="6" t="n">
        <v>47694</v>
      </c>
    </row>
    <row r="34"/>
    <row r="35">
      <c r="A35" s="4" t="inlineStr">
        <is>
          <t>[1]</t>
        </is>
      </c>
      <c r="B35" s="4" t="inlineStr">
        <is>
          <t>1)  The current portion of finance lease obligations as of June 30, 2021, increased by $23,959 as compared to the prior year due to the change in classification of one of our leased facilities from an operating lease to a finance lease due to our intention to exercise the existing purchase option. Refer to Note 16 for further details.(2) The increase in other current liabilities is driven by the deferred payment related to the 99designs acquisition totaling $44,423 due in February 2022. Refer to Note 7 for additional details</t>
        </is>
      </c>
    </row>
  </sheetData>
  <mergeCells count="4">
    <mergeCell ref="A1:B2"/>
    <mergeCell ref="C1:E1"/>
    <mergeCell ref="A34:E34"/>
    <mergeCell ref="B35:E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Debt Obligations (Details) - USD ($) $ in Thousands</t>
        </is>
      </c>
      <c r="B1" s="2" t="inlineStr">
        <is>
          <t>Jun. 30, 2021</t>
        </is>
      </c>
      <c r="C1" s="2" t="inlineStr">
        <is>
          <t>Jun. 30, 2020</t>
        </is>
      </c>
    </row>
    <row r="2">
      <c r="A2" s="3" t="inlineStr">
        <is>
          <t>Unrecorded Unconditional Purchase Obligation [Line Items]</t>
        </is>
      </c>
    </row>
    <row r="3">
      <c r="A3" s="4" t="inlineStr">
        <is>
          <t>Debt and Capital Lease Obligations</t>
        </is>
      </c>
      <c r="B3" s="6" t="n">
        <v>13330</v>
      </c>
    </row>
    <row r="4">
      <c r="A4" s="4" t="inlineStr">
        <is>
          <t>Long-term Debt, Maturities, Repayments of Principal in Year Two</t>
        </is>
      </c>
      <c r="B4" s="7" t="n">
        <v>15614</v>
      </c>
    </row>
    <row r="5">
      <c r="A5" s="4" t="inlineStr">
        <is>
          <t>Long-term Debt, Maturities, Repayments of Principal in Year Three</t>
        </is>
      </c>
      <c r="B5" s="7" t="n">
        <v>15247</v>
      </c>
    </row>
    <row r="6">
      <c r="A6" s="4" t="inlineStr">
        <is>
          <t>Long-term Debt, Maturities, Repayments of Principal in Year Four</t>
        </is>
      </c>
      <c r="B6" s="7" t="n">
        <v>13718</v>
      </c>
    </row>
    <row r="7">
      <c r="A7" s="4" t="inlineStr">
        <is>
          <t>Long-term Debt, Maturities, Repayments of Principal in Year Five</t>
        </is>
      </c>
      <c r="B7" s="7" t="n">
        <v>612527</v>
      </c>
    </row>
    <row r="8">
      <c r="A8" s="4" t="inlineStr">
        <is>
          <t>Long-term Debt, Maturities, Repayments of Principal after Year Five</t>
        </is>
      </c>
      <c r="B8" s="7" t="n">
        <v>1094420</v>
      </c>
    </row>
    <row r="9">
      <c r="A9" s="4" t="inlineStr">
        <is>
          <t>Debt, Long-term and Short-term, Combined Amount</t>
        </is>
      </c>
      <c r="B9" s="7" t="n">
        <v>1742406</v>
      </c>
      <c r="C9" s="6" t="n">
        <v>1433590</v>
      </c>
    </row>
    <row r="10">
      <c r="A10" s="3" t="inlineStr">
        <is>
          <t>Other Commitments [Line Items]</t>
        </is>
      </c>
    </row>
    <row r="11">
      <c r="A11" s="4" t="inlineStr">
        <is>
          <t>Debt and Capital Lease Obligations</t>
        </is>
      </c>
      <c r="B11" s="7" t="n">
        <v>13330</v>
      </c>
    </row>
    <row r="12">
      <c r="A12" s="4" t="inlineStr">
        <is>
          <t>Long-term Debt, Maturities, Repayments of Principal in Year Two</t>
        </is>
      </c>
      <c r="B12" s="7" t="n">
        <v>15614</v>
      </c>
    </row>
    <row r="13">
      <c r="A13" s="4" t="inlineStr">
        <is>
          <t>Long-term Debt, Maturities, Repayments of Principal in Year Three</t>
        </is>
      </c>
      <c r="B13" s="7" t="n">
        <v>15247</v>
      </c>
    </row>
    <row r="14">
      <c r="A14" s="4" t="inlineStr">
        <is>
          <t>Long-term Debt, Maturities, Repayments of Principal in Year Four</t>
        </is>
      </c>
      <c r="B14" s="7" t="n">
        <v>13718</v>
      </c>
    </row>
    <row r="15">
      <c r="A15" s="4" t="inlineStr">
        <is>
          <t>Long-term Debt, Maturities, Repayments of Principal in Year Five</t>
        </is>
      </c>
      <c r="B15" s="7" t="n">
        <v>612527</v>
      </c>
    </row>
    <row r="16">
      <c r="A16" s="4" t="inlineStr">
        <is>
          <t>Long-term Debt, Maturities, Repayments of Principal after Year Five</t>
        </is>
      </c>
      <c r="B16" s="7" t="n">
        <v>1094420</v>
      </c>
    </row>
    <row r="17">
      <c r="A17" s="4" t="inlineStr">
        <is>
          <t>Debt, Long-term and Short-term, Combined Amount</t>
        </is>
      </c>
      <c r="B17" s="7" t="n">
        <v>1742406</v>
      </c>
      <c r="C17" s="7" t="n">
        <v>1433590</v>
      </c>
    </row>
    <row r="18">
      <c r="A18" s="4" t="inlineStr">
        <is>
          <t>Debt, Gross [Member]</t>
        </is>
      </c>
    </row>
    <row r="19">
      <c r="A19" s="3" t="inlineStr">
        <is>
          <t>Unrecorded Unconditional Purchase Obligation [Line Items]</t>
        </is>
      </c>
    </row>
    <row r="20">
      <c r="A20" s="4" t="inlineStr">
        <is>
          <t>Debt, Long-term and Short-term, Combined Amount</t>
        </is>
      </c>
      <c r="B20" s="7" t="n">
        <v>1764856</v>
      </c>
      <c r="C20" s="7" t="n">
        <v>1482177</v>
      </c>
    </row>
    <row r="21">
      <c r="A21" s="3" t="inlineStr">
        <is>
          <t>Other Commitments [Line Items]</t>
        </is>
      </c>
    </row>
    <row r="22">
      <c r="A22" s="4" t="inlineStr">
        <is>
          <t>Debt, Long-term and Short-term, Combined Amount</t>
        </is>
      </c>
      <c r="B22" s="6" t="n">
        <v>1764856</v>
      </c>
      <c r="C22" s="6" t="n">
        <v>14821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7" customWidth="1" min="1" max="1"/>
    <col width="50" customWidth="1" min="2" max="2"/>
    <col width="14" customWidth="1" min="3" max="3"/>
    <col width="14" customWidth="1" min="4" max="4"/>
    <col width="13" customWidth="1" min="5" max="5"/>
  </cols>
  <sheetData>
    <row r="1">
      <c r="A1" s="1" t="inlineStr">
        <is>
          <t>Restructuring Charges (Details) - USD ($) $ in Thousands</t>
        </is>
      </c>
      <c r="B1" s="2" t="inlineStr">
        <is>
          <t>12 Months Ended</t>
        </is>
      </c>
    </row>
    <row r="2">
      <c r="B2" s="2" t="inlineStr">
        <is>
          <t>Jun. 30, 2021</t>
        </is>
      </c>
      <c r="C2" s="2" t="inlineStr">
        <is>
          <t>Jun. 30, 2020</t>
        </is>
      </c>
      <c r="D2" s="2" t="inlineStr">
        <is>
          <t>Jun. 30, 2019</t>
        </is>
      </c>
    </row>
    <row r="3">
      <c r="A3" s="3" t="inlineStr">
        <is>
          <t>Restructuring Cost and Reserve [Line Items]</t>
        </is>
      </c>
    </row>
    <row r="4">
      <c r="A4" s="4" t="inlineStr">
        <is>
          <t>Restructuring Charges</t>
        </is>
      </c>
      <c r="B4" s="6" t="n">
        <v>-1641</v>
      </c>
      <c r="C4" s="6" t="n">
        <v>-13543</v>
      </c>
      <c r="D4" s="6" t="n">
        <v>-12054</v>
      </c>
      <c r="E4" s="4" t="inlineStr">
        <is>
          <t>[1]</t>
        </is>
      </c>
    </row>
    <row r="5">
      <c r="A5" s="4" t="inlineStr">
        <is>
          <t>Payments for Restructuring</t>
        </is>
      </c>
      <c r="B5" s="7" t="n">
        <v>-6565</v>
      </c>
      <c r="C5" s="7" t="n">
        <v>-9087</v>
      </c>
    </row>
    <row r="6">
      <c r="A6" s="4" t="inlineStr">
        <is>
          <t>Restructuring Reserve, Settled without Cash</t>
        </is>
      </c>
      <c r="B6" s="7" t="n">
        <v>-720</v>
      </c>
      <c r="C6" s="7" t="n">
        <v>-1622</v>
      </c>
    </row>
    <row r="7">
      <c r="A7" s="4" t="inlineStr">
        <is>
          <t>Restructuring Reserve</t>
        </is>
      </c>
      <c r="B7" s="7" t="n">
        <v>402</v>
      </c>
      <c r="C7" s="7" t="n">
        <v>6046</v>
      </c>
      <c r="D7" s="7" t="n">
        <v>3212</v>
      </c>
    </row>
    <row r="8">
      <c r="A8" s="4" t="inlineStr">
        <is>
          <t>Employee Severance [Member]</t>
        </is>
      </c>
    </row>
    <row r="9">
      <c r="A9" s="3" t="inlineStr">
        <is>
          <t>Restructuring Cost and Reserve [Line Items]</t>
        </is>
      </c>
    </row>
    <row r="10">
      <c r="A10" s="4" t="inlineStr">
        <is>
          <t>Restructuring Charges</t>
        </is>
      </c>
      <c r="B10" s="7" t="n">
        <v>-998</v>
      </c>
      <c r="C10" s="7" t="n">
        <v>-13193</v>
      </c>
    </row>
    <row r="11">
      <c r="A11" s="4" t="inlineStr">
        <is>
          <t>Payments for Restructuring</t>
        </is>
      </c>
      <c r="B11" s="7" t="n">
        <v>-6565</v>
      </c>
      <c r="C11" s="7" t="n">
        <v>-8647</v>
      </c>
    </row>
    <row r="12">
      <c r="A12" s="4" t="inlineStr">
        <is>
          <t>Restructuring Reserve, Settled without Cash</t>
        </is>
      </c>
      <c r="C12" s="7" t="n">
        <v>-1622</v>
      </c>
    </row>
    <row r="13">
      <c r="A13" s="4" t="inlineStr">
        <is>
          <t>Restructuring Reserve</t>
        </is>
      </c>
      <c r="B13" s="7" t="n">
        <v>402</v>
      </c>
      <c r="C13" s="7" t="n">
        <v>5969</v>
      </c>
      <c r="D13" s="7" t="n">
        <v>3045</v>
      </c>
    </row>
    <row r="14">
      <c r="A14" s="4" t="inlineStr">
        <is>
          <t>Other Restructuring [Member]</t>
        </is>
      </c>
    </row>
    <row r="15">
      <c r="A15" s="3" t="inlineStr">
        <is>
          <t>Restructuring Cost and Reserve [Line Items]</t>
        </is>
      </c>
    </row>
    <row r="16">
      <c r="A16" s="4" t="inlineStr">
        <is>
          <t>Restructuring Charges</t>
        </is>
      </c>
      <c r="B16" s="7" t="n">
        <v>-643</v>
      </c>
      <c r="C16" s="7" t="n">
        <v>-350</v>
      </c>
    </row>
    <row r="17">
      <c r="A17" s="4" t="inlineStr">
        <is>
          <t>Payments for Restructuring</t>
        </is>
      </c>
      <c r="C17" s="7" t="n">
        <v>-440</v>
      </c>
    </row>
    <row r="18">
      <c r="A18" s="4" t="inlineStr">
        <is>
          <t>Restructuring Reserve, Settled without Cash</t>
        </is>
      </c>
      <c r="B18" s="7" t="n">
        <v>-720</v>
      </c>
      <c r="C18" s="7" t="n">
        <v>0</v>
      </c>
    </row>
    <row r="19">
      <c r="A19" s="4" t="inlineStr">
        <is>
          <t>Restructuring Reserve</t>
        </is>
      </c>
      <c r="B19" s="7" t="n">
        <v>0</v>
      </c>
      <c r="C19" s="7" t="n">
        <v>77</v>
      </c>
      <c r="D19" s="7" t="n">
        <v>167</v>
      </c>
    </row>
    <row r="20">
      <c r="A20" s="4" t="inlineStr">
        <is>
          <t>Vistaprint Business [Member]</t>
        </is>
      </c>
    </row>
    <row r="21">
      <c r="A21" s="3" t="inlineStr">
        <is>
          <t>Restructuring Cost and Reserve [Line Items]</t>
        </is>
      </c>
    </row>
    <row r="22">
      <c r="A22" s="4" t="inlineStr">
        <is>
          <t>Restructuring Charges</t>
        </is>
      </c>
      <c r="B22" s="7" t="n">
        <v>-325</v>
      </c>
      <c r="C22" s="7" t="n">
        <v>-5734</v>
      </c>
      <c r="D22" s="7" t="n">
        <v>-8467</v>
      </c>
    </row>
    <row r="23">
      <c r="A23" s="4" t="inlineStr">
        <is>
          <t>The Print Group [Member]</t>
        </is>
      </c>
    </row>
    <row r="24">
      <c r="A24" s="3" t="inlineStr">
        <is>
          <t>Restructuring Cost and Reserve [Line Items]</t>
        </is>
      </c>
    </row>
    <row r="25">
      <c r="A25" s="4" t="inlineStr">
        <is>
          <t>Restructuring Charges</t>
        </is>
      </c>
      <c r="B25" s="6" t="n">
        <v>-1966</v>
      </c>
      <c r="C25" s="7" t="n">
        <v>-475</v>
      </c>
      <c r="D25" s="7" t="n">
        <v>-2223</v>
      </c>
    </row>
    <row r="26">
      <c r="A26" s="4" t="inlineStr">
        <is>
          <t>National Pen [Member]</t>
        </is>
      </c>
    </row>
    <row r="27">
      <c r="A27" s="3" t="inlineStr">
        <is>
          <t>Restructuring Cost and Reserve [Line Items]</t>
        </is>
      </c>
    </row>
    <row r="28">
      <c r="A28" s="4" t="inlineStr">
        <is>
          <t>Restructuring Charges</t>
        </is>
      </c>
      <c r="C28" s="7" t="n">
        <v>-3211</v>
      </c>
    </row>
    <row r="29">
      <c r="A29" s="4" t="inlineStr">
        <is>
          <t>All Other Businesses [Member]</t>
        </is>
      </c>
    </row>
    <row r="30">
      <c r="A30" s="3" t="inlineStr">
        <is>
          <t>Restructuring Cost and Reserve [Line Items]</t>
        </is>
      </c>
    </row>
    <row r="31">
      <c r="A31" s="4" t="inlineStr">
        <is>
          <t>Restructuring Charges</t>
        </is>
      </c>
      <c r="C31" s="7" t="n">
        <v>-535</v>
      </c>
      <c r="D31" s="7" t="n">
        <v>-1197</v>
      </c>
    </row>
    <row r="32">
      <c r="A32" s="4" t="inlineStr">
        <is>
          <t>Central and Corporate Costs [Member]</t>
        </is>
      </c>
    </row>
    <row r="33">
      <c r="A33" s="3" t="inlineStr">
        <is>
          <t>Restructuring Cost and Reserve [Line Items]</t>
        </is>
      </c>
    </row>
    <row r="34">
      <c r="A34" s="4" t="inlineStr">
        <is>
          <t>Restructuring Charges</t>
        </is>
      </c>
      <c r="C34" s="6" t="n">
        <v>-3532</v>
      </c>
      <c r="D34" s="6" t="n">
        <v>-167</v>
      </c>
    </row>
    <row r="35"/>
    <row r="36">
      <c r="A36" s="4" t="inlineStr">
        <is>
          <t>[1]</t>
        </is>
      </c>
      <c r="B36" s="4" t="inlineStr">
        <is>
          <t>Share-based compensation is allocated as follows:</t>
        </is>
      </c>
    </row>
  </sheetData>
  <mergeCells count="5">
    <mergeCell ref="A1:A2"/>
    <mergeCell ref="B1:E1"/>
    <mergeCell ref="D2:E2"/>
    <mergeCell ref="A35:E35"/>
    <mergeCell ref="B36:E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loss) income</t>
        </is>
      </c>
      <c r="B4" s="6" t="n">
        <v>-74939</v>
      </c>
      <c r="C4" s="6" t="n">
        <v>83995</v>
      </c>
      <c r="D4" s="6" t="n">
        <v>93480</v>
      </c>
    </row>
    <row r="5">
      <c r="A5" s="3" t="inlineStr">
        <is>
          <t>Adjustments to reconcile net (loss) income to net cash provided by operating activities:</t>
        </is>
      </c>
    </row>
    <row r="6">
      <c r="A6" s="4" t="inlineStr">
        <is>
          <t>Depreciation and amortization</t>
        </is>
      </c>
      <c r="B6" s="7" t="n">
        <v>173212</v>
      </c>
      <c r="C6" s="7" t="n">
        <v>167943</v>
      </c>
      <c r="D6" s="7" t="n">
        <v>173771</v>
      </c>
    </row>
    <row r="7">
      <c r="A7" s="4" t="inlineStr">
        <is>
          <t>Impairment of goodwill</t>
        </is>
      </c>
      <c r="B7" s="7" t="n">
        <v>0</v>
      </c>
      <c r="C7" s="7" t="n">
        <v>100842</v>
      </c>
      <c r="D7" s="7" t="n">
        <v>7503</v>
      </c>
    </row>
    <row r="8">
      <c r="A8" s="4" t="inlineStr">
        <is>
          <t>Share-based compensation expense</t>
        </is>
      </c>
      <c r="B8" s="7" t="n">
        <v>37034</v>
      </c>
      <c r="C8" s="7" t="n">
        <v>34874</v>
      </c>
      <c r="D8" s="7" t="n">
        <v>21716</v>
      </c>
    </row>
    <row r="9">
      <c r="A9" s="4" t="inlineStr">
        <is>
          <t>Impairment of long-lived assets</t>
        </is>
      </c>
      <c r="B9" s="7" t="n">
        <v>19882</v>
      </c>
    </row>
    <row r="10">
      <c r="A10" s="4" t="inlineStr">
        <is>
          <t>Deferred taxes</t>
        </is>
      </c>
      <c r="B10" s="7" t="n">
        <v>-10284</v>
      </c>
      <c r="C10" s="7" t="n">
        <v>-106864</v>
      </c>
      <c r="D10" s="7" t="n">
        <v>6838</v>
      </c>
    </row>
    <row r="11">
      <c r="A11" s="4" t="inlineStr">
        <is>
          <t>Loss on early extinguishment of debt</t>
        </is>
      </c>
      <c r="B11" s="7" t="n">
        <v>48343</v>
      </c>
      <c r="C11" s="7" t="n">
        <v>0</v>
      </c>
      <c r="D11" s="7" t="n">
        <v>0</v>
      </c>
    </row>
    <row r="12">
      <c r="A12" s="4" t="inlineStr">
        <is>
          <t>Unrealized loss (gain) on derivatives not designated as hedging instruments included in net (loss) income</t>
        </is>
      </c>
      <c r="B12" s="7" t="n">
        <v>17323</v>
      </c>
      <c r="C12" s="7" t="n">
        <v>7731</v>
      </c>
      <c r="D12" s="7" t="n">
        <v>-5358</v>
      </c>
    </row>
    <row r="13">
      <c r="A13" s="4" t="inlineStr">
        <is>
          <t>Effect of exchange rate changes on monetary assets and liabilities denominated in non-functional currency</t>
        </is>
      </c>
      <c r="B13" s="7" t="n">
        <v>-7278</v>
      </c>
      <c r="C13" s="7" t="n">
        <v>-802</v>
      </c>
      <c r="D13" s="7" t="n">
        <v>-4364</v>
      </c>
    </row>
    <row r="14">
      <c r="A14" s="4" t="inlineStr">
        <is>
          <t>Other non-cash items</t>
        </is>
      </c>
      <c r="B14" s="7" t="n">
        <v>7041</v>
      </c>
      <c r="C14" s="7" t="n">
        <v>11229</v>
      </c>
      <c r="D14" s="7" t="n">
        <v>9209</v>
      </c>
    </row>
    <row r="15">
      <c r="A15" s="3" t="inlineStr">
        <is>
          <t>Changes in operating assets and liabilities:</t>
        </is>
      </c>
    </row>
    <row r="16">
      <c r="A16" s="4" t="inlineStr">
        <is>
          <t>Accounts receivable</t>
        </is>
      </c>
      <c r="B16" s="7" t="n">
        <v>-11474</v>
      </c>
      <c r="C16" s="7" t="n">
        <v>26659</v>
      </c>
      <c r="D16" s="7" t="n">
        <v>-4186</v>
      </c>
    </row>
    <row r="17">
      <c r="A17" s="4" t="inlineStr">
        <is>
          <t>Inventory</t>
        </is>
      </c>
      <c r="B17" s="7" t="n">
        <v>16382</v>
      </c>
      <c r="C17" s="7" t="n">
        <v>-18328</v>
      </c>
      <c r="D17" s="7" t="n">
        <v>-3627</v>
      </c>
    </row>
    <row r="18">
      <c r="A18" s="4" t="inlineStr">
        <is>
          <t>Prepaid expenses and other assets</t>
        </is>
      </c>
      <c r="B18" s="7" t="n">
        <v>-2606</v>
      </c>
      <c r="C18" s="7" t="n">
        <v>11946</v>
      </c>
      <c r="D18" s="7" t="n">
        <v>4475</v>
      </c>
    </row>
    <row r="19">
      <c r="A19" s="4" t="inlineStr">
        <is>
          <t>Accounts payable</t>
        </is>
      </c>
      <c r="B19" s="7" t="n">
        <v>29367</v>
      </c>
      <c r="C19" s="7" t="n">
        <v>-17547</v>
      </c>
      <c r="D19" s="7" t="n">
        <v>19835</v>
      </c>
    </row>
    <row r="20">
      <c r="A20" s="4" t="inlineStr">
        <is>
          <t>Accrued expenses and other liabilities</t>
        </is>
      </c>
      <c r="B20" s="7" t="n">
        <v>23218</v>
      </c>
      <c r="C20" s="7" t="n">
        <v>36766</v>
      </c>
      <c r="D20" s="7" t="n">
        <v>11803</v>
      </c>
    </row>
    <row r="21">
      <c r="A21" s="4" t="inlineStr">
        <is>
          <t>Net cash provided by operating activities</t>
        </is>
      </c>
      <c r="B21" s="7" t="n">
        <v>265221</v>
      </c>
      <c r="C21" s="7" t="n">
        <v>338444</v>
      </c>
      <c r="D21" s="7" t="n">
        <v>331095</v>
      </c>
    </row>
    <row r="22">
      <c r="A22" s="3" t="inlineStr">
        <is>
          <t>Investing activities</t>
        </is>
      </c>
    </row>
    <row r="23">
      <c r="A23" s="4" t="inlineStr">
        <is>
          <t>Purchases of property, plant and equipment</t>
        </is>
      </c>
      <c r="B23" s="7" t="n">
        <v>-38524</v>
      </c>
      <c r="C23" s="7" t="n">
        <v>-50467</v>
      </c>
      <c r="D23" s="7" t="n">
        <v>-70563</v>
      </c>
    </row>
    <row r="24">
      <c r="A24" s="4" t="inlineStr">
        <is>
          <t>Proceeds from the sale of subsidiaries, net of transaction costs and cash divested</t>
        </is>
      </c>
      <c r="B24" s="7" t="n">
        <v>0</v>
      </c>
      <c r="C24" s="7" t="n">
        <v>-1124</v>
      </c>
      <c r="D24" s="7" t="n">
        <v>0</v>
      </c>
    </row>
    <row r="25">
      <c r="A25" s="4" t="inlineStr">
        <is>
          <t>Business acquisitions, net of cash acquired</t>
        </is>
      </c>
      <c r="B25" s="7" t="n">
        <v>-53410</v>
      </c>
      <c r="C25" s="7" t="n">
        <v>-4272</v>
      </c>
      <c r="D25" s="7" t="n">
        <v>-289920</v>
      </c>
    </row>
    <row r="26">
      <c r="A26" s="4" t="inlineStr">
        <is>
          <t>Capitalization of software and website development costs</t>
        </is>
      </c>
      <c r="B26" s="7" t="n">
        <v>-60937</v>
      </c>
      <c r="C26" s="7" t="n">
        <v>-43992</v>
      </c>
      <c r="D26" s="7" t="n">
        <v>-48652</v>
      </c>
    </row>
    <row r="27">
      <c r="A27" s="4" t="inlineStr">
        <is>
          <t>Purchases of marketable securities</t>
        </is>
      </c>
      <c r="B27" s="7" t="n">
        <v>-203581</v>
      </c>
      <c r="C27" s="7" t="n">
        <v>0</v>
      </c>
      <c r="D27" s="7" t="n">
        <v>0</v>
      </c>
    </row>
    <row r="28">
      <c r="A28" s="4" t="inlineStr">
        <is>
          <t>Proceeds from the sale of assets</t>
        </is>
      </c>
      <c r="B28" s="7" t="n">
        <v>5696</v>
      </c>
      <c r="C28" s="7" t="n">
        <v>1644</v>
      </c>
      <c r="D28" s="7" t="n">
        <v>640</v>
      </c>
    </row>
    <row r="29">
      <c r="A29" s="4" t="inlineStr">
        <is>
          <t>(Payments of) proceeds from settlement of derivatives designated as hedging instruments</t>
        </is>
      </c>
      <c r="B29" s="7" t="n">
        <v>3291</v>
      </c>
      <c r="C29" s="7" t="n">
        <v>29791</v>
      </c>
      <c r="D29" s="7" t="n">
        <v>12016</v>
      </c>
    </row>
    <row r="30">
      <c r="A30" s="4" t="inlineStr">
        <is>
          <t>Other investing activities</t>
        </is>
      </c>
      <c r="B30" s="7" t="n">
        <v>-269</v>
      </c>
      <c r="C30" s="7" t="n">
        <v>1556</v>
      </c>
      <c r="D30" s="7" t="n">
        <v>-345</v>
      </c>
    </row>
    <row r="31">
      <c r="A31" s="4" t="inlineStr">
        <is>
          <t>Net cash used in investing activities</t>
        </is>
      </c>
      <c r="B31" s="7" t="n">
        <v>-354316</v>
      </c>
      <c r="C31" s="7" t="n">
        <v>-66864</v>
      </c>
      <c r="D31" s="7" t="n">
        <v>-420166</v>
      </c>
    </row>
    <row r="32">
      <c r="A32" s="3" t="inlineStr">
        <is>
          <t>Financing activities</t>
        </is>
      </c>
    </row>
    <row r="33">
      <c r="A33" s="4" t="inlineStr">
        <is>
          <t>Proceeds from borrowings of debt</t>
        </is>
      </c>
      <c r="B33" s="7" t="n">
        <v>665682</v>
      </c>
      <c r="C33" s="7" t="n">
        <v>1281490</v>
      </c>
      <c r="D33" s="7" t="n">
        <v>1140607</v>
      </c>
    </row>
    <row r="34">
      <c r="A34" s="4" t="inlineStr">
        <is>
          <t>Proceeds from Term Loan B</t>
        </is>
      </c>
      <c r="B34" s="7" t="n">
        <v>1149751</v>
      </c>
      <c r="C34" s="7" t="n">
        <v>0</v>
      </c>
      <c r="D34" s="7" t="n">
        <v>0</v>
      </c>
    </row>
    <row r="35">
      <c r="A35" s="4" t="inlineStr">
        <is>
          <t>Proceeds from issuance of senior notes</t>
        </is>
      </c>
      <c r="B35" s="7" t="n">
        <v>0</v>
      </c>
      <c r="C35" s="7" t="n">
        <v>210500</v>
      </c>
      <c r="D35" s="7" t="n">
        <v>0</v>
      </c>
    </row>
    <row r="36">
      <c r="A36" s="4" t="inlineStr">
        <is>
          <t>Proceeds from issuance of second lien notes</t>
        </is>
      </c>
      <c r="B36" s="7" t="n">
        <v>0</v>
      </c>
      <c r="C36" s="7" t="n">
        <v>271568</v>
      </c>
      <c r="D36" s="7" t="n">
        <v>0</v>
      </c>
    </row>
    <row r="37">
      <c r="A37" s="4" t="inlineStr">
        <is>
          <t>Proceeds from issuance of warrants</t>
        </is>
      </c>
      <c r="B37" s="7" t="n">
        <v>0</v>
      </c>
      <c r="C37" s="7" t="n">
        <v>22432</v>
      </c>
      <c r="D37" s="7" t="n">
        <v>0</v>
      </c>
    </row>
    <row r="38">
      <c r="A38" s="4" t="inlineStr">
        <is>
          <t>Payments of debt</t>
        </is>
      </c>
      <c r="B38" s="7" t="n">
        <v>-1242606</v>
      </c>
      <c r="C38" s="7" t="n">
        <v>-1337334</v>
      </c>
      <c r="D38" s="7" t="n">
        <v>-947696</v>
      </c>
    </row>
    <row r="39">
      <c r="A39" s="4" t="inlineStr">
        <is>
          <t>Payments for early redemption of second lien notes</t>
        </is>
      </c>
      <c r="B39" s="7" t="n">
        <v>-309000</v>
      </c>
      <c r="C39" s="7" t="n">
        <v>0</v>
      </c>
      <c r="D39" s="7" t="n">
        <v>0</v>
      </c>
    </row>
    <row r="40">
      <c r="A40" s="4" t="inlineStr">
        <is>
          <t>Payments of debt issuance costs</t>
        </is>
      </c>
      <c r="B40" s="7" t="n">
        <v>-11963</v>
      </c>
      <c r="C40" s="7" t="n">
        <v>-22570</v>
      </c>
      <c r="D40" s="7" t="n">
        <v>-2729</v>
      </c>
    </row>
    <row r="41">
      <c r="A41" s="4" t="inlineStr">
        <is>
          <t>Payments of purchase consideration included in acquisition-date fair value</t>
        </is>
      </c>
      <c r="B41" s="7" t="n">
        <v>1205</v>
      </c>
      <c r="C41" s="7" t="n">
        <v>358</v>
      </c>
      <c r="D41" s="7" t="n">
        <v>3282</v>
      </c>
    </row>
    <row r="42">
      <c r="A42" s="4" t="inlineStr">
        <is>
          <t>Payments of withholding taxes in connection with equity awards</t>
        </is>
      </c>
      <c r="B42" s="7" t="n">
        <v>-5757</v>
      </c>
      <c r="C42" s="7" t="n">
        <v>-41709</v>
      </c>
      <c r="D42" s="7" t="n">
        <v>-5979</v>
      </c>
    </row>
    <row r="43">
      <c r="A43" s="4" t="inlineStr">
        <is>
          <t>Payments of finance lease obligations</t>
        </is>
      </c>
      <c r="B43" s="7" t="n">
        <v>-8000</v>
      </c>
      <c r="C43" s="7" t="n">
        <v>-9511</v>
      </c>
      <c r="D43" s="7" t="n">
        <v>-17063</v>
      </c>
    </row>
    <row r="44">
      <c r="A44" s="4" t="inlineStr">
        <is>
          <t>Purchase of noncontrolling interests</t>
        </is>
      </c>
      <c r="B44" s="7" t="n">
        <v>-5063</v>
      </c>
      <c r="C44" s="7" t="n">
        <v>0</v>
      </c>
      <c r="D44" s="7" t="n">
        <v>-85520</v>
      </c>
    </row>
    <row r="45">
      <c r="A45" s="4" t="inlineStr">
        <is>
          <t>Proceeds from sale of noncontrolling interest</t>
        </is>
      </c>
      <c r="B45" s="7" t="n">
        <v>0</v>
      </c>
      <c r="C45" s="7" t="n">
        <v>0</v>
      </c>
      <c r="D45" s="7" t="n">
        <v>57046</v>
      </c>
    </row>
    <row r="46">
      <c r="A46" s="4" t="inlineStr">
        <is>
          <t>Purchase of ordinary shares</t>
        </is>
      </c>
      <c r="B46" s="7" t="n">
        <v>0</v>
      </c>
      <c r="C46" s="7" t="n">
        <v>-627056</v>
      </c>
      <c r="D46" s="7" t="n">
        <v>-55567</v>
      </c>
    </row>
    <row r="47">
      <c r="A47" s="4" t="inlineStr">
        <is>
          <t>Proceeds from issuance of ordinary shares</t>
        </is>
      </c>
      <c r="B47" s="7" t="n">
        <v>2280</v>
      </c>
      <c r="C47" s="7" t="n">
        <v>6</v>
      </c>
      <c r="D47" s="7" t="n">
        <v>3403</v>
      </c>
    </row>
    <row r="48">
      <c r="A48" s="4" t="inlineStr">
        <is>
          <t>Distribution to noncontrolling interest</t>
        </is>
      </c>
      <c r="B48" s="7" t="n">
        <v>4747</v>
      </c>
      <c r="C48" s="7" t="n">
        <v>3955</v>
      </c>
      <c r="D48" s="7" t="n">
        <v>3375</v>
      </c>
    </row>
    <row r="49">
      <c r="A49" s="4" t="inlineStr">
        <is>
          <t>Other financing activities</t>
        </is>
      </c>
      <c r="B49" s="7" t="n">
        <v>-684</v>
      </c>
      <c r="C49" s="7" t="n">
        <v>-1758</v>
      </c>
      <c r="D49" s="7" t="n">
        <v>2144</v>
      </c>
    </row>
    <row r="50">
      <c r="A50" s="4" t="inlineStr">
        <is>
          <t>Net cash provided by (used in) financing activities</t>
        </is>
      </c>
      <c r="B50" s="7" t="n">
        <v>224128</v>
      </c>
      <c r="C50" s="7" t="n">
        <v>-258255</v>
      </c>
      <c r="D50" s="7" t="n">
        <v>81989</v>
      </c>
    </row>
    <row r="51">
      <c r="A51" s="4" t="inlineStr">
        <is>
          <t>Effect of exchange rate changes on cash</t>
        </is>
      </c>
      <c r="B51" s="7" t="n">
        <v>2969</v>
      </c>
      <c r="C51" s="7" t="n">
        <v>-3583</v>
      </c>
      <c r="D51" s="7" t="n">
        <v>-1866</v>
      </c>
    </row>
    <row r="52">
      <c r="A52" s="4" t="inlineStr">
        <is>
          <t>Cash, Cash Equivalents, Restricted Cash and Restricted Cash Equivalents, Period Increase (Decrease), Including Exchange Rate Effect, Total</t>
        </is>
      </c>
      <c r="B52" s="7" t="n">
        <v>138002</v>
      </c>
      <c r="C52" s="7" t="n">
        <v>9742</v>
      </c>
      <c r="D52" s="7" t="n">
        <v>-8948</v>
      </c>
    </row>
    <row r="53">
      <c r="A53" s="4" t="inlineStr">
        <is>
          <t>Cash and cash equivalents at beginning of period</t>
        </is>
      </c>
      <c r="B53" s="7" t="n">
        <v>45021</v>
      </c>
      <c r="C53" s="7" t="n">
        <v>35279</v>
      </c>
      <c r="D53" s="7" t="n">
        <v>44227</v>
      </c>
    </row>
    <row r="54">
      <c r="A54" s="4" t="inlineStr">
        <is>
          <t>Cash and cash equivalents at end of period</t>
        </is>
      </c>
      <c r="B54" s="7" t="n">
        <v>183023</v>
      </c>
      <c r="C54" s="7" t="n">
        <v>45021</v>
      </c>
      <c r="D54" s="7" t="n">
        <v>35279</v>
      </c>
    </row>
    <row r="55">
      <c r="A55" s="3" t="inlineStr">
        <is>
          <t>Supplemental disclosures of cash flow information</t>
        </is>
      </c>
    </row>
    <row r="56">
      <c r="A56" s="4" t="inlineStr">
        <is>
          <t>Interest</t>
        </is>
      </c>
      <c r="B56" s="7" t="n">
        <v>116977</v>
      </c>
      <c r="C56" s="7" t="n">
        <v>72906</v>
      </c>
      <c r="D56" s="7" t="n">
        <v>63940</v>
      </c>
    </row>
    <row r="57">
      <c r="A57" s="4" t="inlineStr">
        <is>
          <t>Income taxes</t>
        </is>
      </c>
      <c r="B57" s="7" t="n">
        <v>27870</v>
      </c>
      <c r="C57" s="7" t="n">
        <v>13520</v>
      </c>
      <c r="D57" s="7" t="n">
        <v>26369</v>
      </c>
    </row>
    <row r="58">
      <c r="A58" s="4" t="inlineStr">
        <is>
          <t>Capitalization of construction costs related to financing lease obligation (1)</t>
        </is>
      </c>
      <c r="D58" s="7" t="n">
        <v>13448</v>
      </c>
    </row>
    <row r="59">
      <c r="A59" s="4" t="inlineStr">
        <is>
          <t>Property and equipment acquired under finance leases</t>
        </is>
      </c>
      <c r="B59" s="7" t="n">
        <v>6996</v>
      </c>
      <c r="C59" s="7" t="n">
        <v>1605</v>
      </c>
      <c r="D59" s="7" t="n">
        <v>11871</v>
      </c>
    </row>
    <row r="60">
      <c r="A60" s="4" t="inlineStr">
        <is>
          <t>Amounts accrued related to business acquisitions</t>
        </is>
      </c>
      <c r="B60" s="6" t="n">
        <v>45025</v>
      </c>
      <c r="C60" s="6" t="n">
        <v>2289</v>
      </c>
      <c r="D60" s="6" t="n">
        <v>55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Schedule of Maturities of Long-term Debt [Table Text Block]</t>
        </is>
      </c>
      <c r="B4" s="4" t="inlineStr">
        <is>
          <t xml:space="preserve">The required principal payments due during the next five fiscal years and thereafter under our outstanding long-term debt obligations at June 30, 2021 are as follows: 2022 $ 13,330 2023 15,614 2024 15,247 2025 13,718 2026 612,527 Thereafter 1,094,420 Total $ 1,764,8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Jun. 30, 2021</t>
        </is>
      </c>
    </row>
    <row r="3">
      <c r="A3" s="3" t="inlineStr">
        <is>
          <t>Organization, Consolidation and Presentation of Financial Statements [Abstract]</t>
        </is>
      </c>
    </row>
    <row r="4">
      <c r="A4" s="4" t="inlineStr">
        <is>
          <t>Description of the Business</t>
        </is>
      </c>
      <c r="B4" s="4" t="inlineStr">
        <is>
          <t>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13:36Z</dcterms:created>
  <dcterms:modified xmlns:dcterms="http://purl.org/dc/terms/" xmlns:xsi="http://www.w3.org/2001/XMLSchema-instance" xsi:type="dcterms:W3CDTF">2021-08-06T18:13:36Z</dcterms:modified>
</cp:coreProperties>
</file>